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Prese" sheetId="10" r:id="rId10"/>
    <s:sheet name="Recent Accounting Developments" sheetId="11" r:id="rId11"/>
    <s:sheet name="Receivables" sheetId="12" r:id="rId12"/>
    <s:sheet name="Investments" sheetId="13" r:id="rId13"/>
    <s:sheet name="Fair Value Measurements" sheetId="14" r:id="rId14"/>
    <s:sheet name="Derivatives" sheetId="15" r:id="rId15"/>
    <s:sheet name="Property" sheetId="16" r:id="rId16"/>
    <s:sheet name="Goodwill and Other Intangible A" sheetId="17" r:id="rId17"/>
    <s:sheet name="Senior Debt" sheetId="18" r:id="rId18"/>
    <s:sheet name="Commitments and Contingencies" sheetId="19" r:id="rId19"/>
    <s:sheet name="Stockholders' Equity" sheetId="20" r:id="rId20"/>
    <s:sheet name="Incentive Plans" sheetId="21" r:id="rId21"/>
    <s:sheet name="Employee Benefit Plans" sheetId="22" r:id="rId22"/>
    <s:sheet name="Income Taxes" sheetId="23" r:id="rId23"/>
    <s:sheet name="Net Income Per Share of Class A" sheetId="24" r:id="rId24"/>
    <s:sheet name="Regulatory Authorities" sheetId="25" r:id="rId25"/>
    <s:sheet name="Segment Information" sheetId="26" r:id="rId26"/>
    <s:sheet name="Organization and Basis of Pre27" sheetId="27" r:id="rId27"/>
    <s:sheet name="Receivables (Tables)" sheetId="28" r:id="rId28"/>
    <s:sheet name="Investments (Tables)" sheetId="29" r:id="rId29"/>
    <s:sheet name="Fair Value Measurements (Tables" sheetId="30" r:id="rId30"/>
    <s:sheet name="Derivatives (Tables)" sheetId="31" r:id="rId31"/>
    <s:sheet name="Property (Tables)" sheetId="32" r:id="rId32"/>
    <s:sheet name="Goodwill and Other Intangible33" sheetId="33" r:id="rId33"/>
    <s:sheet name="Senior Debt (Tables)" sheetId="34" r:id="rId34"/>
    <s:sheet name="Stockholders' Equity (Tables)" sheetId="35" r:id="rId35"/>
    <s:sheet name="Incentive Plans (Tables)" sheetId="36" r:id="rId36"/>
    <s:sheet name="Employee Benefit Plans (Tables)" sheetId="37" r:id="rId37"/>
    <s:sheet name="Net Income Per Share of Class38" sheetId="38" r:id="rId38"/>
    <s:sheet name="Segment Information (Tables)" sheetId="39" r:id="rId39"/>
    <s:sheet name="Organization and Basis of Pre40" sheetId="40" r:id="rId40"/>
    <s:sheet name="Receivables - Schedule of Activ" sheetId="41" r:id="rId41"/>
    <s:sheet name="Receivables - Additional Inform" sheetId="42" r:id="rId42"/>
    <s:sheet name="Investments - Company's Investm" sheetId="43" r:id="rId43"/>
    <s:sheet name="Investments - Company's Inves44" sheetId="44" r:id="rId44"/>
    <s:sheet name="Investments - Additional Inform" sheetId="45" r:id="rId45"/>
    <s:sheet name="Investments - Schedule of Tradi" sheetId="46" r:id="rId46"/>
    <s:sheet name="Fair Value Measurements - Class" sheetId="47" r:id="rId47"/>
    <s:sheet name="Fair Value Measurements - Addit" sheetId="48" r:id="rId48"/>
    <s:sheet name="Fair Value Measurements - Summa" sheetId="49" r:id="rId49"/>
    <s:sheet name="Fair Value Measurements - Sum50" sheetId="50" r:id="rId50"/>
    <s:sheet name="Fair Value Measurements - Fair " sheetId="51" r:id="rId51"/>
    <s:sheet name="Fair Value Measurements - Fai52" sheetId="52" r:id="rId52"/>
    <s:sheet name="Derivatives - Fair Values of De" sheetId="53" r:id="rId53"/>
    <s:sheet name="Derivatives - Fair Values of 54" sheetId="54" r:id="rId54"/>
    <s:sheet name="Derivatives - Net Gains (Losses" sheetId="55" r:id="rId55"/>
    <s:sheet name="Property - Property (Detail)" sheetId="56" r:id="rId56"/>
    <s:sheet name="Goodwill and Other Intangible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Senior Debt - Senior Debt (Deta" sheetId="63" r:id="rId63"/>
    <s:sheet name="Senior Debt - Senior Debt (Pare" sheetId="64" r:id="rId64"/>
    <s:sheet name="Senior Debt - Additional Inform" sheetId="65" r:id="rId65"/>
    <s:sheet name="Commitments and Contingencies -" sheetId="66" r:id="rId66"/>
    <s:sheet name="Stockholders' Equity - Schedule" sheetId="67" r:id="rId67"/>
    <s:sheet name="Stockholders' Equity - Schedu68" sheetId="68" r:id="rId68"/>
    <s:sheet name="Stockholders' Equity - Addition" sheetId="69" r:id="rId69"/>
    <s:sheet name="Stockholders' Equity - Accumula" sheetId="70" r:id="rId70"/>
    <s:sheet name="Stockholders' Equity - Adjustme" sheetId="71" r:id="rId71"/>
    <s:sheet name="Stockholders' Equity - Net Inco" sheetId="72" r:id="rId72"/>
    <s:sheet name="Incentive Plans - Additional In" sheetId="73" r:id="rId73"/>
    <s:sheet name="Incentive Plans - Summary of Im" sheetId="74" r:id="rId74"/>
    <s:sheet name="Incentive Plans - Schedule of I" sheetId="75" r:id="rId75"/>
    <s:sheet name="Incentive Plans - Schedule of A" sheetId="76" r:id="rId76"/>
    <s:sheet name="Incentive Plans - Schedule of77" sheetId="77" r:id="rId77"/>
    <s:sheet name="Incentive Plans - Summary of Ac" sheetId="78" r:id="rId78"/>
    <s:sheet name="Incentive Plans - Summary of 79" sheetId="79" r:id="rId79"/>
    <s:sheet name="Incentive Plans - Summary of LF" sheetId="80" r:id="rId80"/>
    <s:sheet name="Incentive Plans - Summary of 81" sheetId="81" r:id="rId81"/>
    <s:sheet name="Employee Benefit Plans - Additi" sheetId="82" r:id="rId82"/>
    <s:sheet name="Employee Benefit Plans - Compon" sheetId="83" r:id="rId83"/>
    <s:sheet name="Income Taxes - Additional Infor" sheetId="84" r:id="rId84"/>
    <s:sheet name="Net Income Per Share of Class85" sheetId="85" r:id="rId85"/>
    <s:sheet name="Regulatory Authorities - Additi" sheetId="86" r:id="rId86"/>
    <s:sheet name="Segment Information - Segment's" sheetId="87" r:id="rId87"/>
    <s:sheet name="Segment Information - Segment88" sheetId="88" r:id="rId88"/>
  </s:sheets>
  <s:definedNames/>
  <s:calcPr calcId="124519" calcMode="auto" fullCalcOnLoad="1"/>
</s:workbook>
</file>

<file path=xl/sharedStrings.xml><?xml version="1.0" encoding="utf-8"?>
<sst xmlns="http://schemas.openxmlformats.org/spreadsheetml/2006/main" uniqueCount="854">
  <si>
    <t>Document and Entity Information - shares</t>
  </si>
  <si>
    <t>6 Months Ended</t>
  </si>
  <si>
    <t>Jun. 30, 2015</t>
  </si>
  <si>
    <t>Jul. 1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LAZ</t>
  </si>
  <si>
    <t>Entity Registrant Name</t>
  </si>
  <si>
    <t>LAZARD LTD</t>
  </si>
  <si>
    <t>Entity Central Index Key</t>
  </si>
  <si>
    <t>Current Fiscal Year End Date</t>
  </si>
  <si>
    <t>--12-31</t>
  </si>
  <si>
    <t>Entity Filer Category</t>
  </si>
  <si>
    <t>Large Accelerated Filer</t>
  </si>
  <si>
    <t>Class A Common Stock [Member]</t>
  </si>
  <si>
    <t>Entity Common Stock, Shares Outstanding</t>
  </si>
  <si>
    <t>Class A Common Stock [Member] | Subsidiaries of Lazard Ltd [Member]</t>
  </si>
  <si>
    <t>Condensed Consolidated Statements of Financial Condition - USD ($) $ in Thousands</t>
  </si>
  <si>
    <t>Dec. 31, 2014</t>
  </si>
  <si>
    <t>ASSETS</t>
  </si>
  <si>
    <t>Cash and cash equivalents</t>
  </si>
  <si>
    <t>Deposits with banks and short-term investments</t>
  </si>
  <si>
    <t>Cash deposited with clearing organizations and other segregated cash</t>
  </si>
  <si>
    <t>Receivables (net of allowance for doubtful accounts of $21,071 and $23,540 at June 30, 2015 and December 31, 2014, respectively):</t>
  </si>
  <si>
    <t>Fees</t>
  </si>
  <si>
    <t>Customers and other</t>
  </si>
  <si>
    <t>Total receivables, net</t>
  </si>
  <si>
    <t>Investments</t>
  </si>
  <si>
    <t>Property (net of accumulated amortization and depreciation of $255,463 and $256,286 at June 30, 2015 and December 31, 2014, respectively)</t>
  </si>
  <si>
    <t>Goodwill and other intangible assets (net of accumulated amortization of $54,629 and $51,754 at June 30, 2015 and December 31, 2014, respectively)</t>
  </si>
  <si>
    <t>Deferred tax assets</t>
  </si>
  <si>
    <t>Other assets</t>
  </si>
  <si>
    <t>Total Assets</t>
  </si>
  <si>
    <t>Liabilities:</t>
  </si>
  <si>
    <t>Deposits and other customer payables</t>
  </si>
  <si>
    <t>Accrued compensation and benefits</t>
  </si>
  <si>
    <t>Senior debt</t>
  </si>
  <si>
    <t>Capital lease obligations</t>
  </si>
  <si>
    <t>Other liabilities</t>
  </si>
  <si>
    <t>Total Liabilities</t>
  </si>
  <si>
    <t>Commitments and contingencies</t>
  </si>
  <si>
    <t>Common stock:</t>
  </si>
  <si>
    <t>Additional paid-in-capital</t>
  </si>
  <si>
    <t>Retained earnings</t>
  </si>
  <si>
    <t>Accumulated other comprehensive loss, net of tax</t>
  </si>
  <si>
    <t>Stockholders' equity subtotal before common stock held by subsidiary and Noncontrolling interests, total</t>
  </si>
  <si>
    <t>Total Lazard Ltd Stockholders' Equity</t>
  </si>
  <si>
    <t>Noncontrolling interests</t>
  </si>
  <si>
    <t>Total Stockholders' Equity</t>
  </si>
  <si>
    <t>Total Liabilities and Stockholders' Equity</t>
  </si>
  <si>
    <t>LMDC Holdings [Member]</t>
  </si>
  <si>
    <t>Tax receivable agreement obligation</t>
  </si>
  <si>
    <t>Series A Preferred Stock [Member]</t>
  </si>
  <si>
    <t>Preferred stock, par value $.01 per share; 15,000,000 shares authorized:</t>
  </si>
  <si>
    <t>Preferred stock</t>
  </si>
  <si>
    <t>Series B Preferred Stock [Member]</t>
  </si>
  <si>
    <t>Class A, par value $.01 per share (500,000,000 shares authorized; 129,766,091 shares issued at June 30, 2015 and December 31, 2014, including shares held by subsidiaries as indicated below)</t>
  </si>
  <si>
    <t>Class A common stock held by subsidiaries, at cost (3,678,861 and 7,450,745 shares at June 30, 2015 and December 31, 2014, respectively)</t>
  </si>
  <si>
    <t>Condensed Consolidated Statements of Financial Condition (Parenthetical) - USD ($) $ in Thousands</t>
  </si>
  <si>
    <t>Allowance for doubtful accounts receivables</t>
  </si>
  <si>
    <t>Property, accumulated amortization and depreciation</t>
  </si>
  <si>
    <t>Goodwill and other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ubsidiaries, shares</t>
  </si>
  <si>
    <t>Condensed Consolidated Statements of Operations - USD ($) $ in Thousands</t>
  </si>
  <si>
    <t>3 Months Ended</t>
  </si>
  <si>
    <t>Jun. 30, 2014</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of intangible assets related to acquisitions</t>
  </si>
  <si>
    <t>Provision pursuant to tax receivable agreement</t>
  </si>
  <si>
    <t>Total operating expenses</t>
  </si>
  <si>
    <t>OPERATING INCOME (LOSS)</t>
  </si>
  <si>
    <t>Provision (benefit) for income taxes</t>
  </si>
  <si>
    <t>NET INCOME</t>
  </si>
  <si>
    <t>LESS - NET INCOME ATTRIBUTABLE TO NONCONTROLLING INTERESTS</t>
  </si>
  <si>
    <t>NET INCOME ATTRIBUTABLE TO LAZARD LTD</t>
  </si>
  <si>
    <t>WEIGHTED AVERAGE SHARES OF COMMON STOCK OUTSTANDING:</t>
  </si>
  <si>
    <t>Basic</t>
  </si>
  <si>
    <t>Diluted</t>
  </si>
  <si>
    <t>NET INCOME PER SHARE OF COMMON STOCK:</t>
  </si>
  <si>
    <t>DIVIDENDS DECLARED PER SHARE OF COMMON STOCK</t>
  </si>
  <si>
    <t>Condensed Consolidated Statements of Comprehensive Income - USD ($) $ in Thousands</t>
  </si>
  <si>
    <t>Statement of Comprehensive Income [Abstract]</t>
  </si>
  <si>
    <t>OTHER COMPREHENSIVE INCOME (LOSS), NET OF TAX:</t>
  </si>
  <si>
    <t>Currency translation adjustments</t>
  </si>
  <si>
    <t>Employee benefit plans:</t>
  </si>
  <si>
    <t>Actuarial loss (net of tax benefit of $8,121 and $3,600 for the three months ended June 30, 2015 and 2014, respectively, and $8,006 and $3,650 for the six months ended June 30, 2015 and 2014, respectively)</t>
  </si>
  <si>
    <t>Adjustment for items reclassified to earnings (net of tax expense of $538 and $331 for the three months ended June 30, 2015 and 2014, respectively, and $1,101 and $863 for the six months ended June 30, 2015 and 2014, respectively)</t>
  </si>
  <si>
    <t>OTHER COMPREHENSIVE INCOME (LOSS), NET OF TAX</t>
  </si>
  <si>
    <t>COMPREHENSIVE INCOME</t>
  </si>
  <si>
    <t>LESS - COMPREHENSIVE INCOME ATTRIBUTABLE TO NONCONTROLLING INTERESTS</t>
  </si>
  <si>
    <t>COMPREHENSIVE INCOME ATTRIBUTABLE TO LAZARD LTD</t>
  </si>
  <si>
    <t>Condensed Consolidated Statements of Comprehensive Income (Parenthetical) - USD ($) $ in Thousands</t>
  </si>
  <si>
    <t>Tax benefit on actuarial loss, employee benefit plans</t>
  </si>
  <si>
    <t>Tax expense, adjustment for items reclassified to earnings, employee benefit plans</t>
  </si>
  <si>
    <t>Condensed Consolidated Statements of Cash Flows - USD ($) $ in Thousands</t>
  </si>
  <si>
    <t>CASH FLOWS FROM OPERATING ACTIVITIES:</t>
  </si>
  <si>
    <t>Adjustments to reconcile net income to net cash provided by (used in) operating activities:</t>
  </si>
  <si>
    <t>Depreciation and amortization of property</t>
  </si>
  <si>
    <t>Amortization of deferred expenses and share-based incentive compensation</t>
  </si>
  <si>
    <t>Deferred tax provision (benefit)</t>
  </si>
  <si>
    <t>Loss on extinguishment of debt</t>
  </si>
  <si>
    <t>Gain on disposal of subsidiaries</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Other financing activities</t>
  </si>
  <si>
    <t>Payments for:</t>
  </si>
  <si>
    <t>Distributions to noncontrolling interests</t>
  </si>
  <si>
    <t>Purchase of Class A common stock</t>
  </si>
  <si>
    <t>Class A common stock dividends</t>
  </si>
  <si>
    <t>Settlement of vested share-based incentive compensation</t>
  </si>
  <si>
    <t>Net cash used in financing activities</t>
  </si>
  <si>
    <t>EFFECT OF EXCHANGE RATE CHANGES ON CASH</t>
  </si>
  <si>
    <t>NET DECREASE IN CASH AND CASH EQUIVALENTS</t>
  </si>
  <si>
    <t>CASH AND CASH EQUIVALENTS-January 1</t>
  </si>
  <si>
    <t>CASH AND CASH EQUIVALENTS-June 30</t>
  </si>
  <si>
    <t>Condensed Consolidated Statements of Changes in Stockholders' Equity - USD ($) $ in Thousands</t>
  </si>
  <si>
    <t>Total</t>
  </si>
  <si>
    <t>Common Stock [Member]</t>
  </si>
  <si>
    <t>Additional Paid-In-Capital [Member]</t>
  </si>
  <si>
    <t>Retained Earnings [Member]</t>
  </si>
  <si>
    <t>Accumulated Other Comprehensive Income (Loss), Net of Tax [Member]</t>
  </si>
  <si>
    <t>Class A Common Stock Held By Subsidiaries [Member]</t>
  </si>
  <si>
    <t>Total Lazard Ltd Stockholders' Equity [Member]</t>
  </si>
  <si>
    <t>Noncontrolling Interests [Member]</t>
  </si>
  <si>
    <t>Balance at Dec. 31, 2013</t>
  </si>
  <si>
    <t>Balance (in shares) at Dec. 31, 2013</t>
  </si>
  <si>
    <t>[1]</t>
  </si>
  <si>
    <t>Comprehensive income (loss):</t>
  </si>
  <si>
    <t>Other comprehensive income (loss) - net of tax</t>
  </si>
  <si>
    <t>Amortization of share-based incentive compensation</t>
  </si>
  <si>
    <t>Dividend-equivalents</t>
  </si>
  <si>
    <t>Purchase of Class A common stock (in shares)</t>
  </si>
  <si>
    <t>Delivery of Class A common stock in connection with shared-based incentive compensation and related tax benefit</t>
  </si>
  <si>
    <t>Delivery of Class A common stock in connection with shared-based incentive compensation and related tax benefit (in shares)</t>
  </si>
  <si>
    <t>Class A common stock issued in exchange for Lazard Group common membership interests</t>
  </si>
  <si>
    <t>Class A common stock issued in exchange for Lazard Group common membership interests (in shares)</t>
  </si>
  <si>
    <t>Business acquisitions and related equity transactions:</t>
  </si>
  <si>
    <t>Class A common stock issuable (including related amortization)</t>
  </si>
  <si>
    <t>Distributions to noncontrolling interests, net</t>
  </si>
  <si>
    <t>Adjustments related to noncontrolling interests</t>
  </si>
  <si>
    <t>Balance at Jun. 30, 2014</t>
  </si>
  <si>
    <t>Balance (in shares) at Jun. 30, 2014</t>
  </si>
  <si>
    <t>Balance at Dec. 31, 2014</t>
  </si>
  <si>
    <t>Balance (in shares) at Dec. 31, 2014</t>
  </si>
  <si>
    <t>Delivery of Class A common stock</t>
  </si>
  <si>
    <t>Delivery of Class A common stock (in shares)</t>
  </si>
  <si>
    <t>Balance at Jun. 30, 2015</t>
  </si>
  <si>
    <t>Balance (in shares) at Jun. 30, 2015</t>
  </si>
  <si>
    <t>Includes 129,056,081 and 129,766,091 shares of the Company's Class A common stock issued at January 1, 2014 and June 30, 2014, respectively, and 1 share of the Company's Class B common stock issued at January 1, 2014.</t>
  </si>
  <si>
    <t>Condensed Consolidated Statements of Changes in Stockholders' Equity (Parenthetical) - USD ($) $ in Thousands</t>
  </si>
  <si>
    <t>Tax benefit related to delivery of Class A Common Stock in connection with share-based incentive compensation</t>
  </si>
  <si>
    <t>Common stock, issued</t>
  </si>
  <si>
    <t>Organization and Basis of Presentation</t>
  </si>
  <si>
    <t>Organization, Consolidation and Presentation of Financial Statements [Abstract]</t>
  </si>
  <si>
    <t>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June 30, 2015 and December 31,
2014. Lazard Ltd, through its control of the managing members of
Lazard Group, controls Lazard Group, which is governed by an
Operating Agreement dated as of May 10, 2005, as amended (the
“Operating Agreement”).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Lazard
Ltd’s primary operating asset is its indirect ownership of
the common membership interests of, and managing member interest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ssociated with Lazard
Group’s Paris-based subsidiary Lazard Frères Banque SA
(“LFB”).
LFB is a
registered bank regulated by the Autorité de Contrôle
Prudentiel et de Résolution (“ACPR”). It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
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4 (the “Form 10-K”).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six
month periods ended June 30, 2015 are not necessarily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Certain prior
period amounts have been reclassified to conform to the current
period presentation, primarily by separately presenting deferred
tax assets and the tax receivable agreement obligation in the
condensed consolidated statements of financial condition and the
condensed consolidated statements of cash flows.</t>
  </si>
  <si>
    <t>Recent Accounting Developments</t>
  </si>
  <si>
    <t>Accounting Changes and Error Corrections [Abstract]</t>
  </si>
  <si>
    <t>2. RECENT ACCOUNTING
DEVELOPMENTS
Revenue from
Contracts with Customers
Amendments
to the Consolidation Analysis
Interest—Imputation of Interest
Fair Value
Measurement</t>
  </si>
  <si>
    <t>Receivables</t>
  </si>
  <si>
    <t>Receivables [Abstract]</t>
  </si>
  <si>
    <t>3. RECEIVABLES
The
Company’s receivables represent fee receivables and amounts
due from customers and other receivables.
Receivables are
stated net of an estimated allowance for doubtful accounts, for
past due amounts and for specific accounts deemed uncollectible,
which may include situations where a fee is in dispute. Activity in
the allowance for doubtful accounts for the three month and six
month periods ended June 30, 2015 and 2014 was as
follows:
Three Months Ended June
30, Six Months Ended June
30,
2015 2014 2015 2014
Beginning
balance $ 18,459 $ 31,324 $ 23,540 $ 28,777
Bad debt expense, net of
recoveries 2,061 (1,633 ) 3,293 7,503
Charge-offs, foreign
currency translation and other adjustments 551 252 (5,762 ) (6,337 )
Ending balance $ 21,071 $ 29,943 $ 21,071 $ 29,943
Bad debt
expense, net of recoveries is included in “investment banking
and other advisory fees” on the condensed consolidated
statements of operations.
At June 30,
2015 and December 31, 2014, the Company had receivables past
due or deemed uncollectible of $22,833 and $24,578,
respectively.
Of the
Company’s fee receivables at June 30, 2015 and December 31,
2014, $81,302 and $86,221,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420,229
and $471,375 at June 30, 2015 and December 31, 2014,
respectively, approximates fair value.</t>
  </si>
  <si>
    <t>Investments Schedule [Abstract]</t>
  </si>
  <si>
    <t xml:space="preserve">4. INVESTMENTS
The
Company’s investments and securities sold, not yet purchased,
consist of the following at June 30, 2015 and December 31,
2014:
June
30, December 31,
2015 2014
Interest-bearing deposits $ 56,411 $ 84,575
Debt 1,870 10,426
Equities 53,147 57,302
Funds:
Alternative investments
(a) 32,247 34,705
Debt (a) 73,177 82,889
Equity (a) 232,244 228,209
Private
equity 101,802 114,470
439,470 460,273
Equity method 6,853 7,776
Total
investments 557,751 620,352
Less:
Interest-bearing
deposits 56,411 84,575
Equity method 6,853 7,776
Investments, at fair
value $ 494,487 $ 528,001
Securities sold, not yet
purchased, at fair value (included in “other
liabilities”) $ 3,515 $ 9,290
(a) Interests in alternative
investment funds, debt funds and equity funds include investments
with fair values of $12,153, $32,226 and $170,003, respectively, at
June 30, 2015 and $8,321, $42,070 and $162,798, respectively, at
December 31, 2014,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of Notes to Condensed Consolidated Financial
Statements).
Interest-bearing deposits have original maturities of greater
than three months but equal to or less than one year and are
carried at cost that approximates fair value due to their
short-term maturities.
Debt securities
primarily consist of seed investments invested in debt securities
held within separately managed accounts related to our Asset
Management business.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and funds of funds.
Debt funds
primarily consist of seed investments in funds related to our Asset
Management business that invest in debt securities, amounts related
to LFI discussed above and an investment in a debt fund held by the
Company’s broker-dealer subsidiary.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a mezzanine fund, which
invests in mezzanine debt of a diversified selection of small- to
mid-cap European companies, (ii) Corporate Partners II Limited
(“CP II”), a fund targeting significant
noncontrolling-stake investments in established private companies,
(iii) Edgewater Growth Capital Partners III, L.P. (“EGCP
III”), a fund primarily making equity and buyout investments
in middle market companies and (iv) Lazard Australia Corporate
Opportunities Fund 2 (“COF2”), an Australian fund
targeting Australian mid-market investments. The Company disposed
of its private equity business in Australia in the second quarter
of 2015 in a transaction with the management of the disposed
business. Revenue of $24,388 relating to the disposal of the
business primarily represents the realization of carried interest
at fair value and is included in “revenue-other” on the
condensed consolidated statements of operations for the three month
and six month periods ended June 30, 2015. See Note 5 of Notes to
Condensed Consolidated Financial Statements.
Private equity
investments consolidated but not owned by Lazard relate to the
economic interests that are owned by the management team and other
investors in the Edgewater Funds
(“Edgewater”).
During the
three month and six month periods ended June 30, 2015 and 2014, the
Company reported in “revenue-other” on its condensed
consolidated statements of operations net unrealized investment
gains and losses pertaining to “trading” securities
still held as of the reporting date as follows:
Three Months Ended Six Months Ended June
30,
2015 2014 2015 2014
Net unrealized investment
gains (losses) $ (3,308) $ 13,331 $ (1,115 ) $ 13,822 </t>
  </si>
  <si>
    <t>Fair Value Measurements</t>
  </si>
  <si>
    <t>Fair Value Disclosures [Abstract]</t>
  </si>
  <si>
    <t>5. FAIR VALUE
MEASUREMENT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ii) assets
valued based on NAV or its equivalent redeemable at the measurement
date or within the near term without redemption restrictions, or
(i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as well as assets valued based on
NAV or its equivalent, but not redeemable within the near term as a
result of redemption restrictions.
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is classified as
Level 1 when the fair values are primarily based on the publicly
reported closing price for the fund, and classified as Level 2 when
(i) the fair values are primarily based on NAV or its
equivalent, which is primarily determined based on information
provided by external fund administrators, and (ii) the
investments are redeemable within the near term.
The fair value
of investments in debt funds is classified as Level 1 when the fair
values are primarily based on the publicly reported closing price
for the fund, and classified as Level 2 when the fair values are
primarily based on NAV or its equivalent and are redeemable within
the near term.
The fair value
of investments in equity funds is classified as Level 1 or 2 as
follows: publicly traded asset management funds are classified as
Level 1 and are valued based on the reported closing price for the
fund; and investments in asset management funds redeemable in the
near term are classified as Level 2 and are valued at NAV or its
equivalent, which is primarily determined based on information
provided by external fund administrators.
The fair value
of investments in private equity funds is classified as Level 3,
and is primarily based on NAV or its equivalent, except for certain
investments that are valued based on potential transaction value.
Such investments are not redeemable within the near
term.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of Notes to
Condensed Consolidated Financial Statements.
Where reported
information regarding an investment is based on data received from
external fund administrators or pricing services, the Company
reviews such information and classifies the investment at the
relevant level within the fair value hierarchy.
The following
tables present the classification of investments and certain other
assets and liabilities measured at fair value on a recurring basis
as of June 30, 2015 and December 31, 2014 within the fair value
hierarchy:
June 30,
2015
Level 1 Level 2 Level 3 Total
Assets:
Investments:
Debt $ 1,868 $ 2 $ – $ 1,870
Equities 51,848 – 1,299 53,147
Funds:
Alternative
investments 7,191 25,056 – 32,247
Debt 73,171 6 – 73,177
Equity 232,197 47 – 232,244
Private equity – – 101,802 101,802
Derivatives – 1,582 – 1,582
Total $ 366,275 $ 26,693 $ 103,101 $ 496,069
Liabilities:
Securities sold, not yet
purchased $ 3,515 $ – $ – $ 3,515
Derivatives – 203,273 – 203,273
Total $ 3,515 $ 203,273 $ – $ 206,788
December 31,
2014
Level 1 Level 2 Level 3 Total
Assets:
Investments:
Debt $ 5,540 $ 4,886 $ – $ 10,426
Equities 55,987 – 1,315 57,302
Funds:
Alternative
investments – 34,705 – 34,705
Debt 82,885 4 – 82,889
Equity 228,166 43 – 228,209
Private equity – – 114,470 114,470
Derivatives – 2,355 – 2,355
Total $ 372,578 $ 41,993 $ 115,785 $ 530,356
Liabilities:
Securities sold, not yet
purchased $ 9,290 $ – $ – $ 9,290
Derivatives – 208,093 – 208,093
Total $ 9,290 $ 208,093 $ – $ 217,383
There were no
transfers between any of the Level 1, 2 and 3 categories in the
fair value measurement hierarchy during the three month and six
month periods ended June 30, 2015 and 2014.
The following
tables provide a summary of changes in fair value of the
Company’s Level 3 assets for the three month and six month
periods ended June 30, 2015 and 2014:
Three Months Ended June
30, 2015
Beginning Balance Net
Unrealized/ Realized In
Revenue- Purchases/ Sales/ Dispositions Foreign Ending
Investments:
Equities $ 1,289 $ 8 $ – $ – $ 2 $ 1,299
Private equity
funds 107,440 54 138 (7,354 ) 1,524 101,802
Total Level 3
Assets $ 108,729 $ 62 $ 138 $ (7,354 ) $ 1,526 $ 103,101
Six Months Ended June
30, 2015
Beginning Balance Net
Unrealized/ Realized In
Revenue- Other (a) Purchases/ Sales/ Foreign Ending
Investments:
Equities $ 1,315 $ 10 $ – $ – $ (26 ) $ 1,299
Private equity
funds 114,470 7,902 847 (17,885 ) (3,532 ) 101,802
Total Level 3
Assets $ 115,785 $ 7,912 $ 847 $ (17,885 ) $ (3,558 ) $ 103,101
Three Months Ended June
30, 2014
Beginning Balance Net
Unrealized/ Realized Revenue- Purchases/ Sales/ Foreign Ending
Investments:
Equities $ 1,337 $ 12 $ – $ – $ 21 $ 1,370
Private equity
funds 115,537 1,254 864 (416 ) (344 ) 116,895
Total Level 3
Assets $ 116,874 $ 1,266 $ 864 $ (416 ) $ (323 ) $ 118,265
Six Months Ended June
30, 2014
Beginning Balance Net
Unrealized/ Realized In
Revenue- Other (a) Purchases/ Sales/ Foreign Ending
Investments:
Equities $ 1,340 $ 14 $ – $ – $ 16 $ 1,370
Private equity
funds 114,193 6,836 1,211 (5,085 ) (260 ) 116,895
Total Level 3
Assets $ 115,533 $ 6,850 $ 1,211 $ (5,085 ) $ (244 ) $ 118,265
(a) Earnings for the three
month and six month periods ended June 30, 2015 and the three month
and six month periods ended June 30, 2014 include net unrealized
gains (losses) of $(1,418), $4,679, $1,123 and $5,536,
respectively.
Fair
Value of Certain Investments Based on NAV
June 30,
2015
% of Fair
Value Estimated Liquidation Period of Investments Not Redeemable Investments
Redeemable
Fair Value Unfunded % % 5-10 % Redemption Redemption
Alternative investment
funds:
Hedge funds $ 22,893 $ – NA NA NA NA (a) &lt;30-60 days
Funds of funds 484 – NA NA NA NA (b) &lt;30-90 days
Other 1,679 – NA NA NA NA (c) &lt;30-60 days
Debt funds 6 – NA NA NA NA (d) 30 days
Equity funds 47 – NA NA NA NA (e) &lt;30-90 days
Private equity
funds:
Equity growth 44,682 5,131 (f) 100% 7% 91% 2% NA NA
Mezzanine debt 34,853 – 100% – – 100% NA NA
Total $ 104,644 $ 5,131
(a) weekly (22%), monthly (61%)
and quarterly (17%)
(b) monthly (98%) and quarterly
(2%)
(c) daily (19%) and monthly
(81%)
(d) daily (100%)
(e) daily (13%), monthly (60%)
and quarterly (27%)
(f) Unfunded commitments to
private equity investments consolidated but not owned by Lazard of
$6,588 are excluded. Such commitments are required to be funded by
capital contributions from noncontrolling interest
holders.
December 31,
2014
% of Fair
Value Estimated Liquidation Period of Investments Not Redeemable Investments
Redeemable
Fair
Value Unfunded % % 5-10 % Redemption Redemption
Alternative investment
funds:
Hedge funds $ 31,042 $ – NA NA NA NA (a) &lt;30-60 days
Funds of funds 475 – NA NA NA NA (b) &lt;30-90 days
Other 3,188 – NA NA NA NA (c) &lt;30-60 days
Debt funds 4 – NA NA NA NA (d) 30 days
Equity funds 43 – NA NA NA NA (e) 30-90 days
Private equity
funds:
Equity growth 75,578 18,676 (f) 100% 10% 63% 27% NA NA
Mezzanine debt 38,892 – 100% – – 100% NA NA
Total $ 149,222 $ 18,676
(a) weekly (15%), monthly (66%)
and quarterly (19%)
(b) monthly (98%) and quarterly
(2%)
(c) daily (11%), weekly (3%)
and monthly (86%)
(d) daily (100%)
(e) daily (14%), monthly (58%)
and quarterly (28%)
(f) Unfunded commitments to
private equity investments consolidated but not owned by Lazard of
$6,888 are excluded. Such commitments are required to be funded by
capital contributions from noncontrolling interest
holders.
See Note 4 of
Notes to Condensed Consolidated Financial Statements for discussion
of significant investment strategies for investments with value
based on NAV.
Investment Capital Funding Commitments— i.e i.e
In July 2015,
our commitments to COF2 were reduced to approximately
$230.</t>
  </si>
  <si>
    <t>Derivatives</t>
  </si>
  <si>
    <t>Derivative Instruments and Hedging Activities Disclosure [Abstract]</t>
  </si>
  <si>
    <t>6. DERIVATIV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
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see Note 12 of Notes to Condensed Consolidated
Financial Statements) on the accompanying condensed consolidated
statements of financial condition as of June 30, 2015 and
December 31, 2014:
June 30, December 31, 2014
Derivative
Assets:
Forward foreign currency
exchange rate contracts $ 480 $ 2,355
Total return swaps and
other 1,102 –
Total $ 1,582 $ 2,355
Derivative
Liabilities:
Forward foreign currency
exchange rate contracts $ 1,210 $ 124
Total return swaps and
other (a) – 663
LFI and other similar
deferred compensation arrangements 202,063 207,306
$ 203,273 $ 208,093
(a) For total return swaps,
amounts represent the netting of gross derivative assets and
liabilities of $1,323 and $221 as of June 30, 2015, respectively,
and $1,123 and $1,786 as of December 31, 2014, respectively, for
contracts with the same counterparty under legally enforceable
master netting agreements. Such amounts are recorded
“net” in “other assets”, with receivables
for net cash collateral under such contracts of $9,954 and $12,364
as of June 30, 2015 and December 31, 2014,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six month periods ended June 30, 2015 and
2014, were as follows:
Three
Months Ended Six Months Ended June
30,
2015 2014 2015 2014
Forward foreign currency
exchange rate contracts $ (4,023 ) $ 178 $ 11,377 $ (975 )
LFI and other
similar deferred compensation arrangements 1,894 (8,906 ) (2,242 ) (11,532 )
Total return swaps and
other (16 ) (6,325 ) (3,184 ) (8,271 )
Total $ (2,145 ) $ (15,053 ) $ 5,951 $ (20,778 )</t>
  </si>
  <si>
    <t>Property</t>
  </si>
  <si>
    <t>Property, Plant and Equipment [Abstract]</t>
  </si>
  <si>
    <t>7. PROPERTY
At June 30, 2015
and December 31, 2014, property consists of the
following:
Estimated June 30, December 31,
Buildings 33 $ 140,986 $ 152,982
Leasehold
improvements 3-20 168,192 167,837
Furniture and
equipment 3-10 153,107 150,458
Construction in
progress 6,923 7,578
Total 469,208 478,855
Less - Accumulated
depreciation and amortization 255,463 256,286
Property $ 213,745 $ 222,569</t>
  </si>
  <si>
    <t>Goodwill and Other Intangible Assets</t>
  </si>
  <si>
    <t>Goodwill and Intangible Assets Disclosure [Abstract]</t>
  </si>
  <si>
    <t>8. GOODWILL AND OTHER
INTANGIBLE ASSETS
The components
of goodwill and other intangible assets at June 30, 2015 and
December 31, 2014 are presented below:
June 30, December 31, 2014
Goodwill $ 326,822 $ 335,402
Other intangible assets (net
of accumulated amortization) 9,147 12,036
$ 335,969 $ 347,438
At June 30, 2015
and December 31, 2014, goodwill of $262,281 and $270,861,
respectively, was attributable to the Company’s Financial
Advisory segment and, at each such respective date, $64,541 of
goodwill was attributable to the Company’s Asset Management
segment.
Changes in the
carrying amount of goodwill for the six month periods ended June
30, 2015 and 2014 are as follows:
Six Months Ended June 30,
2015 2014
Balance, January
1 $ 335,402 $ 345,453
Foreign currency translation
adjustments (8,580 ) 6,590
Balance, June 30 $ 326,822 $ 352,043
All changes in
the carrying amount of goodwill for the six month periods ended
June 30, 2015 and 2014 are attributable to the Company’s
Financial Advisory segment.
The gross cost
and accumulated amortization of other intangible assets as of June
30, 2015 and December 31, 2014, by major intangible asset
category, are as follows:
June 30,
2015 December 31,
2014
Gross Accumulated Net Gross Accumulated Net
Performance fees $ 30,740 $ 22,985 $ 7,755 $ 30,740 $ 21,116 $ 9,624
Management fees, customer
relationships and non-compete agreements 33,036 31,644 1,392 33,050 30,638 2,412
$ 63,776 $ 54,629 $ 9,147 $ 63,790 $ 51,754 $ 12,036
Amortization
expense of intangible assets for the three month and six month
periods ended June 30, 2015 was $1,857 and $2,890, respectively,
and for the three month and six month periods ended June 30, 2014
was $706 and $1,926, respectively. Estimated future amortization
expense is as follows:
Year Ending December
31, Amortization
2015 (July 1 through
December 31) $ 3,668
2016 5,479
Total amortization
expense $ 9,147
(a) Approximately 45% of
intangible asset amortization is attributable to a noncontrolling
interest.</t>
  </si>
  <si>
    <t>Senior Debt</t>
  </si>
  <si>
    <t>Debt Disclosure [Abstract]</t>
  </si>
  <si>
    <t>9. SENIOR
DEBT
Senior debt is
comprised of the following as of June 30, 2015 and December 31,
2014:
Initial Amount Maturity Date Annual Interest Rate Outstanding As
Of
June 30, December 31,
Lazard Group 6.85% Senior
Notes 600,000 6/15/17 6.85 % 98,350 548,350
Lazard Group 4.25% Senior
Notes 500,000 11/14/20 4.25 % 500,000 500,000
Lazard Group 3.75% Senior
Notes (a) 400,000 2/13/25 3.75 % 400,000 –
Lazard Group Credit
Facility 150,000 9/25/15 0.79 % – –
Total $ 998,350 $ 1,048,350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densed consolidated statement of operations for the six month
period ended June 30, 2015.
On September
25, 2012, Lazard Group entered into a $150,000, three-year senior
revolving credit facility with a group of lenders (the
“Credit Facility”). The Credit Facility replaced a
similar revolving credit facility which was terminated as a
condition to effectiveness of the Credit Facility. Interest rates
under the Credit Facility vary and are based on either a Federal
Funds rate or a Eurodollar rate, in each case plus an applicable
margin. As of June 30, 2015, the annual interest rate for a loan
accruing interest (based on the Federal Funds overnight rate),
including the applicable margin, was 0.79%. At June 30, 2015 and
December 31, 2014, no amounts were outstanding under the
Credit Facility.
The Credit
Facility expires in September 2015 and contains
customary terms and conditions, including certain financial
covenants. In addition, the Credit Facility, the indenture and the
supplemental indentures relating to Lazard Group’s senior
notes contain certain covenants, events of default and other
customary provisions, including a customary make-whole provision in
the event of early redemption, where applicable. As of June 30,
2015, the Company was in compliance with such provisions. All of
the Company’s senior debt obligations are
unsecured.
As of June 30,
2015, the Company had approximately $247,000 in unused lines of
credit available to it, including the Credit Facility, and unused
lines of credit available to LFB of approximately $39,000 (at
June 30, 2015 exchange rates) and Edgewater of $55,000. In
addition, LFB has access to the Eurosystem Covered Bond Purchase
Program of the Banque de France.
The
Company’s senior debt at June 30, 2015 and December 31, 2014
is carried at historical amounts. At those dates, the fair value of
such senior debt was approximately $1,010,000 and $1,135,000,
respectively, and exceeded the aggregate carrying value by
approximately $12,000 and $87,000, respectively. The fair value of
the Company’s senior debt is based on market quotations. The
Company’s senior debt would be categorized within Level 2 of
the hierarchy of fair value measurements if carried at fair
value.</t>
  </si>
  <si>
    <t>Commitments and Contingencies</t>
  </si>
  <si>
    <t>Commitments and Contingencies Disclosure [Abstract]</t>
  </si>
  <si>
    <t>10. COMMITMENTS AND
CONTINGENCIES
Leases—
Guarantees—
Certain
Business Transactions buy-out
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are subject to earnout criteria and payable
over time. The Earnout Shares will be issued only if certain
performance thresholds are met. As of June 30, 2015 and December
31, 2014, 913,722 shares are issuable on a contingent basis, and
1,371,992 shares have been earned because applicable performance
thresholds have been satisfied. As of June 30, 2015 and December
31, 2014, 1,371,992 of the earned shares have been
settled.
Contingent Consideration Relating To Other Business
Acquisitions .
Other
Commitments
See Notes 5 and
13 of Notes to Condensed Consolidated Financial Statements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densed consolidated financial position or results of
operations.
Legal</t>
  </si>
  <si>
    <t>Stockholders' Equity</t>
  </si>
  <si>
    <t>Equity [Abstract]</t>
  </si>
  <si>
    <t>11. STOCKHOLDERS’
EQUITY
Share
Repurchase Program
Date Repurchase Expiration
October 2012 $ 200,000 December 31, 2014
October 2013 $ 100,000 December 31,
2015
April 2014 $ 200,000 December 31,
2015
February 2015 $ 150,000 December 31, 2016
The Company
expects that the share repurchase program will primarily be used to
offset a portion of the shares that have been or will be issued
under the Lazard Ltd 2005 Equity Incentive Plan (the “2005
Plan”) and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Purchased Average Price
Per
Six Months Ended
June 30:
2014 4,114,206 $ 46.83
2015 2,306,694 $ 51.04
The shares
purchased in the six months ended June 30, 2014 included 1,000,000
shares purchased from Natixis S.A. on June 26, 2014 for $50,340 in
connection with the sale by Natixis S.A. of its entire investment
in the Company’s Class A common stock. The purchase
transaction closed on July 1, 2014. The effect of this transaction
is excluded from financing activities on the condensed consolidated
statement of cash flows for the six month period ended June 30,
2014.
As of June 30,
2015, a total of $161,199 of share repurchase authorizations
remained available under the Company’s share repurchase
program, $11,199 of which will expire on December 31, 2015 and
$150,000 of which will expire on December 31, 2016.
During the six
month period ended June 30, 2015, the Company had in place trading
plans under Rule 10b5-1 of the Securities Exchange Act of 1934,
pursuant to which it effected stock repurchases in the open
market.
Preferred
Stock
Accumulated Other Comprehensive Income (Loss), Net of
Tax (“AOCI”)
Currency Employee Total Amount Total
Balance, January 1,
2015 $ (46,102 ) $ (154,665 ) $ (200,767 ) $ (1 ) $ (200,766 )
Activity January 1 to June
30, 2015:
Other comprehensive loss
before reclassifications (22,342 ) (14,617 ) (36,959 ) – (36,959 )
Adjustments for items
reclassified to earnings, net of tax – 2,376 2,376 – 2,376
Net other comprehensive
loss (22,342 ) (12,241 ) (34,583 ) – (34,583 )
Balance, June 30,
2015 $ (68,444 ) $ (166,906 ) $ (235,350 ) $ (1 ) $ (235,349 )
Currency Employee Total Amount Total
Balance, January 1,
2014 $ 3,869 $ (137,431 ) $ (133,562 ) $ (558 ) $ (133,004 )
Activity January 1 to June
30, 2014:
Other comprehensive income
(loss) before reclassifications 10,460 (6,946 ) 3,514 559 2,955
Adjustments for items
reclassified to earnings, net of tax – 2,569 2,569 – 2,569
Net other comprehensive
income (loss) 10,460 (4,377 ) 6,083 559 5,524
Balance, June 30,
2014 $ 14,329 $ (141,808 ) $ (127,479 ) $ 1 $ (127,480 )
The table below
reflects adjustments for items reclassified out of AOCI, by
component, for the three month and six month periods ended June 30,
2015 and 2014:
Three Months Ended Six Months Ended
2015 2014 2015 2014
Amortization relating to
employee benefit plans (a) $ 1,728 $ 1,611 $ 3,477 $ 3,432
Less – related income
taxes 538 331 1,101 863
Total reclassifications,
net of tax $ 1,190 $ 1,280 $ 2,376 $ 2,569
(a) Included in the computation
of net periodic benefit cost (see Note 13 of Notes to Condensed
Consolidated Financial Statements). Such amount is included in
“compensation and benefits” expense on the condensed
consolidated statement of operations.
Noncontrolling Interests—
The tables
below summarize net income attributable to noncontrolling interests
for the three month and six month periods ended June 30, 2015 and
2014 and noncontrolling interests as of June 30, 2015 and December
31, 2014 in the Company’s condensed consolidated financial
statements:
Net
Income Attributable to Noncontrolling Interests
Three Months
Ended June
30, Six Months Ended June
30,
2015 2014 2015 2014
Edgewater $ 1,041 $ 552 $ 7,734 $ 4,672
LAZ-MD Holdings – 164 – 631
Other 1 1 1 1
Total $ 1,042 $ 717 $ 7,735 $ 5,304
Noncontrolling Interests As Of
June 30, 2015 December 31, 2014
Edgewater $ 58,446 $ 62,584
Other 719 729
Total $ 59,165 $ 63,313
Dividends
Declared, July 2015</t>
  </si>
  <si>
    <t>Incentive Plans</t>
  </si>
  <si>
    <t>Disclosure of Compensation Related Costs, Share-based Payments [Abstract]</t>
  </si>
  <si>
    <t>12. INCENTIVE
PLANS
Share-Based Incentive Plan Awards
A description
of Lazard Ltd’s 2005 Plan and 2008 Plan and activity with
respect thereto during the three month and six month periods ended
June 30, 2015 and 2014, is presented below.
Shares
Available Under the 2008 Plan and the 2005 Plan
The 2008 Plan
authorizes the issuance of shares of Class A common stock pursuant
to the grant or exercise of stock options, stock appreciation
rights, restricted stock units (“RSUs”) and other
equity-based awards. Under the 2008 Plan, the maximum number of
shares available is based on a formula that limits the aggregate
number of shares that may, at any time, be subject to awards that
are considered “outstanding” under the 2008 Plan to 30%
of the then-outstanding shares of Class A common stock.
The 2005 Plan
authorized the issuance of up to 25,000,000 shares of Class A
common stock pursuant to the grant or exercise of stock options,
stock appreciation rights, RSUs and other equity-based awards. Each
stock unit or similar award granted under the 2005 Plan represented
a contingent right to receive one share of Class A common
stock, at no cost to the recipient. The fair value of such awards
was generally determined based on the closing market price of Class
A common stock at the date of grant. The 2005 Plan expired in the
second quarter of 2015.
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and six month periods ended
June 30, 2015 and 2014:
Three Months Ended June
30, Six Months Ended June
30,
2015 2014 2015 2014
Share-based incentive
awards:
RSUs $ 32,263 $ 40,931 $ 91,334 $ 93,216
PRSUs 8,414 4,902 14,612 6,700
Restricted Stock 2,830 4,244 15,453 10,856
DSUs 1,363 1,434 1,394 1,536
Total $ 44,870 $ 51,511 $ 122,793 $ 112,308
The ultimate
amount of compensation and benefits expense relating to share-based
awards is dependent upon the actual number of shares of Class A
common stock that vest. The Company periodically assesses the
forfeiture rates used for such estimates. A change in estimated
forfeiture rates results in a cumulative adjustment to previously
recorded compensation and benefits expense and also would cause the
aggregate amount of compensation expense recognized in future
periods to differ from the estimated unrecognized compensation
expense described below.
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
The
Company’s incentive plan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six month periods ended
June 30, 2015 and 2014, issuances of RSUs pertaining to such
dividend participation rights and respective charges to
“retained earnings”, net of estimated forfeitures (with
corresponding credits to “additional paid-in-capital”),
consisted of the following:
Six Months Ended
2015 2014
Number of RSUs
issued 529,616 203,537
Charges to retained
earnings, net of estimated forfeitures $ 26,461 $ 9,387
Non-executive
members of the Board of Directors (“Non-Executive
Directors”) receive approximately 55% of their annual
compensation for service on the Board of Directors and its
committees in the form of DSUs, which resulted in 23,961 and 26,360
DSUs granted in connection with annual compensation during the six
month periods ended June 30, 2015 and 2014,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and, for purposes of calculating diluted
net income per share, are included in the diluted weighted average
shares of Class A common stock outstanding using the
“treasury stock” method. DSUs include a cash dividend
participation right equivalent to any ordinary quarterly dividends
paid on Class A common stock.
The
Company’s Directors’ Fee Deferral Unit Plan permits the
Non-Executive Directors to elect to receive additional DSUs in lieu
of some or all of their cash fees. The number of DSUs that shall be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six month
periods ended June 30, 2015 and 2014, 1,183 and 4,383 DSUs,
respectively, had been granted pursuant to such Plan.
DSU awards are
expensed at their fair value on their date of grant, inclusive of
amounts related to the Directors’ Fee Deferral Unit
Plan.
The following
is a summary of activity relating to RSUs and DSUs during the six
month periods ended June 30, 2015 and 2014:
RSUs DSUs
Units Weighted Average Grant Date Fair Value Units Weighted Average Grant Date Fair Value
Balance, January 1,
2015 13,529,116 $ 35.19 286,227 $ 34.21
Granted (including 529,616
RSUs relating to dividend participation) 3,982,135 $ 48.83 25,144 $ 55.45
Forfeited (397,637 ) $ 43.04 – –
Vested (6,873,352 ) $ 30.79 – –
Balance, June 30,
2015 10,240,262 $ 43.14 311,371 $ 35.92
Balance, January 1,
2014 16,630,009 $ 34.51 251,434 $ 32.02
Granted
(including 203,537 RSUs relating to dividend
participation) 3,625,734 $ 42.87 30,743 $ 49.97
Forfeited (77,368 ) $ 37.01 – –
Vested (6,381,080 ) $ 37.98 – –
Balance, June 30,
2014 13,797,295 $ 35.09 282,177 $ 33.97
In connection
with RSUs that vested during the six month periods ended June 30,
2015 and 2014, the Company satisfied its minimum statutory tax
withholding requirements in lieu of issuing 1,895,301 and 1,853,416
shares of Class A common stock in the respective six month
periods. Accordingly, 4,978,051 and 4,527,664 shares of Class A
common stock held by the Company were delivered during the six
month periods ended June 30, 2015 and 2014,
respectively.
As of June 30,
2015, estimated unrecognized RSU compensation expense was
approximately $192,787, with such expense expected to be recognized
over a weighted average period of approximately 1.0 year subsequent
to June 30, 2015.
Restricted Stock
The following
is a summary of activity related to shares of restricted Class A
common stock associated with compensation arrangements during the
six month periods ended June 30, 2015 and 2014:
Restricted Weighted
Balance, January 1,
2015 729,827 $ 38.63
Granted 576,886 $ 50.88
Forfeited (44,769 ) $ 50.23
Vested (501,298 ) $ 39.19
Balance, June 30,
2015 760,646 $ 46.87
Balance, January 1,
2014 575,054 $ 32.72
Granted 449,911 $ 45.52
Forfeited (9,438 ) $ 41.45
Vested (205,075 ) $ 35.23
Balance, June 30,
2014 810,452 $ 39.09
In connection
with shares of restricted Class A common stock that vested during
the six month periods ended June 30, 2015 and 2014, the Company
satisfied its minimum statutory tax withholding requirements in
lieu of delivering 92,500 and 29,999 shares of Class A
common stock during such respective six month periods.
Accordingly, 408,798 and 175,076 shares of Class A common stock
held by the Company were delivered during the six month periods
ended June 30, 2015 and 2014, respectively.
The restricted
stock awards include a cash dividend participation right equivalent
to any ordinary dividends paid on Class A common stock during the
period, which will vest concurrently with the underlying restricted
stock award. At June 30, 2015, estimated unrecognized restricted
stock expense was approximately $21,470, with such expense to be
recognized over a weighted average period of approximately 1.1
years subsequent to June 30, 2015.
PRSUs
PRSUs are
subject to both performance-based and service-based vesting
conditions. The number of shares of Class A common stock that a
recipient will receive upon vesting of a PRSU will be calculated by
reference to certain performance metrics that relate to the
Company’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 The PRSUs granted in 2015 and 2014 will
vest on a single date three years following the date of the grant
and the PRSUs granted in 2013 vested 33% in March 2015 and will
vest 67% in March 2016, in each case provided the applicable
service and performance conditions are satisfied, other than with
respect to the PRSUs granted in 2013, which performance conditions
have been satisfied as of December 31, 2014. In addition, the
performance metrics applicable to each PRSU will be evaluated on an
annual basis at the end of each fiscal year during the performance
period and, if the Company has achieved a threshold level of
performance with respect to the fiscal year, 25% of the target
number of shares of Class A common stock subject to each PRSU award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
The following
is a summary of activity relating to PRSUs during the six month
periods ended June 30, 2015 and 2014:
PRSUs Weighted
Balance January 1,
2015 1,347,148 $ 37.79
Granted 368,389 $ 52.85
Vested (696,499 ) $ 35.96
Balance June 30,
2015 1,019,038 $ 44.49
Balance, January 1,
2014 448,128 $ 36.11
Granted 360,783 $ 44.46
Balance, June 30,
2014 808,911 $ 39.83
In connection
with PRSUs that vested during the six month period ended June 30,
2015, the Company satisfied its minimum statutory tax withholding
requirements in lieu of issuing 32,086 shares of Class A common
stock in the period. Accordingly, 664,413 shares of Class A common
stock held by the Company were delivered during the six month
period ended June 30, 2015.
Compensation
expense recognized for PRSU awards is determined by multiplying the
number of shares of Class A common stock underlying such awards
that, based on the Company’s estimate, are considered
probable of vesting, by the grant date fair value. As of June 30,
2015, the total estimated unrecognized compensation expense was
approximately $24,406, and the Company expects to amortize such
expense over a weighted-average period of approximately 0.8 years
subsequent to June 30, 2015.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six month periods ended June
30, 2015 and 2014:
Prepaid Compensation
Balance, January 1,
2015 $ 73,278 $ 207,306
Granted 89,817 89,817
Settled – (92,893 )
Forfeited (3,259 ) (6,290 )
Amortization (44,522 ) –
Change in fair value
related to:
Increase in fair value of
underlying investments – 2,242
Adjustment for estimated
forfeitures – 3,433
Other 176 (1,552 )
Balance, June 30,
2015 $ 115,490 $ 202,063
Prepaid Asset Compensation
Balance, January 1,
2014 $ 60,433 $ 162,422
Granted 92,711 92,711
Settled – (52,944 )
Forfeited (1,189 ) (1,659 )
Amortization (39,457 ) –
Change in fair value
related to:
Increase in fair value of
underlying investments – 11,532
Adjustment for estimated
forfeitures – 2,929
Other 37 172
Balance, June 30,
2014 $ 112,535 $ 215,163
The
amortization of the prepaid compensation asset will generally be
recognized over a weighted average period of approximately 1.0 year
subsequent to June 30, 2015.
The following
is a summary of the impact of LFI and other similar deferred
compensation arrangements on “compensation and
benefits” expense within the accompanying condensed
consolidated statements of operations for the three month and six
month periods ended June 30, 2015 and 2014:
Three Months Ended Six Months Ended June
30,
2015 2014 2015 2014
Amortization, net of
forfeitures $ 18,260 $ 21,603 $ 44,924 $ 41,916
Change in the fair value of
underlying investments (1,894 ) 8,906 2,242 11,532
Total $ 16,366 $ 30,509 $ 47,166 $ 53,448</t>
  </si>
  <si>
    <t>Employee Benefit Plans</t>
  </si>
  <si>
    <t>Compensation and Retirement Disclosure [Abstract]</t>
  </si>
  <si>
    <t>13. EMPLOYEE BENEFIT
PLANS
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densed
consolidated statements of operations.
Employer
Contributions to Pension Plans
On March 31,
2015, the Company and the Trustees of the U.K. defined benefit
pension plans concluded the December 31, 2013 triennial valuations
of the plans. In connection with such valuations, the Company and
the Trustees agreed upon pension funding terms pursuant to which
the Company agreed, among other things, (i) to make
contributions of 11.2 million British pounds into the plans by way
of three equal contributions at June 30, September 30 and
December 31, 2015, and (ii) that the Company’s
existing account security arrangement would be dissolved and the
cash balance within such accounts would be paid into the plans by
June 30, 2015. On June 4, 2015, the full balance of
11.2 million British pounds in the account security
arrangement was paid into the plans. At December 31, 2014, the
balance of the account security arrangement was $17,500 and was
recorded in “cash deposited with clearing organizations and
other segregated cash” on the accompanying condensed
consolidated statements of financial condition. Income on the
account security arrangement accreted to the Company and is
recorded in interest income.
The following
table summarizes the components of net periodic benefit cost
(credit) related to the Company’s post-retirement plans for
the three month and six month periods ended June 30, 2015 and
2014:
Pension
Plans Medical Plan
Three Months Ended June 30,
2015 2014 2015 2014
Components of Net
Periodic Benefit Cost (Credit):
Service cost $ 353 $ 228 $ 5 $ 5
Interest cost 6,153 7,640 41 44
Expected return on plan
assets (7,019 ) (8,228 ) – –
Amortization of:
Prior service
cost 591 735 – –
Net actuarial loss
(gain) 1,137 1,118 – (242 )
Net periodic benefit cost
(credit) $ 1,215 $ 1,493 $ 46 $ (193 )
Pension
Plans Medical Plan
Six Months Ended June 30,
2015 2014 2015 2014
Components of Net
Periodic Benefit Cost (Credit):
Service cost $ 713 $ 451 $ 13 $ 17
Interest cost 12,259 15,171 90 97
Expected return on plan
assets (14,090 ) (16,307 ) – –
Amortization of:
Prior service
cost 1,194 1,468 – –
Net actuarial loss
(gain) 2,283 2,229 – (265 )
Net periodic benefit cost
(credit) $ 2,359 $ 3,012 $ 103 $ (151 )</t>
  </si>
  <si>
    <t>Income Taxes</t>
  </si>
  <si>
    <t>Income Tax Disclosure [Abstract]</t>
  </si>
  <si>
    <t>14. INCOME
TAXES
Lazard Ltd,
through its subsidiaries, is subject to U.S. federal income taxes
on all of its U.S. operating income, as well as on the portion of
non-U.S. income attributable to its U.S. subsidiaries. Outside the
U.S., Lazard Group operates principally through subsidiary
corporations that are subject to local income taxes in foreign
jurisdictions. Lazard Group is also subject to New York City
Unincorporated Business Tax (“UBT”) attributable to its
operations apportioned to New York City.
The Company
recorded income tax provisions (benefits) of $(1,176,531) and
$(1,164,514) for the three month and six month periods ended June
30, 2015, respectively, and $13,071 and $34,822 for the three month
and six month periods ended June 30, 2014, respectively,
representing effective tax rates of 146.8%, 160.2%, 13.2% and
16.9%, respectively. The difference between the U.S. federal
statutory rate of 35.0% and the effective tax rates reflected above
principally relates to (i) change in the valuation allowance
affecting the provision for income taxes, (ii) recognition of a
deferred tax asset associated with the recording of the tax
receivable agreement obligation (see below), (iii) taxes
payable to foreign jurisdictions that are not offset against U.S.
income taxes, (iv) foreign source income (loss) not subject to
U.S. income taxes (including interest on intercompany financings),
and (v) U.S. state and local taxes (primarily UBT), which are
incremental to the U.S. federal statutory tax rate.
Certain of our
tax-paying entities at which we have historically recorded
significant valuation allowances were profitable on a cumulative
basis for the three year period ended June 30, 2015. In assessing
our valuation allowance as of June 30, 2015, we considered all
available information, including the magnitude of recent and
current operating results, the relatively long duration of
statutory carryforward periods, our historical experience utilizing
tax attributes prior to their expiration dates, the historical
volatility of operating results of these entities and our
assessment regarding the sustainability of their profitability. We
concluded that there is now a sufficient history of sustained
profitability at these entities that it is more likely than not
that these entities will be able to realize deferred tax assets.
Accordingly, during the period ended June 30, 2015, we released
substantially all of the valuation allowance against the deferred
tax assets held by these entities, with the exception of the
portion of the valuation allowance that we currently expect to
utilize in the current year.
As a result,
during the quarter ended June 30, 2015, we recorded a deferred tax
benefit of approximately $821,000. In addition, we also recorded a
separate deferred tax benefit of approximately $378,000 that
reflects the tax deductibility of payments under the tax receivable
agreement. See “—Tax Receivable Agreement” below
for more information regarding our accrual under the tax receivable
agreement.
Substantially
all of Lazard’s operations outside the U.S. are conducted in
“pass-through” entities for U.S. income tax purposes.
The Company provides for U.S. income taxes on a current basis for
those earnings. The repatriation of prior earnings attributable to
“non-pass-through” entities would not result in the
recognition of a material amount of additional U.S. income
taxes.
Tax
Receivable Agreement
In connection
with our initial public offering and related transactions in May
2005, we entered into a tax receivable agreement with the
predecessor of LMDC Holdings LLC (“LMDC Holdings”) on
May 10, 2005 (the “Tax Receivable Agreement”). The
agreement was based on the mutual recognition that the redemption
of Lazard Group membership interests that were held by the
historical partners of Lazard Group on May 10, 2005 for cash
resulted in an increase in the tax basis of the tangible and
intangible assets of Lazard Group attributable to our
subsidiaries’ interest in Lazard Group that otherwise would
not have been available. The agreement also was based on the mutual
recognition that the exchange from time to time by such historical
partners of exchangeable interests in LAZ-MD Holdings LLC for
shares of our Class A common stock could subsequently result in
additional increases in such tax basis. Included in our deferred
tax assets as of June 30, 2015 are approximately $1,177,000 of
deferred tax assets which are subject to the Tax Receivable
Agreement.
On June 16,
2015, Lazard and LMDC Holdings amended the Tax Receivable Agreement
and entered into an Amended and Restated Tax Receivable Agreement
(the “Amended and Restated Tax Receivable Agreement”).
Pursuant to the Amended and Restated Tax Receivable Agreement,
among other things, (i) LMDC Holdings assigned all of its
obligations thereunder, including the obligation to receive
payments and promptly distribute them to historical partners of
Lazard Group, to LTBP Trust, a new Delaware statutory trust (the
“Trust”), and the Trust assumed all of LMDC
Holdings’ obligations thereunder, (ii) LMDC Holdings
distributed the interests in the Trust to certain owners of LMDC
Holdings, and (iii) holders of interests in the Trust obtained the
ability, subject to certain restrictions and conditions, to
transfer such interests to certain additional persons and entities,
including Lazard.
Consistent with
the original Tax Receivable Agreement, the Amended and Restated Tax
Receivable Agreement provides for the payment by our subsidiaries
to the Trust of a specified percentage (originally 85%, subject to
downward adjustment in the event of any Lazard purchases of Trust
interests) of the amount of cash savings, if any, in U.S. federal,
state and local income tax or franchise tax that we actually
realize as a result of the increases in tax basis and of certain
other tax benefits related to the Amended and Restated Tax
Receivable Agreement, including tax benefits attributable to
payments under the Amended and Restated Tax Receivable Agreement.
Our subsidiaries expect to benefit from the balance of cash
savings, if any, in income tax that our subsidiaries realize. Any
amount paid by our subsidiaries to the Trust will generally be
distributed to the owners of the Trust, including our executive
officers, in proportion to their beneficial interests in the
Trust.
For purposes of
the Amended and Restated Tax Receivable Agreement, cash savings in
income and franchise tax will be computed by comparing our
subsidiaries’ actual income and franchise tax liability to
the amount of such taxes that our subsidiaries would have been
required to pay had there been no increase in the tax basis of the
tangible and intangible assets of Lazard Group attributable to our
subsidiaries’ interest in Lazard Group as a result of the
redemption and exchanges and had our subsidiaries not entered into
the Amended and Restated Tax Receivable Agreement. The term of the
Amended and Restated Tax Receivable Agreement will continue until
approximately 2033 or, if earlier, until all relevant tax benefits
have been utilized or expired.
As described
above, during the period ended June 30, 2015, we released
substantially all of our valuation allowance against deferred tax
assets. As a result, we accrued a corresponding liability of
$961,948 during the quarter ended June 30, 2015 for amounts
relating to the Amended and Restated Tax Receivable Agreement. The
cumulative liability recorded as of June 30, 2015 was
$988,085.
The amount of
the Amended and Restated Tax Receivable Agreement liability is an
undiscounted amount based upon currently enacted tax laws, the
current structure of the Company and various assumptions regarding
potential future operating profitability. The assumptions reflected
in the estimate involve significant judgment. As such, the actual
amount and timing of payments under the Amended and Restated Tax
Receivable Agreement could differ materially from our estimates.
Any changes in the amount of the estimated liability would be
recorded as a non-compensation expense in the consolidated
statement of operations. Adjustments, if necessary, to the related
deferred tax assets would be recorded through income tax
expense.
Subsequent
Event
In July 2015,
we purchased approximately 46.9% of the then-outstanding beneficial
interests in the Trust from certain owners of the Trust for $42,222
in cash, which resulted in the automatic cancellation of such
beneficial interests and the extinguishment of the corresponding
portion of our payment obligations under the Amended and Restated
Tax Receivable Agreement. The Company expects that the
extinguishment of the obligations described above, and the
corresponding reduction of related deferred tax assets, will have
the effect of increasing our net income by approximately $290,000
in the third quarter of 2015 and will be reflected in our condensed
consolidated financial statements in the third quarter of
2015.</t>
  </si>
  <si>
    <t>Net Income Per Share of Class A Common Stock</t>
  </si>
  <si>
    <t>Earnings Per Share [Abstract]</t>
  </si>
  <si>
    <t>15. NET INCOME PER SHARE
OF CLASS A COMMON STOCK
The
Company’s basic and diluted net income per share calculations
for the three month and six month periods ended June 30, 2015 and
2014 are computed as described below.
Basic Net
Income Per Share
Numerator
Denominator
Diluted
Net Income Per Share
Numerator LAZ-MD
Denominator
The
calculations of the Company’s basic and diluted net income
per share and weighted average shares outstanding for the three
month and six month periods ended June 30, 2015 and 2014 are
presented below:
Three Months
Ended June
30, Six Months
Ended June
30,
2015 2014 2015 2014
Net income attributable to
Lazard Ltd $374,113 $85,192 $430,066 $166,034
Add (deduct) - adjustment
associated with Class A common stock issuable on a non-contingent
basis – – – –
Net income attributable to
Lazard Ltd - basic 374,113 85,192 430,066 166,034
Add - dilutive effect, as
applicable, of:
Adjustments to income
relating to interest expense and changes in net income attributable
to noncontrolling interests resulting from assumed Class A common
stock issuances in connection with share-based incentive
compensation, and, in 2014, exchangeable interests, net of
tax – 174 – 607
Net income attributable to
Lazard Ltd - diluted $374,113 $85,366 $430,066 $166,641
Weighted average number of
shares of Class A common stock outstanding 126,140,634 122,701,779 124,862,156 122,031,495
Add - adjustment for shares
of Class A common stock issuable on a non-contingent
basis 72,011 414,997 72,011 414,997
Weighted average number of
shares of Class A common stock outstanding - basic 126,212,645 123,116,776 124,934,167 122,446,492
Add - dilutive effect, as
applicable, of:
Weighted average number of
incremental shares of Class A common stock issuable from
share-based incentive compensation and, in 2014, exchangeable
interests 6,593,400 10,458,876 8,336,829 11,354,330
Weighted average number of
shares of Class A common stock outstanding -
diluted 132,806,045 133,575,652 133,270,996 133,800,822
Net income attributable to
Lazard Ltd per share of Class A common stock:
Basic $2.96 $0.69 $3.44 $1.36
Diluted $2.82 $0.64 $3.23 $1.25</t>
  </si>
  <si>
    <t>Regulatory Authorities</t>
  </si>
  <si>
    <t>Banking and Thrift [Abstract]</t>
  </si>
  <si>
    <t>16. REGULATORY
AUTHORITIES
LFNY is a U.S.
registered broker-dealer and is subject to the net capital
requirements of Rule 15c3-1 under the Securities Exchange Act of
1934. Under the basic method permitted by this rule, the minimum
required net capital, as defined, is a specified fixed percentage
(6 2 / 3 %) of total aggregate indebtedness recorded in
LFNY’s Financial and Operational Combined Uniform Single
(“FOCUS”) report filed with the Financial Industry
Regulatory Authority (“FINRA”), or $100, whichever is
greater. In addition, the ratio of aggregate indebtedness (as
defined) to net capital may not exceed 15:1. At June 30, 2015,
LFNY’s regulatory net capital was $112,976, which exceeded
the minimum requirement by $110,110. LFNY’s aggregate
indebtedness to net capital ratio was 0.38:1 as of June 30,
2015.
Certain U.K.
subsidiaries of the Company, including LCL, Lazard Fund Managers
Limited and Lazard Asset Management Limited (collectively, the
“U.K. Subsidiaries”) are regulated by the Financial
Conduct Authority. At June 30, 2015, the aggregate regulatory net
capital of the U.K. Subsidiaries was $115,445, which exceeded the
minimum requirement by $97,014.
CFLF, under
which asset management and commercial banking activities are
carried out in France, is subject to regulation by the ACPR for its
banking activities conducted through its subsidiary, LFB. The
investment services activities of the Paris group, exercised
through LFB and other subsidiaries of CFLF, primarily LFG (asset
management), also are subject to regulation and supervision by the
Autorité des Marchés Financiers. At June 30, 2015, the
consolidated regulatory net capital of CFLF was $133,985, which
exceeded the minimum requirement set for regulatory capital levels
by $95,785.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new supervision, the
combined European regulated group is required to comply with
minimum requirements for regulatory net capital to be reported on a
quarterly basis and satisfy periodic financial and other reporting
obligations. At March 31, 2015, the regulatory net capital of the
combined European regulated group was $201,766, which exceeded the
minimum requirement set for regulatory capital levels by $126,478.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which is similar to the information that the Company had
already been providing informally). This new supervision under, and
provision of information to, the ACPR became effective
December 31, 2013.
Certain other
U.S. and non-U.S. subsidiaries are subject to various capital
adequacy requirements promulgated by various regulatory and
exchange authorities in the countries in which they operate. At
June 30, 2015, for those subsidiaries with regulatory capital
requirements, their aggregate net capital was $116,436, which
exceeded the minimum required capital by $89,831.
At June 30,
2015, each of these subsidiaries individually was in compliance
with its regulatory capital requirements.
Any new or
expanded rules and regulations that may be adopted in countries in
which we operate (including regulations that have not yet been
proposed) could affect us in other ways.</t>
  </si>
  <si>
    <t>Segment Information</t>
  </si>
  <si>
    <t>Segment Reporting [Abstract]</t>
  </si>
  <si>
    <t>17.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of Notes to Condensed Consolidated Financial Statements. In
addition, as described in Note 1 of Notes to Condensed Consolidated
Financial Statements, the Company records selected other activities
in its Corporate segment.
The
Company’s segment information for the three month and six
month periods ended June 30, 2015 and 2014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Six Months Ended June
30,
2015 2014 2015 2014
Financial
Advisory Net Revenue $ 316,384 $ 280,769 $ 617,903 $ 556,265
Operating Expenses 253,221 253,804 496,156 499,219
Operating Income $ 63,163 $ 26,965 $ 121,747 $ 57,046
Asset
Management Net Revenue $ 305,838 $ 288,164 $ 585,645 $ 556,728
Operating Expenses 193,791 185,237 375,583 360,998
Operating Income $ 112,047 $ 102,927 $ 210,062 $ 195,730
Corporate Net Revenue $ (13,130 ) $ (2,037 ) $ (16,707 ) $ (12,697 )
Operating Expenses (a) 963,456 28,875 1,041,815 33,919
Operating Loss $ (976,586 ) $ (30,912 ) $ (1,058,522 ) $ (46,616 )
Total Net Revenue $ 609,092 $ 566,896 $ 1,186,841 1,100,296
Operating Expenses 1,410,468 467,916 1,913,554 894,136
Operating Income (Loss) $ (801,376 ) $ 98,980 $ (726,713 ) $ 206,160
As Of
June 30, 2015 December 31,
Total
Assets
Financial
Advisory $ 773,432 $ 785,557
Asset Management 486,851 588,403
Corporate (b) 2,891,658 1,958,276
Total $ 4,151,941 $ 3,332,236
(a) Operating expenses include
$961,948 and $968,483 in the three month and six month periods
ended June 30, 2015, respectively, recorded for the provision
pursuant to the tax receivable agreement. See Note 14 of Notes to
Condensed Consolidated Financial Statements for information
regarding the tax receivable agreement obligation.
(b) Corporate segment assets
include amounts recorded for deferred tax assets of $1,255,440 and
$59,041 at June 30, 2015 and December 31, 2014, respectively. See
Note 14 of Notes to Condensed Consolidated Financial Statements for
information regarding deferred tax assets.</t>
  </si>
  <si>
    <t>Organization and Basis of Presentation (Policies)</t>
  </si>
  <si>
    <t>Organization</t>
  </si>
  <si>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June 30, 2015 and December 31,
2014. Lazard Ltd, through its control of the managing members of
Lazard Group, controls Lazard Group, which is governed by an
Operating Agreement dated as of May 10, 2005, as amended (the
“Operating Agreement”).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Lazard
Ltd’s primary operating asset is its indirect ownership of
the common membership interests of, and managing member interest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ssociated with Lazard
Group’s Paris-based subsidiary Lazard Frères Banque SA
(“LFB”).
LFB is a
registered bank regulated by the Autorité de Contrôle
Prudentiel et de Résolution (“ACPR”). It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t>
  </si>
  <si>
    <t>Basis of Presentation</t>
  </si>
  <si>
    <t>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4 (the “Form 10-K”).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six
month periods ended June 30, 2015 are not necessarily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Certain prior
period amounts have been reclassified to conform to the current
period presentation, primarily by separately presenting deferred
tax assets and the tax receivable agreement obligation in the
condensed consolidated statements of financial condition and the
condensed consolidated statements of cash flows.</t>
  </si>
  <si>
    <t>Revenue from
Contracts with Customers
Amendments
to the Consolidation Analysis
Interest—Imputation of Interest
Fair Value
Measurement</t>
  </si>
  <si>
    <t>Fair Value Measurement Policy</t>
  </si>
  <si>
    <t>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ii) assets
valued based on NAV or its equivalent redeemable at the measurement
date or within the near term without redemption restrictions, or
(i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as well as assets valued based on
NAV or its equivalent, but not redeemable within the near term as a
result of redemption restrictions.
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is classified as
Level 1 when the fair values are primarily based on the publicly
reported closing price for the fund, and classified as Level 2 when
the fair values are primarily based on NAV or its equivalent, which
is primarily determined based on information provided by external
fund administrators and are redeemable within the near
term.
The fair value
of investments in debt funds is classified as Level 1 when the fair
values are primarily based on the publicly reported closing price
for the fund, and classified as Level 2 when the fair values are
primarily based on NAV or its equivalent and are redeemable within
the near term.
The fair value
of investments in equity funds is classified as Level 1 or 2 as
follows: publicly traded asset management funds are classified as
Level 1 and are valued based on the reported closing price for the
fund; and investments in asset management funds redeemable in the
near term are classified as Level 2 and are valued at NAV or its
equivalent, which is primarily determined based on information
provided by external fund administrators.
The fair value
of investments in private equity funds is classified as Level 3,
and is primarily based on NAV or its equivalent, except for certain
investments that are valued based on potential transaction value.
Such investments are not redeemable within the near
term.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of Notes to
Condensed Consolidated Financial Statements.
Where reported
information regarding an investment is based on data received from
external fund administrators or pricing services, the Company
reviews such information and classifies the investment at the
relevant level within the fair value hierarchy.</t>
  </si>
  <si>
    <t>Derivative Instruments</t>
  </si>
  <si>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t>
  </si>
  <si>
    <t>Computation of Basic and Diluted Net Income per Share</t>
  </si>
  <si>
    <t>Basic Net
Income Per Share
Numerator
Denominator
Diluted
Net Income Per Share
Numerator LAZ-MD
Denominator</t>
  </si>
  <si>
    <t>Employer Contributions to Pension Plans</t>
  </si>
  <si>
    <t>Employer
Contributions to Pension Plans</t>
  </si>
  <si>
    <t>Stock Compensation Plan [Member]</t>
  </si>
  <si>
    <t>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t>
  </si>
  <si>
    <t>Receivables (Tables)</t>
  </si>
  <si>
    <t>Schedule of Activity in Allowance for Doubtful Accounts</t>
  </si>
  <si>
    <t>Activity in the
allowance for doubtful accounts for the three month and six month
periods ended June 30, 2015 and 2014 was as follows:
Three Months Ended June
30, Six Months Ended June
30,
2015 2014 2015 2014
Beginning
balance $ 18,459 $ 31,324 $ 23,540 $ 28,777
Bad debt expense, net of
recoveries 2,061 (1,633 ) 3,293 7,503
Charge-offs, foreign
currency translation and other adjustments 551 252 (5,762 ) (6,337 )
Ending balance $ 21,071 $ 29,943 $ 21,071 $ 29,943</t>
  </si>
  <si>
    <t>Investments (Tables)</t>
  </si>
  <si>
    <t>Company's Investments and Securities Sold, Not Yet Purchased</t>
  </si>
  <si>
    <t>The
Company’s investments and securities sold, not yet purchased,
consist of the following at June 30, 2015 and December 31,
2014:
June
30, December 31,
2015 2014
Interest-bearing
deposits $ 56,411 $ 84,575
Debt 1,870 10,426
Equities 53,147 57,302
Funds:
Alternative investments
(a) 32,247 34,705
Debt (a) 73,177 82,889
Equity (a) 232,244 228,209
Private
equity 101,802 114,470
439,470 460,273
Equity method 6,853 7,776
Total investments 557,751 620,352
Less:
Interest-bearing
deposits 56,411 84,575
Equity method 6,853 7,776
Investments, at fair
value $ 494,487 $ 528,001
Securities sold, not yet
purchased, at fair value (included in “other
liabilities”) $ 3,515 $ 9,290
(a) Interests in alternative
investment funds, debt funds and equity funds include investments
with fair values of $12,153, $32,226 and $170,003, respectively, at
June 30, 2015 and $8,321, $42,070 and $162,798, respectively, at
December 31, 2014,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of Notes to Condensed Consolidated Financial
Statements).</t>
  </si>
  <si>
    <t>Schedule of Trading Securities Net Unrealized Investment Gains and Losses</t>
  </si>
  <si>
    <t xml:space="preserve">During the
three month and six month periods ended June 30, 2015 and 2014, the
Company reported in “revenue-other” on its condensed
consolidated statements of operations net unrealized investment
gains and losses pertaining to “trading” securities
still held as of the reporting date as follows:
Three Months Ended Six Months Ended June
30,
2015 2014 2015 2014
Net unrealized investment
gains (losses) $ (3,308) $ 13,331 $ (1,115 ) $ 13,822 </t>
  </si>
  <si>
    <t>Fair Value Measurements (Tables)</t>
  </si>
  <si>
    <t>Classification of Investments and Certain Other Assets and Liabilities Measured at Fair Value on Recurring Basis</t>
  </si>
  <si>
    <t>The following
tables present the classification of investments and certain other
assets and liabilities measured at fair value on a recurring basis
as of June 30, 2015 and December 31, 2014 within the fair value
hierarchy:
June 30,
2015
Level 1 Level 2 Level 3 Total
Assets:
Investments:
Debt $ 1,868 $ 2 $ – $ 1,870
Equities 51,848 – 1,299 53,147
Funds:
Alternative
investments 7,191 25,056 – 32,247
Debt 73,171 6 – 73,177
Equity 232,197 47 – 232,244
Private equity – – 101,802 101,802
Derivatives – 1,582 – 1,582
Total $ 366,275 $ 26,693 $ 103,101 $ 496,069
Liabilities:
Securities sold, not yet
purchased $ 3,515 $ – $ – $ 3,515
Derivatives – 203,273 – 203,273
Total $ 3,515 $ 203,273 $ – $ 206,788
December 31,
2014
Level 1 Level 2 Level 3 Total
Assets:
Investments:
Debt $ 5,540 $ 4,886 $ – $ 10,426
Equities 55,987 – 1,315 57,302
Funds:
Alternative
investments – 34,705 – 34,705
Debt 82,885 4 – 82,889
Equity 228,166 43 – 228,209
Private equity – – 114,470 114,470
Derivatives – 2,355 – 2,355
Total $ 372,578 $ 41,993 $ 115,785 $ 530,356
Liabilities:
Securities sold, not yet
purchased $ 9,290 $ – $ – $ 9,290
Derivatives – 208,093 – 208,093
Total $ 9,290 $ 208,093 $ – $ 217,383</t>
  </si>
  <si>
    <t>Summary of Changes in Fair Value of Company's Level 3 Assets</t>
  </si>
  <si>
    <t>The following
tables provide a summary of changes in fair value of the
Company’s Level 3 assets for the three month and six month
periods ended June 30, 2015 and 2014:
Three Months Ended June
30, 2015
Beginning Balance Net
Unrealized/ Realized In
Revenue- Purchases/ Sales/ Dispositions Foreign Ending
Investments:
Equities $ 1,289 $ 8 $ – $ – $ 2 $ 1,299
Private equity
funds 107,440 54 138 (7,354 ) 1,524 101,802
Total Level 3
Assets $ 108,729 $ 62 $ 138 $ (7,354 ) $ 1,526 $ 103,101
Six Months Ended June
30, 2015
Beginning Balance Net
Unrealized/ Realized In
Revenue- Other (a) Purchases/ Sales/ Foreign Ending
Investments:
Equities $ 1,315 $ 10 $ – $ – $ (26 ) $ 1,299
Private equity
funds 114,470 7,902 847 (17,885 ) (3,532 ) 101,802
Total Level 3
Assets $ 115,785 $ 7,912 $ 847 $ (17,885 ) $ (3,558 ) $ 103,101
Three Months Ended June
30, 2014
Beginning Balance Net
Unrealized/ Realized Revenue- Purchases/ Sales/ Foreign Ending
Investments:
Equities $ 1,337 $ 12 $ – $ – $ 21 $ 1,370
Private equity
funds 115,537 1,254 864 (416 ) (344 ) 116,895
Total Level 3
Assets $ 116,874 $ 1,266 $ 864 $ (416 ) $ (323 ) $ 118,265
Six Months Ended June
30, 2014
Beginning Balance Net
Unrealized/ Realized In
Revenue- Other (a) Purchases/ Sales/ Foreign Ending
Investments:
Equities $ 1,340 $ 14 $ – $ – $ 16 $ 1,370
Private equity
funds 114,193 6,836 1,211 (5,085 ) (260 ) 116,895
Total Level 3
Assets $ 115,533 $ 6,850 $ 1,211 $ (5,085 ) $ (244 ) $ 118,265
(a) Earnings for the three
month and six month periods ended June 30, 2015 and the three month
and six month periods ended June 30, 2014 include net unrealized
gains (losses) of $(1,418), $4,679, $1,123 and $5,536,
respectively.</t>
  </si>
  <si>
    <t>Fair Value of Certain Investments Based on NAV</t>
  </si>
  <si>
    <t>Fair
Value of Certain Investments Based on NAV
June 30,
2015
% of Fair
Value Estimated Liquidation Period of Investments Not Redeemable Investments
Redeemable
Fair Value Unfunded % % 5-10 % Redemption Redemption
Alternative investment
funds:
Hedge funds $ 22,893 $ – NA NA NA NA (a) &lt;30-60 days
Funds of funds 484 – NA NA NA NA (b) &lt;30-90 days
Other 1,679 – NA NA NA NA (c) &lt;30-60 days
Debt funds 6 – NA NA NA NA (d) 30 days
Equity funds 47 – NA NA NA NA (e) &lt;30-90 days
Private equity
funds:
Equity growth 44,682 5,131 (f) 100% 7% 91% 2% NA NA
Mezzanine debt 34,853 – 100% – – 100% NA NA
Total $ 104,644 $ 5,131
(a) weekly (22%), monthly (61%)
and quarterly (17%)
(b) monthly (98%) and quarterly
(2%)
(c) daily (19%) and monthly
(81%)
(d) daily (100%)
(e) daily (13%), monthly (60%)
and quarterly (27%)
(f) Unfunded commitments to
private equity investments consolidated but not owned by Lazard of
$6,588 are excluded. Such commitments are required to be funded by
capital contributions from noncontrolling interest
holders.
December 31,
2014
% of Fair
Value Estimated Liquidation Period of Investments Not Redeemable Investments
Redeemable
Fair
Value Unfunded % % 5-10 % Redemption Redemption
Alternative investment
funds:
Hedge funds $ 31,042 $ – NA NA NA NA (a) &lt;30-60 days
Funds of funds 475 – NA NA NA NA (b) &lt;30-90 days
Other 3,188 – NA NA NA NA (c) &lt;30-60 days
Debt funds 4 – NA NA NA NA (d) 30 days
Equity funds 43 – NA NA NA NA (e) 30-90 days
Private equity
funds:
Equity growth 75,578 18,676 (f) 100% 10% 63% 27% NA NA
Mezzanine debt 38,892 – 100% – – 100% NA NA
Total $ 149,222 $ 18,676
(a) weekly (15%), monthly (66%)
and quarterly (19%)
(b) monthly (98%) and quarterly
(2%)
(c) daily (11%), weekly (3%)
and monthly (86%)
(d) daily (100%)
(e) daily (14%), monthly (58%)
and quarterly (28%)
(f) Unfunded commitments to
private equity investments consolidated but not owned by Lazard of
$6,888 are excluded. Such commitments are required to be funded by
capital contributions from noncontrolling interest
holders.</t>
  </si>
  <si>
    <t>Derivatives (Tables)</t>
  </si>
  <si>
    <t>Fair Values of Derivatives Reported on Condensed Consolidated Statements of Financial Condition</t>
  </si>
  <si>
    <t>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see Note 12 of Notes to Condensed Consolidated
Financial Statements) on the accompanying condensed consolidated
statements of financial condition as of June 30, 2015 and
December 31, 2014:
June 30, December 31, 2014
Derivative
Assets:
Forward foreign currency
exchange rate contracts $ 480 $ 2,355
Total return swaps and
other 1,102 –
Total $ 1,582 $ 2,355
Derivative
Liabilities:
Forward foreign currency
exchange rate contracts $ 1,210 $ 124
Total return swaps and
other (a) – 663
LFI and other similar
deferred compensation arrangements 202,063 207,306
$ 203,273 $ 208,093
(a) For total return swaps,
amounts represent the netting of gross derivative assets and
liabilities of $1,323 and $221 as of June 30, 2015, respectively,
and $1,123 and $1,786 as of December 31, 2014, respectively, for
contracts with the same counterparty under legally enforceable
master netting agreements. Such amounts are recorded
“net” in “other assets”, with receivables
for net cash collateral under such contracts of $9,954 and $12,364
as of June 30, 2015 and December 31, 2014,
respectively.</t>
  </si>
  <si>
    <t>Net Gains (Losses) with Respect to Derivative Instruments Not Designated as Hedging Instruments</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six month periods ended June 30, 2015 and
2014, were as follows:
Three
Months Ended Six Months Ended June
30,
2015 2014 2015 2014
Forward foreign currency
exchange rate contracts $ (4,023 ) $ 178 $ 11,377 $ (975 )
LFI and other
similar deferred compensation arrangements 1,894 (8,906 ) (2,242 ) (11,532 )
Total return swaps and
other (16 ) (6,325 ) (3,184 ) (8,271 )
Total $ (2,145 ) $ (15,053 ) $ 5,951 $ (20,778 )</t>
  </si>
  <si>
    <t>Property (Tables)</t>
  </si>
  <si>
    <t>At June 30, 2015
and December 31, 2014, property consists of the
following:
Estimated June 30, December 31,
Buildings 33 $ 140,986 $ 152,982
Leasehold
improvements 3-20 168,192 167,837
Furniture and
equipment 3-10 153,107 150,458
Construction in
progress 6,923 7,578
Total 469,208 478,855
Less - Accumulated
depreciation and amortization 255,463 256,286
Property $ 213,745 $ 222,569</t>
  </si>
  <si>
    <t>Goodwill and Other Intangible Assets (Tables)</t>
  </si>
  <si>
    <t>Components of Goodwill and Other Intangible Assets</t>
  </si>
  <si>
    <t>The components
of goodwill and other intangible assets at June 30, 2015 and
December 31, 2014 are presented below:
June 30, December 31, 2014
Goodwill $ 326,822 $ 335,402
Other intangible assets (net
of accumulated amortization) 9,147 12,036
$ 335,969 $ 347,438</t>
  </si>
  <si>
    <t>Changes in Carrying Amount of Goodwill</t>
  </si>
  <si>
    <t>Changes in the
carrying amount of goodwill for the six month periods ended June
30, 2015 and 2014 are as follows:
Six Months Ended June 30,
2015 2014
Balance, January
1 $ 335,402 $ 345,453
Foreign currency translation
adjustments (8,580 ) 6,590
Balance, June 30 $ 326,822 $ 352,043</t>
  </si>
  <si>
    <t>Gross Cost and Accumulated Amortization of Other Intangible Assets</t>
  </si>
  <si>
    <t>The gross cost
and accumulated amortization of other intangible assets as of June
30, 2015 and December 31, 2014, by major intangible asset
category, are as follows:
June 30,
2015 December 31,
2014
Gross Accumulated Net Gross Accumulated Net
Performance fees $ 30,740 $ 22,985 $ 7,755 $ 30,740 $ 21,116 $ 9,624
Management fees, customer
relationships and non-compete agreements 33,036 31,644 1,392 33,050 30,638 2,412
$ 63,776 $ 54,629 $ 9,147 $ 63,790 $ 51,754 $ 12,036</t>
  </si>
  <si>
    <t>Estimated Future Amortization Expense</t>
  </si>
  <si>
    <t>Amortization
expense of intangible assets for the three month and six month
periods ended June 30, 2015 was $1,857 and $2,890, respectively,
and for the three month and six month periods ended June 30, 2014
was $706 and $1,926, respectively. Estimated future amortization
expense is as follows:
Year Ending December
31, Amortization
2015 (July 1 through
December 31) $ 3,668
2016 5,479
Total amortization
expense $ 9,147
(a) Approximately 45% of
intangible asset amortization is attributable to a noncontrolling
interest.</t>
  </si>
  <si>
    <t>Senior Debt (Tables)</t>
  </si>
  <si>
    <t>Senior debt is
comprised of the following as of June 30, 2015 and December 31,
2014:
Initial Amount Maturity Date Annual Interest Rate Outstanding As
Of
June 30, December 31,
Lazard Group 6.85% Senior
Notes 600,000 6/15/17 6.85 % 98,350 548,350
Lazard Group 4.25% Senior
Notes 500,000 11/14/20 4.25 % 500,000 500,000
Lazard Group 3.75% Senior
Notes (a) 400,000 2/13/25 3.75 % 400,000 –
Lazard Group Credit
Facility 150,000 9/25/15 0.79 % – –
Total $ 998,350 $ 1,048,350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densed consolidated statement of operations for the six month
period ended June 30, 2015.</t>
  </si>
  <si>
    <t>Stockholders' Equity (Tables)</t>
  </si>
  <si>
    <t>Schedule of Share Repurchase Authorized by Board of Directors</t>
  </si>
  <si>
    <t xml:space="preserve">Share
Repurchase Program
Date Repurchase Expiration
October 2012 $ 200,000 December 31, 2014
October 2013 $ 100,000 December 31,
2015
April 2014 $ 200,000 December 31,
2015
February 2015 $ 150,000 December 31, 2016 </t>
  </si>
  <si>
    <t>Schedule of Share Repurchase Program</t>
  </si>
  <si>
    <t xml:space="preserve">The Company
expects that the share repurchase program will primarily be used to
offset a portion of the shares that have been or will be issued
under the Lazard Ltd 2005 Equity Incentive Plan (the “2005
Plan”) and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Purchased Average Price
Per
Six Months Ended
June 30:
2014 4,114,206 $ 46.83
2015 2,306,694 $ 51.04 </t>
  </si>
  <si>
    <t>Accumulated Other Comprehensive Income (Loss), Net of Tax</t>
  </si>
  <si>
    <t>Accumulated Other Comprehensive Income (Loss), Net of
Tax (“AOCI”)
Currency Employee Total Amount Total
Balance, January 1,
2015 $ (46,102 ) $ (154,665 ) $ (200,767 ) $ (1 ) $ (200,766 )
Activity January 1 to June
30, 2015:
Other comprehensive loss
before reclassifications (22,342 ) (14,617 ) (36,959 ) – (36,959 )
Adjustments for items
reclassified to earnings, net of tax – 2,376 2,376 – 2,376
Net other comprehensive
loss (22,342 ) (12,241 ) (34,583 ) – (34,583 )
Balance, June 30,
2015 $ (68,444 ) $ (166,906 ) $ (235,350 ) $ (1 ) $ (235,349 )
Currency Employee Total Amount Total
Balance, January 1,
2014 $ 3,869 $ (137,431 ) $ (133,562 ) $ (558 ) $ (133,004 )
Activity January 1 to June
30, 2014:
Other comprehensive income
(loss) before reclassifications 10,460 (6,946 ) 3,514 559 2,955
Adjustments for items
reclassified to earnings, net of tax – 2,569 2,569 – 2,569
Net other comprehensive
income (loss) 10,460 (4,377 ) 6,083 559 5,524
Balance, June 30,
2014 $ 14,329 $ (141,808 ) $ (127,479 ) $ 1 $ (127,480 )</t>
  </si>
  <si>
    <t>Adjustments for Items Reclassified Out of AOCI</t>
  </si>
  <si>
    <t>The table below
reflects adjustments for items reclassified out of AOCI, by
component, for the three month and six month periods ended June 30,
2015 and 2014:
Three Months Ended Six Months Ended
2015 2014 2015 2014
Amortization relating to
employee benefit plans (a) $ 1,728 $ 1,611 $ 3,477 $ 3,432
Less – related income
taxes 538 331 1,101 863
Total reclassifications,
net of tax $ 1,190 $ 1,280 $ 2,376 $ 2,569
(a) Included in the computation
of net periodic benefit cost (see Note 13 of Notes to Condensed
Consolidated Financial Statements). Such amount is included in
“compensation and benefits” expense on the condensed
consolidated statement of operations.</t>
  </si>
  <si>
    <t>Net Income Attributable to Noncontrolling Interests</t>
  </si>
  <si>
    <t>The tables
below summarize net income attributable to noncontrolling interests
for the three month and six month periods ended June 30, 2015 and
2014 and noncontrolling interests as of June 30, 2015 and December
31, 2014 in the Company’s condensed consolidated financial
statements:
Net
Income Attributable to Noncontrolling Interests
Three Months
Ended June
30, Six Months Ended June
30,
2015 2014 2015 2014
Edgewater $ 1,041 $ 552 $ 7,734 $ 4,672
LAZ-MD Holdings – 164 – 631
Other 1 1 1 1
Total $ 1,042 $ 717 $ 7,735 $ 5,304
Noncontrolling Interests As Of
June 30, 2015 December 31, 2014
Edgewater $ 58,446 $ 62,584
Other 719 729
Total $ 59,165 $ 63,313</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and six month periods ended
June 30, 2015 and 2014:
Three Months Ended June
30, Six Months Ended June
30,
2015 2014 2015 2014
Share-based incentive
awards:
RSUs $ 32,263 $ 40,931 $ 91,334 $ 93,216
PRSUs 8,414 4,902 14,612 6,700
Restricted Stock 2,830 4,244 15,453 10,856
DSUs 1,363 1,434 1,394 1,536
Total $ 44,870 $ 51,511 $ 122,793 $ 112,308</t>
  </si>
  <si>
    <t>Schedule of Issuance of RSUs and Charges to Retained Earnings</t>
  </si>
  <si>
    <t xml:space="preserve">During the six
month periods ended June 30, 2015 and 2014, issuances of RSUs
pertaining to such dividend participation rights and respective
charges to “retained earnings”, net of estimated
forfeitures (with corresponding credits to “additional
paid-in-capital”), consisted of the following:
Six Months Ended
2015 2014
Number of RSUs
issued 529,616 203,537
Charges to retained
earnings, net of estimated forfeitures $ 26,461 $ 9,387 </t>
  </si>
  <si>
    <t>Summary of LFI and Other Similar Deferred Compensation Arrangements</t>
  </si>
  <si>
    <t>The following
is a summary of activity relating to LFI and other similar deferred
compensation arrangements during the six month periods ended June
30, 2015 and 2014:
Prepaid Compensation
Balance, January 1,
2015 $ 73,278 $ 207,306
Granted 89,817 89,817
Settled – (92,893 )
Forfeited (3,259 ) (6,290 )
Amortization (44,522 ) –
Change in fair value
related to:
Increase in fair value of
underlying investments – 2,242
Adjustment for estimated
forfeitures – 3,433
Other 176 (1,552 )
Balance, June 30,
2015 $ 115,490 $ 202,063
Prepaid Asset Compensation
Balance, January 1,
2014 $ 60,433 $ 162,422
Granted 92,711 92,711
Settled – (52,944 )
Forfeited (1,189 ) (1,659 )
Amortization (39,457 ) –
Change in fair value
related to:
Increase in fair value of
underlying investments – 11,532
Adjustment for estimated
forfeitures – 2,929
Other 37 172
Balance, June 30,
2014 $ 112,535 $ 215,163
The following
is a summary of the impact of LFI and other similar deferred
compensation arrangements on “compensation and
benefits” expense within the accompanying condensed
consolidated statements of operations for the three month and six
month periods ended June 30, 2015 and 2014:
Three Months Ended Six Months Ended June
30,
2015 2014 2015 2014
Amortization, net of
forfeitures $ 18,260 $ 21,603 $ 44,924 $ 41,916
Change in the fair value of
underlying investments (1,894 ) 8,906 2,242 11,532
Total $ 16,366 $ 30,509 $ 47,166 $ 53,448</t>
  </si>
  <si>
    <t>Restricted Stock Units And Deferred Stock Units [Member]</t>
  </si>
  <si>
    <t>Schedule of Activity Relating to Share-based Awards</t>
  </si>
  <si>
    <t>The following
is a summary of activity relating to RSUs and DSUs during the six
month periods ended June 30, 2015 and 2014:
RSUs DSUs
Units Weighted Average Grant Date Fair Value Units Weighted Average Grant Date Fair Value
Balance, January 1,
2015 13,529,116 $ 35.19 286,227 $ 34.21
Granted (including 529,616
RSUs relating to dividend participation) 3,982,135 $ 48.83 25,144 $ 55.45
Forfeited (397,637 ) $ 43.04 – –
Vested (6,873,352 ) $ 30.79 – –
Balance, June 30,
2015 10,240,262 $ 43.14 311,371 $ 35.92
Balance, January 1,
2014 16,630,009 $ 34.51 251,434 $ 32.02
Granted
(including 203,537 RSUs relating to dividend
participation) 3,625,734 $ 42.87 30,743 $ 49.97
Forfeited (77,368 ) $ 37.01 – –
Vested (6,381,080 ) $ 37.98 – –
Balance, June 30,
2014 13,797,295 $ 35.09 282,177 $ 33.97</t>
  </si>
  <si>
    <t>Restricted Stock Awards Class A [Member]</t>
  </si>
  <si>
    <t>The following
is a summary of activity related to shares of restricted Class A
common stock associated with compensation arrangements during the
six month periods ended June 30, 2015 and 2014:
Restricted Weighted
Balance, January 1,
2015 729,827 $ 38.63
Granted 576,886 $ 50.88
Forfeited (44,769 ) $ 50.23
Vested (501,298 ) $ 39.19
Balance, June 30,
2015 760,646 $ 46.87
Balance, January 1,
2014 575,054 $ 32.72
Granted 449,911 $ 45.52
Forfeited (9,438 ) $ 41.45
Vested (205,075 ) $ 35.23
Balance, June 30,
2014 810,452 $ 39.09</t>
  </si>
  <si>
    <t>PRSUs [Member]</t>
  </si>
  <si>
    <t>The following
is a summary of activity relating to PRSUs during the six month
periods ended June 30, 2015 and 2014:
PRSUs Weighted
Balance January 1,
2015 1,347,148 $ 37.79
Granted 368,389 $ 52.85
Vested (696,499 ) $ 35.96
Balance June 30,
2015 1,019,038 $ 44.49
Balance, January 1,
2014 448,128 $ 36.11
Granted 360,783 $ 44.46
Balance, June 30,
2014 808,911 $ 39.83</t>
  </si>
  <si>
    <t>Employee Benefit Plans (Tables)</t>
  </si>
  <si>
    <t>Components of Net Periodic Benefit Cost (Credit)</t>
  </si>
  <si>
    <t>The following
table summarizes the components of net periodic benefit cost
(credit) related to the Company’s post-retirement plans for
the three month and six month periods ended June 30, 2015 and
2014:
Pension
Plans Medical Plan
Three Months Ended June 30,
2015 2014 2015 2014
Components of Net
Periodic Benefit Cost (Credit):
Service cost $ 353 $ 228 $ 5 $ 5
Interest cost 6,153 7,640 41 44
Expected return on plan
assets (7,019 ) (8,228 ) – –
Amortization of:
Prior service
cost 591 735 – –
Net actuarial loss
(gain) 1,137 1,118 – (242 )
Net periodic benefit cost
(credit) $ 1,215 $ 1,493 $ 46 $ (193 )
Pension
Plans Medical Plan
Six Months Ended June 30,
2015 2014 2015 2014
Components of Net
Periodic Benefit Cost (Credit):
Service cost $ 713 $ 451 $ 13 $ 17
Interest cost 12,259 15,171 90 97
Expected return on plan
assets (14,090 ) (16,307 ) – –
Amortization of:
Prior service
cost 1,194 1,468 – –
Net actuarial loss
(gain) 2,283 2,229 – (265 )
Net periodic benefit cost
(credit) $ 2,359 $ 3,012 $ 103 $ (151 )</t>
  </si>
  <si>
    <t>Net Income Per Share of Class A Common Stock (Tables)</t>
  </si>
  <si>
    <t>Company's Basic and Diluted Net Income Per Share and Weighted Average Shares Outstanding</t>
  </si>
  <si>
    <t>The
calculations of the Company’s basic and diluted net income
per share and weighted average shares outstanding for the three
month and six month periods ended June 30, 2015 and 2014 are
presented below:
Three Months
Ended June
30, Six Months
Ended June
30,
2015 2014 2015 2014
Net income attributable to
Lazard Ltd $374,113 $85,192 $430,066 $166,034
Add (deduct) - adjustment
associated with Class A common stock issuable on a non-contingent
basis – – – –
Net income attributable to
Lazard Ltd - basic 374,113 85,192 430,066 166,034
Add - dilutive effect, as
applicable, of:
Adjustments to income
relating to interest expense and changes in net income attributable
to noncontrolling interests resulting from assumed Class A common
stock issuances in connection with share-based incentive
compensation, and, in 2014, exchangeable interests, net of
tax – 174 – 607
Net income attributable to
Lazard Ltd - diluted $374,113 $85,366 $430,066 $166,641
Weighted average number of
shares of Class A common stock outstanding 126,140,634 122,701,779 124,862,156 122,031,495
Add - adjustment for shares
of Class A common stock issuable on a non-contingent
basis 72,011 414,997 72,011 414,997
Weighted average number of
shares of Class A common stock outstanding - basic 126,212,645 123,116,776 124,934,167 122,446,492
Add - dilutive effect, as
applicable, of:
Weighted average number of
incremental shares of Class A common stock issuable from
share-based incentive compensation and, in 2014, exchangeable
interests 6,593,400 10,458,876 8,336,829 11,354,330
Weighted average number of
shares of Class A common stock outstanding -
diluted 132,806,045 133,575,652 133,270,996 133,800,822
Net income attributable to
Lazard Ltd per share of Class A common stock:
Basic $2.96 $0.69 $3.44 $1.36
Diluted $2.82 $0.64 $3.23 $1.25</t>
  </si>
  <si>
    <t>Segment Information (Tables)</t>
  </si>
  <si>
    <t>Segment's Contribution with Respect to Net Revenue, Operating Expenses, Operating Income (Loss) and Total Assets</t>
  </si>
  <si>
    <t>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Six Months Ended June
30,
2015 2014 2015 2014
Financial
Advisory Net Revenue $ 316,384 $ 280,769 $ 617,903 $ 556,265
Operating Expenses 253,221 253,804 496,156 499,219
Operating Income $ 63,163 $ 26,965 $ 121,747 $ 57,046
Asset
Management Net Revenue $ 305,838 $ 288,164 $ 585,645 $ 556,728
Operating Expenses 193,791 185,237 375,583 360,998
Operating Income $ 112,047 $ 102,927 $ 210,062 $ 195,730
Corporate Net Revenue $ (13,130 ) $ (2,037 ) $ (16,707 ) $ (12,697 )
Operating Expenses (a) 963,456 28,875 1,041,815 33,919
Operating Loss $ (976,586 ) $ (30,912 ) $ (1,058,522 ) $ (46,616 )
Total Net Revenue $ 609,092 $ 566,896 $ 1,186,841 1,100,296
Operating Expenses 1,410,468 467,916 1,913,554 894,136
Operating Income (Loss) $ (801,376 ) $ 98,980 $ (726,713 ) $ 206,160
As Of
June 30, 2015 December 31,
Total
Assets
Financial
Advisory $ 773,432 $ 785,557
Asset Management 486,851 588,403
Corporate (b) 2,891,658 1,958,276
Total $ 4,151,941 $ 3,332,236
(a) Operating expenses include
$961,948 and $968,483 in the three month and six month periods
ended June 30, 2015, respectively, recorded for the provision
pursuant to the tax receivable agreement. See Note 14 of Notes to
Condensed Consolidated Financial Statements for information
regarding the tax receivable agreement obligation.
(b) Corporate segment assets
include amounts recorded for deferred tax assets of $1,255,440 and
$59,041 at June 30, 2015 and December 31, 2014, respectively. See
Note 14 of Notes to Condensed Consolidated Financial Statements for
information regarding deferred tax assets.</t>
  </si>
  <si>
    <t>Organization and Basis of Presentation - Additional Information (Detail)</t>
  </si>
  <si>
    <t>1 Months Ended</t>
  </si>
  <si>
    <t>May. 31, 2014$ / sharesshares</t>
  </si>
  <si>
    <t>Jun. 30, 2015Segment$ / sharesshares</t>
  </si>
  <si>
    <t>Dec. 31, 2014$ / sharesshares</t>
  </si>
  <si>
    <t>Jun. 30, 2014shares</t>
  </si>
  <si>
    <t>Jan. 01, 2014shares</t>
  </si>
  <si>
    <t>Dec. 31, 2013shares</t>
  </si>
  <si>
    <t>Organization And Basis Of Presentation [Line Items]</t>
  </si>
  <si>
    <t>Governing operating agreement, date</t>
  </si>
  <si>
    <t>May 10,
		2005</t>
  </si>
  <si>
    <t>Common stock, Class B shares conversion to Class A shares</t>
  </si>
  <si>
    <t>Common stock conversion basis</t>
  </si>
  <si>
    <t>In May 2014, the remaining outstanding Lazard Group common membership interests held by LAZ-MD Holdings were exchanged for shares of the Company’s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Interests”). Following the Final Exchange of LAZ-MD Interests, Lazard Group became a wholly-owned indirect subsidiary of Lazard Ltd.</t>
  </si>
  <si>
    <t>Number of business segments | Segment</t>
  </si>
  <si>
    <t>Class B Common Stock [Member]</t>
  </si>
  <si>
    <t>Common stock, par value | $ / shares</t>
  </si>
  <si>
    <t>LAZ-MD Holdings LLC [Member] | Class B Common Stock [Member]</t>
  </si>
  <si>
    <t>Lazard Group Llc [Member]</t>
  </si>
  <si>
    <t>Percentage of common membership interests held</t>
  </si>
  <si>
    <t>100.00%</t>
  </si>
  <si>
    <t>Lazard Group Llc [Member] | LAZ-MD Holdings LLC [Member]</t>
  </si>
  <si>
    <t>0.50%</t>
  </si>
  <si>
    <t>Receivables - Schedule of Activity in Allowance for Doubtful Accounts (Detail) - USD ($) $ in Thousands</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Mar. 31, 2015</t>
  </si>
  <si>
    <t>Mar. 31, 2014</t>
  </si>
  <si>
    <t>Dec. 31, 2013</t>
  </si>
  <si>
    <t>Accounts, Notes, Loans and Financing Receivable [Line Items]</t>
  </si>
  <si>
    <t>Interest-bearing financing fee receivables</t>
  </si>
  <si>
    <t>Aggregate carrying amount of non-interest bearing receivables</t>
  </si>
  <si>
    <t>Financing Receivables [Member]</t>
  </si>
  <si>
    <t>Trade Receivables [Member]</t>
  </si>
  <si>
    <t>Receivables past due or deemed uncollectible</t>
  </si>
  <si>
    <t>Investments - Company's Investments and Securities Sold, Not Yet Purchased (Detail) - USD ($) $ in Thousands</t>
  </si>
  <si>
    <t>Schedule of Investments [Line Items]</t>
  </si>
  <si>
    <t>Total investments</t>
  </si>
  <si>
    <t>Investments, at fair value</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Equity Method [Member]</t>
  </si>
  <si>
    <t>Investments - Company's Investments and Securities Sold, Not Yet Purchased (Parenthetical) (Detail) - USD ($) $ in Thousands</t>
  </si>
  <si>
    <t>Lazard Fund Interests [Member] | Alternative Investment Funds [Member]</t>
  </si>
  <si>
    <t>Lazard Fund Interests [Member] | Debt Funds [Member]</t>
  </si>
  <si>
    <t>Lazard Fund Interests [Member] | Equity Funds [Member]</t>
  </si>
  <si>
    <t>Investments - Additional Information (Detail) - Jun. 30, 2015 - USD ($) $ in Thousands</t>
  </si>
  <si>
    <t>Revenue relating to disposal of business</t>
  </si>
  <si>
    <t>Minimum [Member] | Interest-bearing Deposits [Member]</t>
  </si>
  <si>
    <t>Interest-bearing deposits maturity period</t>
  </si>
  <si>
    <t>3 months</t>
  </si>
  <si>
    <t>Maximum [Member] | Interest-bearing Deposits [Member]</t>
  </si>
  <si>
    <t>1 year</t>
  </si>
  <si>
    <t>Investments - Schedule of Trading Securities Net Unrealized Investment Gains and Losses (Detail) - USD ($) $ in Thousands</t>
  </si>
  <si>
    <t>Net Realized and Unrealized Gain (Loss) on Trading Securities [Abstract]</t>
  </si>
  <si>
    <t>Net unrealized investment gains (losses)</t>
  </si>
  <si>
    <t>Fair Value Measurements - Classification of Investments and Certain Other Assets and Liabilities Measured at Fair Value on Recurring Basis (Detail) - USD ($) $ in Thousands</t>
  </si>
  <si>
    <t>Fair Value, Assets and Liabilities Measured on Recurring and Nonrecurring Basis [Line Items]</t>
  </si>
  <si>
    <t>Securities sold, not yet purchased</t>
  </si>
  <si>
    <t>Fair Value, Measurements, Recurring [Member]</t>
  </si>
  <si>
    <t>Debt [Member] | Fair Value, Measurements, Recurring [Member]</t>
  </si>
  <si>
    <t>Equities [Member] | Fair Value, Measurements, Recurring [Member]</t>
  </si>
  <si>
    <t>Alternative Investment Funds [Member] | Fair Value, Measurements, Recurring [Member]</t>
  </si>
  <si>
    <t>Debt Funds [Member] | Fair Value, Measurements, Recurring [Member]</t>
  </si>
  <si>
    <t>Equity Funds [Member] | Fair Value, Measurements, Recurring [Member]</t>
  </si>
  <si>
    <t>Private Equity Funds [Member] | Fair Value, Measurements, Recurring [Member]</t>
  </si>
  <si>
    <t>Level 1 [Member] | Fair Value, Measurements, Recurring [Member]</t>
  </si>
  <si>
    <t>Level 1 [Member] | Debt [Member] | Fair Value, Measurements, Recurring [Member]</t>
  </si>
  <si>
    <t>Level 1 [Member] | Equities [Member] | Fair Value, Measurements, Recurring [Member]</t>
  </si>
  <si>
    <t>Level 1 [Member] | Alternative Investment Funds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2 [Member] | Debt [Member] | Fair Value, Measurements, Recurring [Member]</t>
  </si>
  <si>
    <t>Level 2 [Member] | Alternative Investment Funds [Member] | Fair Value, Measurements, Recurring [Member]</t>
  </si>
  <si>
    <t>Level 2 [Member] | Debt Funds [Member] | Fair Value, Measurements, Recurring [Member]</t>
  </si>
  <si>
    <t>Level 2 [Member] | Equity Funds [Member] | Fair Value, Measurements, Recurring [Member]</t>
  </si>
  <si>
    <t>Level 3 [Member] | Fair Value, Measurements, Recurring [Member]</t>
  </si>
  <si>
    <t>Level 3 [Member] | Equities [Member] | Fair Value, Measurements, Recurring [Member]</t>
  </si>
  <si>
    <t>Level 3 [Member] | Private Equity Funds [Member] | Fair Value, Measurements, Recurring [Member]</t>
  </si>
  <si>
    <t>Fair Value Measurements - Additional Information (Detail) - USD ($)</t>
  </si>
  <si>
    <t>Jul. 31, 2015</t>
  </si>
  <si>
    <t>Fair Value, Option, Quantitative Disclosures [Line Items]</t>
  </si>
  <si>
    <t>Transfers between Level 1, 2 and 3 in fair value measurement hierarchy</t>
  </si>
  <si>
    <t>Unfunded commitments</t>
  </si>
  <si>
    <t>EGCP III [Member]</t>
  </si>
  <si>
    <t>End of the investment period</t>
  </si>
  <si>
    <t>Oct. 12,
		2016</t>
  </si>
  <si>
    <t>Remaining commitments date</t>
  </si>
  <si>
    <t>Oct. 12,
		2023</t>
  </si>
  <si>
    <t>COF2 [Member]</t>
  </si>
  <si>
    <t>Nov. 11,
		2016</t>
  </si>
  <si>
    <t>Nov. 11,
		2019</t>
  </si>
  <si>
    <t>COF2 [Member] | Subsequent Event [Member]</t>
  </si>
  <si>
    <t>CP II [Member]</t>
  </si>
  <si>
    <t>Feb. 25,
		2017</t>
  </si>
  <si>
    <t>Fair Value Measurements - Summary of Changes in Fair Value of Company's Level 3 Assets (Detail) - USD ($) $ in Thousands</t>
  </si>
  <si>
    <t>Fair Value, Assets Measured on Recurring Basis, Unobservable Input Reconciliation [Line Items]</t>
  </si>
  <si>
    <t>Beginning Balance</t>
  </si>
  <si>
    <t>Net Unrealized/Realized Gains (Losses) Included In Revenue-Other</t>
  </si>
  <si>
    <t>Purchases/Acquisitions</t>
  </si>
  <si>
    <t>Sales/Dispositions</t>
  </si>
  <si>
    <t>Foreign Currency Translation Adjustments</t>
  </si>
  <si>
    <t>Ending Balance</t>
  </si>
  <si>
    <t>Fair Value Measurements - Summary of Changes in Fair Value of Company's Level 3 Assets (Parenthetical) (Detail) - USD ($) $ in Thousands</t>
  </si>
  <si>
    <t>Net unrealized gains (losses)</t>
  </si>
  <si>
    <t>Fair Value Measurements - Fair Value of Certain Investments Based on NAV (Detail) - USD ($) $ in Thousands</t>
  </si>
  <si>
    <t>12 Months Ended</t>
  </si>
  <si>
    <t>Fair Value, Investments, Entities that Calculate Net Asset Value Per Share [Line Items]</t>
  </si>
  <si>
    <t>Fair Value</t>
  </si>
  <si>
    <t>Private Equity Funds [Member] | Equity Growth [Member]</t>
  </si>
  <si>
    <t>% of Fair Value Not Redeemable</t>
  </si>
  <si>
    <t>Estimated Liquidation Period of Investments Not Redeemable, % Next 5 Years</t>
  </si>
  <si>
    <t>7.00%</t>
  </si>
  <si>
    <t>10.00%</t>
  </si>
  <si>
    <t>Estimated Liquidation Period of Investments Not Redeemable, % 5-10 Years</t>
  </si>
  <si>
    <t>91.00%</t>
  </si>
  <si>
    <t>63.00%</t>
  </si>
  <si>
    <t>Estimated Liquidation Period of Investments Not Redeemable, % Thereafter</t>
  </si>
  <si>
    <t>2.00%</t>
  </si>
  <si>
    <t>27.00%</t>
  </si>
  <si>
    <t>Private Equity Funds [Member] | Mezzanine Debt [Member]</t>
  </si>
  <si>
    <t>Hedge Funds [Member]</t>
  </si>
  <si>
    <t>Hedge Funds [Member] | Weekly [Member]</t>
  </si>
  <si>
    <t>Investments Redeemable, Redemption Frequency</t>
  </si>
  <si>
    <t>weekly (22%)</t>
  </si>
  <si>
    <t>weekly (15%)</t>
  </si>
  <si>
    <t>Hedge Funds [Member] | Monthly [Member]</t>
  </si>
  <si>
    <t>monthly (61%)</t>
  </si>
  <si>
    <t>monthly (66%)</t>
  </si>
  <si>
    <t>Hedge Funds [Member] | Quarterly [Member]</t>
  </si>
  <si>
    <t>quarterly (17%)</t>
  </si>
  <si>
    <t>quarterly (19%)</t>
  </si>
  <si>
    <t>Hedge Funds [Member] | Minimum [Member]</t>
  </si>
  <si>
    <t>Investments Redeemable, Redemption Notice Period</t>
  </si>
  <si>
    <t>30 days</t>
  </si>
  <si>
    <t>Hedge Funds [Member] | Maximum [Member]</t>
  </si>
  <si>
    <t>60 days</t>
  </si>
  <si>
    <t>Funds of Funds [Member]</t>
  </si>
  <si>
    <t>Funds of Funds [Member] | Monthly [Member]</t>
  </si>
  <si>
    <t>monthly (98%)</t>
  </si>
  <si>
    <t>Funds of Funds [Member] | Quarterly [Member]</t>
  </si>
  <si>
    <t>quarterly (2%)</t>
  </si>
  <si>
    <t>Funds of Funds [Member] | Minimum [Member]</t>
  </si>
  <si>
    <t>Funds of Funds [Member] | Maximum [Member]</t>
  </si>
  <si>
    <t>90 days</t>
  </si>
  <si>
    <t>Other [Member]</t>
  </si>
  <si>
    <t>Other [Member] | Weekly [Member]</t>
  </si>
  <si>
    <t>weekly (3%)</t>
  </si>
  <si>
    <t>Other [Member] | Monthly [Member]</t>
  </si>
  <si>
    <t>monthly (81%)</t>
  </si>
  <si>
    <t>monthly (86%)</t>
  </si>
  <si>
    <t>Other [Member] | Daily [Member]</t>
  </si>
  <si>
    <t>daily (19%)</t>
  </si>
  <si>
    <t>daily (11%)</t>
  </si>
  <si>
    <t>Other [Member] | Minimum [Member]</t>
  </si>
  <si>
    <t>Other [Member] | Maximum [Member]</t>
  </si>
  <si>
    <t>Debt Funds [Member] | Daily [Member]</t>
  </si>
  <si>
    <t>daily (100%)</t>
  </si>
  <si>
    <t>Equity Funds [Member] | Monthly [Member]</t>
  </si>
  <si>
    <t>monthly (60%)</t>
  </si>
  <si>
    <t>monthly (58%)</t>
  </si>
  <si>
    <t>Equity Funds [Member] | Quarterly [Member]</t>
  </si>
  <si>
    <t>quarterly (27%)</t>
  </si>
  <si>
    <t>quarterly (28%)</t>
  </si>
  <si>
    <t>Equity Funds [Member] | Daily [Member]</t>
  </si>
  <si>
    <t>daily (13%)</t>
  </si>
  <si>
    <t>daily (14%)</t>
  </si>
  <si>
    <t>Equity Funds [Member] | Minimum [Member]</t>
  </si>
  <si>
    <t>Equity Funds [Member] | Maximum [Member]</t>
  </si>
  <si>
    <t>Fair Value Measurements - Fair Value of Certain Investments Based on NAV (Parenthetical) (Detail) - USD ($) $ in Thousands</t>
  </si>
  <si>
    <t>Equity Growth [Member] | Private Equity Funds [Member]</t>
  </si>
  <si>
    <t>Equity Growth [Member] | Not Owned [Member] | Private Equity Funds [Member]</t>
  </si>
  <si>
    <t>Derivatives - Fair Values of Derivatives Reported on Condensed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densed Consolidated Statements of Financial Condition (Parenthetical) (Detail) - USD ($) $ in Thousands</t>
  </si>
  <si>
    <t>Gross derivative liability</t>
  </si>
  <si>
    <t>Cash collateral pledged for total return swaps</t>
  </si>
  <si>
    <t>Total Return Swaps [Member]</t>
  </si>
  <si>
    <t>Gross derivative assets</t>
  </si>
  <si>
    <t>Derivatives - Net Gains (Losses) with Respect to Derivative Instruments Not Designated as Hedging Instruments (Detail) - USD ($) $ in Thousands</t>
  </si>
  <si>
    <t>Derivative Instruments, Gain (Loss) [Line Items]</t>
  </si>
  <si>
    <t>Gains (losses) on derivatives not designated as hedging instruments</t>
  </si>
  <si>
    <t>Property - Property (Detail) - USD ($) $ in Thousands</t>
  </si>
  <si>
    <t>Property, Plant and Equipment [Line Items]</t>
  </si>
  <si>
    <t>Property, plant and equipment, gross</t>
  </si>
  <si>
    <t>Less - Accumulated depreciation and amortization</t>
  </si>
  <si>
    <t>Buildings [Member]</t>
  </si>
  <si>
    <t>Leasehold Improvements [Member]</t>
  </si>
  <si>
    <t>Furniture and Equipment [Member]</t>
  </si>
  <si>
    <t>Construction in Progress [Member]</t>
  </si>
  <si>
    <t>Minimum [Member] | Leasehold Improvements [Member]</t>
  </si>
  <si>
    <t>Property, plant and equipment, useful life</t>
  </si>
  <si>
    <t>3 years</t>
  </si>
  <si>
    <t>Minimum [Member] | Furniture and Equipment [Member]</t>
  </si>
  <si>
    <t>Maximum [Member] | Buildings [Member]</t>
  </si>
  <si>
    <t>33 years</t>
  </si>
  <si>
    <t>Maximum [Member] | Leasehold Improvements [Member]</t>
  </si>
  <si>
    <t>20 years</t>
  </si>
  <si>
    <t>Maximum [Member] | Furniture and Equipment [Member]</t>
  </si>
  <si>
    <t>10 years</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 $ in Thousands</t>
  </si>
  <si>
    <t>Goodwill And Intangible Assets [Line Items]</t>
  </si>
  <si>
    <t>Operating Segments [Member] | Financial Advisory Segment [Member]</t>
  </si>
  <si>
    <t>Operating Segments [Member] | Asset Management Segment [Member]</t>
  </si>
  <si>
    <t>Goodwill and Other Intangible Assets - Changes in Carrying Amount of Goodwill (Detail) - USD ($) $ in Thousands</t>
  </si>
  <si>
    <t>Goodwill [Line Items]</t>
  </si>
  <si>
    <t>Financial Advisory Segment [Member]</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Accumulated Amortization</t>
  </si>
  <si>
    <t>Other intangible assets, Net Carrying Amount</t>
  </si>
  <si>
    <t>Performance Fees [Member]</t>
  </si>
  <si>
    <t>Management Fees, Customer Relationships and Non-Compete Agreements [Member]</t>
  </si>
  <si>
    <t>Goodwill and Other Intangible Assets - Estimated Future Amortization Expense (Detail) $ in Thousands</t>
  </si>
  <si>
    <t>Jun. 30, 2015USD ($)</t>
  </si>
  <si>
    <t>2015 (July 1 through December 31)</t>
  </si>
  <si>
    <t>Total amortization expense</t>
  </si>
  <si>
    <t>Goodwill and Other Intangible Assets - Estimated Future Amortization Expense (Parenthetical) (Detail)</t>
  </si>
  <si>
    <t>Intangible asset amortization attributable to noncontrolling interest, percentage</t>
  </si>
  <si>
    <t>45.00%</t>
  </si>
  <si>
    <t>Senior Debt - Senior Debt (Detail) - USD ($)</t>
  </si>
  <si>
    <t>Feb. 28, 2015</t>
  </si>
  <si>
    <t>Debt Instrument [Line Items]</t>
  </si>
  <si>
    <t>Senior Debt, Outstanding</t>
  </si>
  <si>
    <t>Revolving Credit Facility, Initial Principal Amount</t>
  </si>
  <si>
    <t>Credit Facility, Expiration Date</t>
  </si>
  <si>
    <t>Sep. 25,
		2015</t>
  </si>
  <si>
    <t>Revolving Credit Facility, Annual Interest Rate</t>
  </si>
  <si>
    <t>0.79%</t>
  </si>
  <si>
    <t>Lazard Group 6.85% Senior Notes [Member]</t>
  </si>
  <si>
    <t>Senior Debt, Maturity Date</t>
  </si>
  <si>
    <t>Jun. 15,
		2017</t>
  </si>
  <si>
    <t>Senior Debt, Initial Principal Amount</t>
  </si>
  <si>
    <t>Senior Debt, Annual Interest Rate</t>
  </si>
  <si>
    <t>6.85%</t>
  </si>
  <si>
    <t>Lazard Group 4.25% Senior Notes [Member]</t>
  </si>
  <si>
    <t>Nov. 14,
		2020</t>
  </si>
  <si>
    <t>4.25%</t>
  </si>
  <si>
    <t>Lazard Group 3.75% Senior Notes [Member]</t>
  </si>
  <si>
    <t>Feb. 13,
		2025</t>
  </si>
  <si>
    <t>3.75%</t>
  </si>
  <si>
    <t>Senior Debt - Senior Debt (Parenthetical) (Detail) - USD ($)</t>
  </si>
  <si>
    <t>Senior notes interest rate</t>
  </si>
  <si>
    <t>Original Maturity Date</t>
  </si>
  <si>
    <t>Redemption of senior debt</t>
  </si>
  <si>
    <t>Interest rate, payment terms</t>
  </si>
  <si>
    <t>Interest on the 2025 Notes is payable semi-annually on March 1 and September 1 of each year beginning September 1, 2015.</t>
  </si>
  <si>
    <t>Senior Debt - Additional Information (Detail) - USD ($)</t>
  </si>
  <si>
    <t>Sep. 25, 2012</t>
  </si>
  <si>
    <t>Senior revolving credit facility over next 3 years</t>
  </si>
  <si>
    <t>Revolving credit facility annual interest rate</t>
  </si>
  <si>
    <t>Outstanding credit facility</t>
  </si>
  <si>
    <t>Expiration date of credit facility</t>
  </si>
  <si>
    <t>Unused Lines of Credit [Member]</t>
  </si>
  <si>
    <t>Senior Debt [Member]</t>
  </si>
  <si>
    <t>Fair value of senior debt</t>
  </si>
  <si>
    <t>Fair value of senior debt in excess of the aggregate carrying amount</t>
  </si>
  <si>
    <t>LFB [Member] | Unused Lines of Credit [Member]</t>
  </si>
  <si>
    <t>EGCP III [Member] | Unused Lines of Credit [Member]</t>
  </si>
  <si>
    <t>Senior Revolving Credit Facility [Member]</t>
  </si>
  <si>
    <t>Lazard Group Credit Facility [Member]</t>
  </si>
  <si>
    <t>Duration of senior revolving credit facility, in years</t>
  </si>
  <si>
    <t>Commitments and Contingencies - Additional Information (Detail) - USD ($)</t>
  </si>
  <si>
    <t>Jul. 15, 2009</t>
  </si>
  <si>
    <t>Mar. 31, 2013</t>
  </si>
  <si>
    <t>Dec. 31, 2012</t>
  </si>
  <si>
    <t>Other Commitments [Line Items]</t>
  </si>
  <si>
    <t>Guarantees indemnifications</t>
  </si>
  <si>
    <t>Collateral/counter-guarantees</t>
  </si>
  <si>
    <t>Aggregate fair value of consideration recognized by the company at acquisition date</t>
  </si>
  <si>
    <t>Initial and Earnout shares became settled</t>
  </si>
  <si>
    <t>Initial Shares and Earnout Shares [Member]</t>
  </si>
  <si>
    <t>Initial and Earnout shares issuable on contingent basis</t>
  </si>
  <si>
    <t>Initial and Earnout shares earned</t>
  </si>
  <si>
    <t>Initial Shares [Member]</t>
  </si>
  <si>
    <t>Additional shares issued and subject to earnout criteria and payable over time</t>
  </si>
  <si>
    <t>Earnout Shares [Member]</t>
  </si>
  <si>
    <t>Common stock issuable on non-contingent basis</t>
  </si>
  <si>
    <t>Common stock issued on non-contingent basis</t>
  </si>
  <si>
    <t>Issuance of common stock</t>
  </si>
  <si>
    <t>LFB [Member]</t>
  </si>
  <si>
    <t>Underwriting commitments</t>
  </si>
  <si>
    <t>LFNY [Member]</t>
  </si>
  <si>
    <t>Stockholders' Equity - Schedule of Share Repurchase Authorized by Board of Directors (Detail) - Jun. 30, 2015 - USD ($)</t>
  </si>
  <si>
    <t>October, 2012 [Member]</t>
  </si>
  <si>
    <t>Equity, Class of Treasury Stock [Line Items]</t>
  </si>
  <si>
    <t>Share Repurchase Authorization</t>
  </si>
  <si>
    <t>Expiration</t>
  </si>
  <si>
    <t>Dec. 31,
		2014</t>
  </si>
  <si>
    <t>October, 2013 [Member]</t>
  </si>
  <si>
    <t>Dec. 31,
		2015</t>
  </si>
  <si>
    <t>April, 2014 [Member]</t>
  </si>
  <si>
    <t>February, 2015 [Member]</t>
  </si>
  <si>
    <t>Dec. 31,
		2016</t>
  </si>
  <si>
    <t>Stockholders' Equity - Schedule of Share Repurchase Program (Detail) - $ / shares</t>
  </si>
  <si>
    <t>Share Repurchase Program [Abstract]</t>
  </si>
  <si>
    <t>Number of Shares Purchased</t>
  </si>
  <si>
    <t>Average Price Per Share</t>
  </si>
  <si>
    <t>Stockholders' Equity - Additional Information (Detail) - USD ($) $ / shares in Units, $ in Thousands</t>
  </si>
  <si>
    <t>Jul. 22, 2015</t>
  </si>
  <si>
    <t>Jun. 26, 2014</t>
  </si>
  <si>
    <t>Schedule Of Stockholders Equity [Line Items]</t>
  </si>
  <si>
    <t>Shares repurchased, value</t>
  </si>
  <si>
    <t>Share repurchase remaining authorizations</t>
  </si>
  <si>
    <t>Dividend declared per share of common stock</t>
  </si>
  <si>
    <t>Expire on December 31, 2015 [Member]</t>
  </si>
  <si>
    <t>Share repurchase authorizations expiration date</t>
  </si>
  <si>
    <t>Expire on December 31, 2016 [Member]</t>
  </si>
  <si>
    <t>Natixis S.A. [Member]</t>
  </si>
  <si>
    <t>Shares repurchased, shares</t>
  </si>
  <si>
    <t>Conversion of Series A preferred stock into Class A common stock (in shares)</t>
  </si>
  <si>
    <t>Class A Common Stock [Member] | Subsequent Event [Member]</t>
  </si>
  <si>
    <t>Dividend payable date</t>
  </si>
  <si>
    <t>Aug. 14,
		2015</t>
  </si>
  <si>
    <t>Dividend date of record</t>
  </si>
  <si>
    <t>Aug. 3,
		2015</t>
  </si>
  <si>
    <t>Dividend declare date</t>
  </si>
  <si>
    <t>Jul. 22,
		2015</t>
  </si>
  <si>
    <t>Stockholders' Equity - Accumulated Other Comprehensive Income (Loss), Net of Tax (Detail) - USD ($) $ in Thousands</t>
  </si>
  <si>
    <t>Accumulated Other Comprehensive Income (Loss) [Line Items]</t>
  </si>
  <si>
    <t>Beginning balance</t>
  </si>
  <si>
    <t>Other comprehensive income (loss) before reclassifications</t>
  </si>
  <si>
    <t>Adjustments for items reclassified to earnings, net of tax</t>
  </si>
  <si>
    <t>Net other comprehensive income (loss)</t>
  </si>
  <si>
    <t>Ending balance</t>
  </si>
  <si>
    <t>Currency Translation Adjustments [Member]</t>
  </si>
  <si>
    <t>Employee Benefit Plans [Member]</t>
  </si>
  <si>
    <t>Stockholders' Equity - Adjustments for Items Reclassified Out of AOCI (Detail) - USD ($) $ in Thousands</t>
  </si>
  <si>
    <t>Accumulated Other Comprehensive Income (Loss), Net of Tax [Abstract]</t>
  </si>
  <si>
    <t>Amortization relating to employee benefit plans</t>
  </si>
  <si>
    <t>Less - related income taxes</t>
  </si>
  <si>
    <t>Total reclassifications, net of tax</t>
  </si>
  <si>
    <t>Stockholders' Equity - Net Income Attributable to Noncontrolling Interests (Detail) - USD ($) $ in Thousands</t>
  </si>
  <si>
    <t>Change In Ownership Interest [Line Items]</t>
  </si>
  <si>
    <t>Edgewater [Member]</t>
  </si>
  <si>
    <t>LAZ-MD Holdings LLC [Member]</t>
  </si>
  <si>
    <t>Incentive Plans - Additional Information (Detail) - USD ($) $ in Thousands</t>
  </si>
  <si>
    <t>May. 31, 2015</t>
  </si>
  <si>
    <t>Share-based Compensation Arrangement by Share-based Payment Award [Line Items]</t>
  </si>
  <si>
    <t>Lazard Fund Interests [Member]</t>
  </si>
  <si>
    <t>Unrecognized compensation expense, years</t>
  </si>
  <si>
    <t>Non-Executive [Member]</t>
  </si>
  <si>
    <t>Percentage of annual compensation received by directors in the form of DSUs</t>
  </si>
  <si>
    <t>55.00%</t>
  </si>
  <si>
    <t>Unrecognized compensation expense</t>
  </si>
  <si>
    <t>9 months 18 days</t>
  </si>
  <si>
    <t>Percentage of target number of shares subject to each PRSU no longer subject to forfeiture due to threshold level of performance being achieved</t>
  </si>
  <si>
    <t>25.00%</t>
  </si>
  <si>
    <t>Descriptions of vesting period associated with PRSUs</t>
  </si>
  <si>
    <t>The  PRSUs granted in 2015 and 2014 will vest on a single date three years following  the date of the grant</t>
  </si>
  <si>
    <t>Vesting period of PRSUs granted in 2015 and 2014</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t>
  </si>
  <si>
    <t>DSUs [Member]</t>
  </si>
  <si>
    <t>Annual compensation paid in DSUs</t>
  </si>
  <si>
    <t>Units granted under the directors deferred unit plan</t>
  </si>
  <si>
    <t>RSUs [Member]</t>
  </si>
  <si>
    <t>One-for-one</t>
  </si>
  <si>
    <t>Grant date fair value, amortized periods</t>
  </si>
  <si>
    <t>Generally  one-third after two years, and the remaining two-thirds after the third year</t>
  </si>
  <si>
    <t>Restricted Stock [Member]</t>
  </si>
  <si>
    <t>1 year 1 month 6 days</t>
  </si>
  <si>
    <t>March 2015 [Member] | PRSUs [Member]</t>
  </si>
  <si>
    <t>Vesting period associated with PRSUs</t>
  </si>
  <si>
    <t>33.00%</t>
  </si>
  <si>
    <t>March 2016 [Member] | PRSUs [Member]</t>
  </si>
  <si>
    <t>67.00%</t>
  </si>
  <si>
    <t>Class A Common Stock [Member] | 2005 Plan [Member]</t>
  </si>
  <si>
    <t>Shares authorized pertaining to share based compensation arrangements, 2005 Plan</t>
  </si>
  <si>
    <t>Class A Common Stock [Member] | Awarded Under 2008 Plan [Member]</t>
  </si>
  <si>
    <t>Percentage of outstanding Class A common stock</t>
  </si>
  <si>
    <t>30.00%</t>
  </si>
  <si>
    <t>Class A Common Stock [Member] | PRSUs [Member]</t>
  </si>
  <si>
    <t>Withholding taxes in lieu of share delivery</t>
  </si>
  <si>
    <t>Delivery of common stock associated with stock awards</t>
  </si>
  <si>
    <t>Class A Common Stock [Member] | RSUs [Member]</t>
  </si>
  <si>
    <t>Class A Common Stock [Member] | Restricted Stock [Member]</t>
  </si>
  <si>
    <t>Incentive Plans - Summary of Impact of Share-Based Incentive Plans on Compensation and Benefits Expense (Detail) - USD ($) $ in Thousands</t>
  </si>
  <si>
    <t>Share-based incentive awards:</t>
  </si>
  <si>
    <t>Share-based incentive awards</t>
  </si>
  <si>
    <t>Incentive Plans - Schedule of Issuance of RSUs and Charges to Retained Earnings (Detail) - USD ($) $ in Thousands</t>
  </si>
  <si>
    <t>Number of RSUs issued</t>
  </si>
  <si>
    <t>Charges to retained earnings, net of estimated forfeitures</t>
  </si>
  <si>
    <t>Incentive Plans - Schedule of Activity Relating to RSUs and DSUs (Detail) - $ / shares</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 - shares</t>
  </si>
  <si>
    <t>Dividend participation rights</t>
  </si>
  <si>
    <t>Incentive Plans - Summary of Activity Related to Shares of Restricted Class A Common Stock (Detail) - Restricted Stock [Member] - $ / shares</t>
  </si>
  <si>
    <t>Incentive Plans - Summary of Activity Relating to PRSUs (Detail) - PRSUs [Member] - $ / shares</t>
  </si>
  <si>
    <t>Incentive Plans - Summary of LFI and Other Similar Deferred Compensation Arrangements (Detail) - USD ($) $ in Thousands</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in fair value of underlying investments</t>
  </si>
  <si>
    <t>Compensation Liability, Adjustment for estimated forfeitures</t>
  </si>
  <si>
    <t>Compensation Liability, Other</t>
  </si>
  <si>
    <t>Compensation Liability, Ending Balance</t>
  </si>
  <si>
    <t>Incentive Plans - Summary of Impact of LFI and Other Similar Deferred Compensation Arrangements (Detail) - USD ($) $ in Thousands</t>
  </si>
  <si>
    <t>Share-based Compensation [Abstract]</t>
  </si>
  <si>
    <t>Amortization, net of forfeitures</t>
  </si>
  <si>
    <t>Change in the fair value of underlying investments</t>
  </si>
  <si>
    <t>Employee Benefit Plans - Additional Information (Detail) $ in Thousands</t>
  </si>
  <si>
    <t>Mar. 31, 2015GBP (£)Contributions</t>
  </si>
  <si>
    <t>Jun. 04, 2015GBP (£)</t>
  </si>
  <si>
    <t>Dec. 31, 2014USD ($)</t>
  </si>
  <si>
    <t>Defined Benefit Plan Disclosure [Line Items]</t>
  </si>
  <si>
    <t>Future contribution to non-U.S. defined benefit pension plans</t>
  </si>
  <si>
    <t>Number of equal contribution | Contributions</t>
  </si>
  <si>
    <t>Amounts transferred into plan assets from account security arrangement</t>
  </si>
  <si>
    <t>Aggregate amount in account security arrangement | $</t>
  </si>
  <si>
    <t>Tranche 1 [Member]</t>
  </si>
  <si>
    <t>Future contribution date to non-U.S. defined benefit pension plans</t>
  </si>
  <si>
    <t>Tranche 2 [Member]</t>
  </si>
  <si>
    <t>Sep. 30,
		2015</t>
  </si>
  <si>
    <t>Tranche 3 [Member]</t>
  </si>
  <si>
    <t>Employee Benefit Plans - Components of Net Periodic Benefit Cost (Credit) (Detail) - USD ($) $ in Thousands</t>
  </si>
  <si>
    <t>Pension Plans [Member]</t>
  </si>
  <si>
    <t>Components of Net Periodic Benefit Cost (Credit):</t>
  </si>
  <si>
    <t>Service cost</t>
  </si>
  <si>
    <t>Interest cost</t>
  </si>
  <si>
    <t>Expected return on plan assets</t>
  </si>
  <si>
    <t>Amortization of:</t>
  </si>
  <si>
    <t>Prior service cost</t>
  </si>
  <si>
    <t>Net actuarial loss (gain)</t>
  </si>
  <si>
    <t>Net periodic benefit cost (credit)</t>
  </si>
  <si>
    <t>Medical Plan [Member]</t>
  </si>
  <si>
    <t>Income Taxes - Additional Information (Detail) - USD ($) $ in Thousands</t>
  </si>
  <si>
    <t>Income Tax [Line Items]</t>
  </si>
  <si>
    <t>Provisions (benefits) for income taxes</t>
  </si>
  <si>
    <t>Effective income tax rates</t>
  </si>
  <si>
    <t>146.80%</t>
  </si>
  <si>
    <t>13.20%</t>
  </si>
  <si>
    <t>160.20%</t>
  </si>
  <si>
    <t>16.90%</t>
  </si>
  <si>
    <t>U.S. federal statutory income tax rate</t>
  </si>
  <si>
    <t>35.00%</t>
  </si>
  <si>
    <t>Deferred tax benefit</t>
  </si>
  <si>
    <t>Deferred tax benefit related to tax receivable agreement</t>
  </si>
  <si>
    <t>Deferred tax assets, subject to Tax Receivable Agreement</t>
  </si>
  <si>
    <t>Tax receivable agreement, expiration terms</t>
  </si>
  <si>
    <t>The term of the Amended and Restated Tax Receivable  Agreement will continue until approximately 2033 or, if earlier, until all  relevant tax benefits have been utilized or expired.</t>
  </si>
  <si>
    <t>Liability accrued related to Amended and Restated Tax Receivable Agreement</t>
  </si>
  <si>
    <t>Subsequent Event [Member]</t>
  </si>
  <si>
    <t>Percentage of beneficial interests purchased in trust</t>
  </si>
  <si>
    <t>46.90%</t>
  </si>
  <si>
    <t>Payments to purchase beneficial interest in trust</t>
  </si>
  <si>
    <t>Increase in net income due to extinguishment of Amended and Restated Tax Receivable Agreement and related reduction of deferred tax assets</t>
  </si>
  <si>
    <t>Percentage of cash savings provides for payment under the Amended and Restated Tax Receivable Agreement</t>
  </si>
  <si>
    <t>85.00%</t>
  </si>
  <si>
    <t>Cumulative liability related to Amended and Restated Tax Receivable Agreement</t>
  </si>
  <si>
    <t>Net Income Per Share of Class A Common Stock - Company's Basic and Diluted Net Income Per Share and Weighted Average Shares Outstanding (Detail) - USD ($) $ / shares in Units, $ in Thousands</t>
  </si>
  <si>
    <t>Net income attributable to Lazard Ltd</t>
  </si>
  <si>
    <t>Add (deduct) - adjustment associated with Class A common stock issuable on a non-contingent basis</t>
  </si>
  <si>
    <t>Net income attributable to Lazard Ltd - basic</t>
  </si>
  <si>
    <t>Adjustments to income relating to interest expense and changes in net income attributable to noncontrolling interests resulting from assumed Class A common stock issuances in connection with share-based incentive compensation, and, in 2014, exchangeable interests, net of tax</t>
  </si>
  <si>
    <t>Net income attributable to Lazard Ltd - diluted</t>
  </si>
  <si>
    <t>Weighted average number of shares of Class A common stock outstanding</t>
  </si>
  <si>
    <t>Add - adjustment for shares of Class A common stock issuable on a non-contingent basis</t>
  </si>
  <si>
    <t>Weighted average number of shares of Class A common stock outstanding - basic</t>
  </si>
  <si>
    <t>Weighted average number of incremental shares of Class A common stock issuable from share-based incentive compensation and, in 2014, exchangeable interests</t>
  </si>
  <si>
    <t>Weighted average number of shares of Class A common stock outstanding - diluted</t>
  </si>
  <si>
    <t>Net income attributable to Lazard Ltd per share of Class A common stock:</t>
  </si>
  <si>
    <t>Regulatory Authorities - Additional Information (Detail)</t>
  </si>
  <si>
    <t>Mar. 31, 2015USD ($)</t>
  </si>
  <si>
    <t>Regulatory Requirements [Line Items]</t>
  </si>
  <si>
    <t>Specified fixed percentage, minimum required capital</t>
  </si>
  <si>
    <t>6.67%</t>
  </si>
  <si>
    <t>Minimum net capital requirement as defined under securities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Segment's Contribution with Respect to Net Revenue, Operating Expenses, Operating Income (Loss) and Total Assets (Detail) - USD ($) $ in Thousands</t>
  </si>
  <si>
    <t>Segment Reporting Information [Line Items]</t>
  </si>
  <si>
    <t>Net Revenue</t>
  </si>
  <si>
    <t>Operating Expenses</t>
  </si>
  <si>
    <t>Operating Income (Loss)</t>
  </si>
  <si>
    <t>Corporate [Member]</t>
  </si>
  <si>
    <t>Segment Information - Segment's Contribution with Respect to Net Revenue, Operating Expenses, Operating Income (Loss) and Total Assets (Parenthetical) (Detail)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11370</v>
      </c>
    </row>
    <row spans="1:3" r="12">
      <c t="s" r="A12" s="4">
        <v>19</v>
      </c>
      <c t="s" r="B12" s="4">
        <v>20</v>
      </c>
    </row>
    <row spans="1:3" r="13">
      <c t="s" r="A13" s="4">
        <v>21</v>
      </c>
      <c t="s" r="B13" s="4">
        <v>22</v>
      </c>
    </row>
    <row spans="1:3" r="14">
      <c t="s" r="A14" s="4">
        <v>23</v>
      </c>
    </row>
    <row spans="1:3" r="15">
      <c t="s" r="A15" s="3">
        <v>4</v>
      </c>
    </row>
    <row spans="1:3" r="16">
      <c t="s" r="A16" s="4">
        <v>24</v>
      </c>
      <c t="n" r="C16" s="5">
        <v>129766091</v>
      </c>
    </row>
    <row spans="1:3" r="17">
      <c t="s" r="A17" s="4">
        <v>25</v>
      </c>
    </row>
    <row spans="1:3" r="18">
      <c t="s" r="A18" s="3">
        <v>4</v>
      </c>
    </row>
    <row spans="1:3" r="19">
      <c t="s" r="A19" s="4">
        <v>24</v>
      </c>
      <c t="n" r="C19" s="5">
        <v>3678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204</v>
      </c>
    </row>
    <row spans="1:2" r="4">
      <c t="s" r="A4" s="4">
        <v>36</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701172</v>
      </c>
      <c t="n" r="C3" s="7">
        <v>1066580</v>
      </c>
    </row>
    <row spans="1:3" r="4">
      <c t="s" r="A4" s="4">
        <v>30</v>
      </c>
      <c t="n" r="B4" s="5">
        <v>287677</v>
      </c>
      <c t="n" r="C4" s="5">
        <v>207760</v>
      </c>
    </row>
    <row spans="1:3" r="5">
      <c t="s" r="A5" s="4">
        <v>31</v>
      </c>
      <c t="n" r="B5" s="5">
        <v>33726</v>
      </c>
      <c t="n" r="C5" s="5">
        <v>43290</v>
      </c>
    </row>
    <row spans="1:3" r="6">
      <c t="s" r="A6" s="3">
        <v>32</v>
      </c>
    </row>
    <row spans="1:3" r="7">
      <c t="s" r="A7" s="4">
        <v>33</v>
      </c>
      <c t="n" r="B7" s="5">
        <v>443682</v>
      </c>
      <c t="n" r="C7" s="5">
        <v>483681</v>
      </c>
    </row>
    <row spans="1:3" r="8">
      <c t="s" r="A8" s="4">
        <v>34</v>
      </c>
      <c t="n" r="B8" s="5">
        <v>57849</v>
      </c>
      <c t="n" r="C8" s="5">
        <v>73915</v>
      </c>
    </row>
    <row spans="1:3" r="9">
      <c t="s" r="A9" s="4">
        <v>35</v>
      </c>
      <c t="n" r="B9" s="5">
        <v>501531</v>
      </c>
      <c t="n" r="C9" s="5">
        <v>557596</v>
      </c>
    </row>
    <row spans="1:3" r="10">
      <c t="s" r="A10" s="4">
        <v>36</v>
      </c>
      <c t="n" r="B10" s="5">
        <v>557751</v>
      </c>
      <c t="n" r="C10" s="5">
        <v>620352</v>
      </c>
    </row>
    <row spans="1:3" r="11">
      <c t="s" r="A11" s="4">
        <v>37</v>
      </c>
      <c t="n" r="B11" s="5">
        <v>213745</v>
      </c>
      <c t="n" r="C11" s="5">
        <v>222569</v>
      </c>
    </row>
    <row spans="1:3" r="12">
      <c t="s" r="A12" s="4">
        <v>38</v>
      </c>
      <c t="n" r="B12" s="5">
        <v>335969</v>
      </c>
      <c t="n" r="C12" s="5">
        <v>347438</v>
      </c>
    </row>
    <row spans="1:3" r="13">
      <c t="s" r="A13" s="4">
        <v>39</v>
      </c>
      <c t="n" r="B13" s="5">
        <v>1255440</v>
      </c>
      <c t="n" r="C13" s="5">
        <v>59041</v>
      </c>
    </row>
    <row spans="1:3" r="14">
      <c t="s" r="A14" s="4">
        <v>40</v>
      </c>
      <c t="n" r="B14" s="5">
        <v>264930</v>
      </c>
      <c t="n" r="C14" s="5">
        <v>207610</v>
      </c>
    </row>
    <row spans="1:3" r="15">
      <c t="s" r="A15" s="4">
        <v>41</v>
      </c>
      <c t="n" r="B15" s="5">
        <v>4151941</v>
      </c>
      <c t="n" r="C15" s="5">
        <v>3332236</v>
      </c>
    </row>
    <row spans="1:3" r="16">
      <c t="s" r="A16" s="3">
        <v>42</v>
      </c>
    </row>
    <row spans="1:3" r="17">
      <c t="s" r="A17" s="4">
        <v>43</v>
      </c>
      <c t="n" r="B17" s="5">
        <v>375835</v>
      </c>
      <c t="n" r="C17" s="5">
        <v>316601</v>
      </c>
    </row>
    <row spans="1:3" r="18">
      <c t="s" r="A18" s="4">
        <v>44</v>
      </c>
      <c t="n" r="B18" s="5">
        <v>387467</v>
      </c>
      <c t="n" r="C18" s="5">
        <v>606290</v>
      </c>
    </row>
    <row spans="1:3" r="19">
      <c t="s" r="A19" s="4">
        <v>45</v>
      </c>
      <c t="n" r="B19" s="5">
        <v>998350</v>
      </c>
      <c t="n" r="C19" s="5">
        <v>1048350</v>
      </c>
    </row>
    <row spans="1:3" r="20">
      <c t="s" r="A20" s="4">
        <v>46</v>
      </c>
      <c t="n" r="B20" s="5">
        <v>10089</v>
      </c>
      <c t="n" r="C20" s="5">
        <v>12015</v>
      </c>
    </row>
    <row spans="1:3" r="21">
      <c t="s" r="A21" s="4">
        <v>47</v>
      </c>
      <c t="n" r="B21" s="5">
        <v>522746</v>
      </c>
      <c t="n" r="C21" s="5">
        <v>559346</v>
      </c>
    </row>
    <row spans="1:3" r="22">
      <c t="s" r="A22" s="4">
        <v>48</v>
      </c>
      <c t="n" r="B22" s="7">
        <v>3282572</v>
      </c>
      <c t="n" r="C22" s="7">
        <v>2562179</v>
      </c>
    </row>
    <row spans="1:3" r="23">
      <c t="s" r="A23" s="4">
        <v>49</v>
      </c>
    </row>
    <row spans="1:3" r="24">
      <c t="s" r="A24" s="3">
        <v>50</v>
      </c>
    </row>
    <row spans="1:3" r="25">
      <c t="s" r="A25" s="4">
        <v>51</v>
      </c>
      <c t="n" r="B25" s="7">
        <v>527454</v>
      </c>
      <c t="n" r="C25" s="7">
        <v>702800</v>
      </c>
    </row>
    <row spans="1:3" r="26">
      <c t="s" r="A26" s="4">
        <v>52</v>
      </c>
      <c t="n" r="B26" s="5">
        <v>664001</v>
      </c>
      <c t="n" r="C26" s="5">
        <v>464655</v>
      </c>
    </row>
    <row spans="1:3" r="27">
      <c t="s" r="A27" s="4">
        <v>53</v>
      </c>
      <c t="n" r="B27" s="5">
        <v>-235349</v>
      </c>
      <c t="n" r="C27" s="5">
        <v>-200766</v>
      </c>
    </row>
    <row spans="1:3" r="28">
      <c t="s" r="A28" s="4">
        <v>54</v>
      </c>
      <c t="n" r="B28" s="5">
        <v>957404</v>
      </c>
      <c t="n" r="C28" s="5">
        <v>967987</v>
      </c>
    </row>
    <row spans="1:3" r="29">
      <c t="s" r="A29" s="4">
        <v>55</v>
      </c>
      <c t="n" r="B29" s="5">
        <v>810204</v>
      </c>
      <c t="n" r="C29" s="5">
        <v>706744</v>
      </c>
    </row>
    <row spans="1:3" r="30">
      <c t="s" r="A30" s="4">
        <v>56</v>
      </c>
      <c t="n" r="B30" s="5">
        <v>59165</v>
      </c>
      <c t="n" r="C30" s="5">
        <v>63313</v>
      </c>
    </row>
    <row spans="1:3" r="31">
      <c t="s" r="A31" s="4">
        <v>57</v>
      </c>
      <c t="n" r="B31" s="5">
        <v>869369</v>
      </c>
      <c t="n" r="C31" s="5">
        <v>770057</v>
      </c>
    </row>
    <row spans="1:3" r="32">
      <c t="s" r="A32" s="4">
        <v>58</v>
      </c>
      <c t="n" r="B32" s="5">
        <v>4151941</v>
      </c>
      <c t="n" r="C32" s="5">
        <v>3332236</v>
      </c>
    </row>
    <row spans="1:3" r="33">
      <c t="s" r="A33" s="4">
        <v>59</v>
      </c>
    </row>
    <row spans="1:3" r="34">
      <c t="s" r="A34" s="3">
        <v>42</v>
      </c>
    </row>
    <row spans="1:3" r="35">
      <c t="s" r="A35" s="4">
        <v>60</v>
      </c>
      <c t="n" r="B35" s="7">
        <v>988085</v>
      </c>
      <c t="n" r="C35" s="7">
        <v>19577</v>
      </c>
    </row>
    <row spans="1:3" r="36">
      <c t="s" r="A36" s="4">
        <v>61</v>
      </c>
    </row>
    <row spans="1:3" r="37">
      <c t="s" r="A37" s="3">
        <v>62</v>
      </c>
    </row>
    <row spans="1:3" r="38">
      <c t="s" r="A38" s="4">
        <v>63</v>
      </c>
    </row>
    <row spans="1:3" r="39">
      <c t="s" r="A39" s="4">
        <v>64</v>
      </c>
    </row>
    <row spans="1:3" r="40">
      <c t="s" r="A40" s="3">
        <v>62</v>
      </c>
    </row>
    <row spans="1:3" r="41">
      <c t="s" r="A41" s="4">
        <v>63</v>
      </c>
    </row>
    <row spans="1:3" r="42">
      <c t="s" r="A42" s="4">
        <v>23</v>
      </c>
    </row>
    <row spans="1:3" r="43">
      <c t="s" r="A43" s="3">
        <v>50</v>
      </c>
    </row>
    <row spans="1:3" r="44">
      <c t="s" r="A44" s="4">
        <v>65</v>
      </c>
      <c t="n" r="B44" s="7">
        <v>1298</v>
      </c>
      <c t="n" r="C44" s="7">
        <v>1298</v>
      </c>
    </row>
    <row spans="1:3" r="45">
      <c t="s" r="A45" s="4">
        <v>66</v>
      </c>
      <c t="n" r="B45" s="7">
        <v>-147200</v>
      </c>
      <c t="n" r="C45" s="7">
        <v>-261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4">
        <v>246</v>
      </c>
      <c t="s" r="B3" s="4">
        <v>247</v>
      </c>
    </row>
    <row spans="1:2" r="4">
      <c t="s" r="A4" s="4">
        <v>248</v>
      </c>
      <c t="s" r="B4" s="4">
        <v>249</v>
      </c>
    </row>
    <row spans="1:2" r="5">
      <c t="s" r="A5" s="4">
        <v>198</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row>
    <row spans="1:2" r="11">
      <c t="s" r="A11" s="4">
        <v>255</v>
      </c>
      <c t="s" r="B11"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1</v>
      </c>
      <c t="s" r="B1" s="2">
        <v>1</v>
      </c>
    </row>
    <row spans="1:2" r="2">
      <c t="s" r="B2" s="2">
        <v>2</v>
      </c>
    </row>
    <row spans="1:2" r="3">
      <c t="s" r="A3" s="3">
        <v>202</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64</v>
      </c>
      <c t="s" r="B1" s="2">
        <v>1</v>
      </c>
    </row>
    <row spans="1:2" r="2">
      <c t="s" r="B2" s="2">
        <v>2</v>
      </c>
    </row>
    <row spans="1:2" r="3">
      <c t="s" r="A3" s="3">
        <v>204</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7</v>
      </c>
    </row>
    <row spans="1:3" r="2">
      <c t="s" r="A2" s="4">
        <v>68</v>
      </c>
      <c t="n" r="B2" s="7">
        <v>21071</v>
      </c>
      <c t="n" r="C2" s="7">
        <v>23540</v>
      </c>
    </row>
    <row spans="1:3" r="3">
      <c t="s" r="A3" s="4">
        <v>69</v>
      </c>
      <c t="n" r="B3" s="5">
        <v>255463</v>
      </c>
      <c t="n" r="C3" s="5">
        <v>256286</v>
      </c>
    </row>
    <row spans="1:3" r="4">
      <c t="s" r="A4" s="4">
        <v>70</v>
      </c>
      <c t="n" r="B4" s="7">
        <v>54629</v>
      </c>
      <c t="n" r="C4" s="7">
        <v>51754</v>
      </c>
    </row>
    <row spans="1:3" r="5">
      <c t="s" r="A5" s="4">
        <v>71</v>
      </c>
      <c t="n" r="B5" s="8">
        <v>0.01</v>
      </c>
      <c t="n" r="C5" s="8">
        <v>0.01</v>
      </c>
    </row>
    <row spans="1:3" r="6">
      <c t="s" r="A6" s="4">
        <v>72</v>
      </c>
      <c t="n" r="B6" s="5">
        <v>15000000</v>
      </c>
      <c t="n" r="C6" s="5">
        <v>15000000</v>
      </c>
    </row>
    <row spans="1:3" r="7">
      <c t="s" r="A7" s="4">
        <v>61</v>
      </c>
    </row>
    <row spans="1:3" r="8">
      <c t="s" r="A8" s="4">
        <v>73</v>
      </c>
      <c t="n" r="B8" s="5">
        <v>7921</v>
      </c>
      <c t="n" r="C8" s="5">
        <v>7921</v>
      </c>
    </row>
    <row spans="1:3" r="9">
      <c t="s" r="A9" s="4">
        <v>74</v>
      </c>
      <c t="n" r="B9" s="5">
        <v>7921</v>
      </c>
      <c t="n" r="C9" s="5">
        <v>7921</v>
      </c>
    </row>
    <row spans="1:3" r="10">
      <c t="s" r="A10" s="4">
        <v>64</v>
      </c>
    </row>
    <row spans="1:3" r="11">
      <c t="s" r="A11" s="4">
        <v>73</v>
      </c>
      <c t="n" r="B11" s="5">
        <v>0</v>
      </c>
      <c t="n" r="C11" s="5">
        <v>0</v>
      </c>
    </row>
    <row spans="1:3" r="12">
      <c t="s" r="A12" s="4">
        <v>74</v>
      </c>
      <c t="n" r="B12" s="5">
        <v>0</v>
      </c>
      <c t="n" r="C12" s="5">
        <v>0</v>
      </c>
    </row>
    <row spans="1:3" r="13">
      <c t="s" r="A13" s="4">
        <v>23</v>
      </c>
    </row>
    <row spans="1:3" r="14">
      <c t="s" r="A14" s="4">
        <v>75</v>
      </c>
      <c t="n" r="B14" s="8">
        <v>0.01</v>
      </c>
      <c t="n" r="C14" s="8">
        <v>0.01</v>
      </c>
    </row>
    <row spans="1:3" r="15">
      <c t="s" r="A15" s="4">
        <v>76</v>
      </c>
      <c t="n" r="B15" s="5">
        <v>500000000</v>
      </c>
      <c t="n" r="C15" s="5">
        <v>500000000</v>
      </c>
    </row>
    <row spans="1:3" r="16">
      <c t="s" r="A16" s="4">
        <v>77</v>
      </c>
      <c t="n" r="B16" s="5">
        <v>129766091</v>
      </c>
      <c t="n" r="C16" s="5">
        <v>129766091</v>
      </c>
    </row>
    <row spans="1:3" r="17">
      <c t="s" r="A17" s="4">
        <v>78</v>
      </c>
      <c t="n" r="B17" s="5">
        <v>129766091</v>
      </c>
      <c t="n" r="C17" s="5">
        <v>129766091</v>
      </c>
    </row>
    <row spans="1:3" r="18">
      <c t="s" r="A18" s="4">
        <v>79</v>
      </c>
      <c t="n" r="B18" s="5">
        <v>3678861</v>
      </c>
      <c t="n" r="C18" s="5">
        <v>7450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07</v>
      </c>
    </row>
    <row spans="1:2" r="4">
      <c t="s" r="A4" s="4">
        <v>270</v>
      </c>
      <c t="s" r="B4" s="4">
        <v>271</v>
      </c>
    </row>
    <row spans="1:2" r="5">
      <c t="s" r="A5" s="4">
        <v>272</v>
      </c>
      <c t="s" r="B5" s="4">
        <v>273</v>
      </c>
    </row>
    <row spans="1:2" r="6">
      <c t="s" r="A6" s="4">
        <v>274</v>
      </c>
      <c t="s" r="B6"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10</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1</v>
      </c>
      <c t="s" r="B1" s="2">
        <v>1</v>
      </c>
    </row>
    <row spans="1:2" r="2">
      <c t="s" r="B2" s="2">
        <v>2</v>
      </c>
    </row>
    <row spans="1:2" r="3">
      <c t="s" r="A3" s="3">
        <v>213</v>
      </c>
    </row>
    <row spans="1:2" r="4">
      <c t="s" r="A4" s="4">
        <v>212</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283</v>
      </c>
      <c t="s" r="B1" s="2">
        <v>1</v>
      </c>
    </row>
    <row spans="1:2" r="2">
      <c t="s" r="B2" s="2">
        <v>2</v>
      </c>
    </row>
    <row spans="1:2" r="3">
      <c t="s" r="A3" s="3">
        <v>216</v>
      </c>
    </row>
    <row spans="1:2" r="4">
      <c t="s" r="A4" s="4">
        <v>284</v>
      </c>
      <c t="s" r="B4" s="4">
        <v>285</v>
      </c>
    </row>
    <row spans="1:2" r="5">
      <c t="s" r="A5" s="4">
        <v>286</v>
      </c>
      <c t="s" r="B5" s="4">
        <v>287</v>
      </c>
    </row>
    <row spans="1:2" r="6">
      <c t="s" r="A6" s="4">
        <v>288</v>
      </c>
      <c t="s" r="B6" s="4">
        <v>289</v>
      </c>
    </row>
    <row spans="1:2" r="7">
      <c t="s" r="A7" s="4">
        <v>290</v>
      </c>
      <c t="s" r="B7"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2</v>
      </c>
      <c t="s" r="B1" s="2">
        <v>1</v>
      </c>
    </row>
    <row spans="1:2" r="2">
      <c t="s" r="B2" s="2">
        <v>2</v>
      </c>
    </row>
    <row spans="1:2" r="3">
      <c t="s" r="A3" s="3">
        <v>219</v>
      </c>
    </row>
    <row spans="1:2" r="4">
      <c t="s" r="A4" s="4">
        <v>218</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294</v>
      </c>
      <c t="s" r="B1" s="2">
        <v>1</v>
      </c>
    </row>
    <row spans="1:2" r="2">
      <c t="s" r="B2" s="2">
        <v>2</v>
      </c>
    </row>
    <row spans="1:2" r="3">
      <c t="s" r="A3" s="3">
        <v>225</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4">
        <v>306</v>
      </c>
      <c t="s" r="B3" s="4">
        <v>307</v>
      </c>
    </row>
    <row spans="1:2" r="4">
      <c t="s" r="A4" s="4">
        <v>308</v>
      </c>
      <c t="s" r="B4" s="4">
        <v>309</v>
      </c>
    </row>
    <row spans="1:2" r="5">
      <c t="s" r="A5" s="4">
        <v>310</v>
      </c>
      <c t="s" r="B5" s="4">
        <v>311</v>
      </c>
    </row>
    <row spans="1:2" r="6">
      <c t="s" r="A6" s="4">
        <v>312</v>
      </c>
    </row>
    <row spans="1:2" r="7">
      <c t="s" r="A7" s="4">
        <v>313</v>
      </c>
      <c t="s" r="B7" s="4">
        <v>314</v>
      </c>
    </row>
    <row spans="1:2" r="8">
      <c t="s" r="A8" s="4">
        <v>315</v>
      </c>
    </row>
    <row spans="1:2" r="9">
      <c t="s" r="A9" s="4">
        <v>313</v>
      </c>
      <c t="s" r="B9" s="4">
        <v>316</v>
      </c>
    </row>
    <row spans="1:2" r="10">
      <c t="s" r="A10" s="4">
        <v>317</v>
      </c>
    </row>
    <row spans="1:2" r="11">
      <c t="s" r="A11" s="4">
        <v>313</v>
      </c>
      <c t="s" r="B11"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9</v>
      </c>
      <c t="s" r="B1" s="2">
        <v>1</v>
      </c>
    </row>
    <row spans="1:2" r="2">
      <c t="s" r="B2" s="2">
        <v>2</v>
      </c>
    </row>
    <row spans="1:2" r="3">
      <c t="s" r="A3" s="3">
        <v>231</v>
      </c>
    </row>
    <row spans="1:2" r="4">
      <c t="s" r="A4" s="4">
        <v>320</v>
      </c>
      <c t="s" r="B4" s="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37</v>
      </c>
    </row>
    <row spans="1:2" r="4">
      <c t="s" r="A4" s="4">
        <v>323</v>
      </c>
      <c t="s" r="B4"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43</v>
      </c>
    </row>
    <row spans="1:2" r="4">
      <c t="s" r="A4" s="4">
        <v>326</v>
      </c>
      <c t="s" r="B4" s="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314277</v>
      </c>
      <c t="n" r="C4" s="7">
        <v>279907</v>
      </c>
      <c t="n" r="D4" s="7">
        <v>615649</v>
      </c>
      <c t="n" r="E4" s="7">
        <v>552582</v>
      </c>
    </row>
    <row spans="1:5" r="5">
      <c t="s" r="A5" s="4">
        <v>85</v>
      </c>
      <c t="n" r="B5" s="5">
        <v>268754</v>
      </c>
      <c t="n" r="C5" s="5">
        <v>275877</v>
      </c>
      <c t="n" r="D5" s="5">
        <v>530709</v>
      </c>
      <c t="n" r="E5" s="5">
        <v>528908</v>
      </c>
    </row>
    <row spans="1:5" r="6">
      <c t="s" r="A6" s="4">
        <v>86</v>
      </c>
      <c t="n" r="B6" s="5">
        <v>1362</v>
      </c>
      <c t="n" r="C6" s="5">
        <v>1153</v>
      </c>
      <c t="n" r="D6" s="5">
        <v>2291</v>
      </c>
      <c t="n" r="E6" s="5">
        <v>2572</v>
      </c>
    </row>
    <row spans="1:5" r="7">
      <c t="s" r="A7" s="4">
        <v>87</v>
      </c>
      <c t="n" r="B7" s="5">
        <v>36196</v>
      </c>
      <c t="n" r="C7" s="5">
        <v>25668</v>
      </c>
      <c t="n" r="D7" s="5">
        <v>65825</v>
      </c>
      <c t="n" r="E7" s="5">
        <v>47896</v>
      </c>
    </row>
    <row spans="1:5" r="8">
      <c t="s" r="A8" s="4">
        <v>88</v>
      </c>
      <c t="n" r="B8" s="5">
        <v>620589</v>
      </c>
      <c t="n" r="C8" s="5">
        <v>582605</v>
      </c>
      <c t="n" r="D8" s="5">
        <v>1214474</v>
      </c>
      <c t="n" r="E8" s="5">
        <v>1131958</v>
      </c>
    </row>
    <row spans="1:5" r="9">
      <c t="s" r="A9" s="4">
        <v>89</v>
      </c>
      <c t="n" r="B9" s="5">
        <v>11497</v>
      </c>
      <c t="n" r="C9" s="5">
        <v>15709</v>
      </c>
      <c t="n" r="D9" s="5">
        <v>27633</v>
      </c>
      <c t="n" r="E9" s="5">
        <v>31662</v>
      </c>
    </row>
    <row spans="1:5" r="10">
      <c t="s" r="A10" s="4">
        <v>90</v>
      </c>
      <c t="n" r="B10" s="5">
        <v>609092</v>
      </c>
      <c t="n" r="C10" s="5">
        <v>566896</v>
      </c>
      <c t="n" r="D10" s="5">
        <v>1186841</v>
      </c>
      <c t="n" r="E10" s="5">
        <v>1100296</v>
      </c>
    </row>
    <row spans="1:5" r="11">
      <c t="s" r="A11" s="3">
        <v>91</v>
      </c>
    </row>
    <row spans="1:5" r="12">
      <c t="s" r="A12" s="4">
        <v>92</v>
      </c>
      <c t="n" r="B12" s="5">
        <v>336719</v>
      </c>
      <c t="n" r="C12" s="5">
        <v>345924</v>
      </c>
      <c t="n" r="D12" s="5">
        <v>665221</v>
      </c>
      <c t="n" r="E12" s="5">
        <v>667489</v>
      </c>
    </row>
    <row spans="1:5" r="13">
      <c t="s" r="A13" s="4">
        <v>93</v>
      </c>
      <c t="n" r="B13" s="5">
        <v>27272</v>
      </c>
      <c t="n" r="C13" s="5">
        <v>28367</v>
      </c>
      <c t="n" r="D13" s="5">
        <v>54611</v>
      </c>
      <c t="n" r="E13" s="5">
        <v>56679</v>
      </c>
    </row>
    <row spans="1:5" r="14">
      <c t="s" r="A14" s="4">
        <v>94</v>
      </c>
      <c t="n" r="B14" s="5">
        <v>18324</v>
      </c>
      <c t="n" r="C14" s="5">
        <v>20894</v>
      </c>
      <c t="n" r="D14" s="5">
        <v>37514</v>
      </c>
      <c t="n" r="E14" s="5">
        <v>40127</v>
      </c>
    </row>
    <row spans="1:5" r="15">
      <c t="s" r="A15" s="4">
        <v>95</v>
      </c>
      <c t="n" r="B15" s="5">
        <v>23034</v>
      </c>
      <c t="n" r="C15" s="5">
        <v>21954</v>
      </c>
      <c t="n" r="D15" s="5">
        <v>45927</v>
      </c>
      <c t="n" r="E15" s="5">
        <v>45441</v>
      </c>
    </row>
    <row spans="1:5" r="16">
      <c t="s" r="A16" s="4">
        <v>96</v>
      </c>
      <c t="n" r="B16" s="5">
        <v>13883</v>
      </c>
      <c t="n" r="C16" s="5">
        <v>14120</v>
      </c>
      <c t="n" r="D16" s="5">
        <v>25342</v>
      </c>
      <c t="n" r="E16" s="5">
        <v>21711</v>
      </c>
    </row>
    <row spans="1:5" r="17">
      <c t="s" r="A17" s="4">
        <v>97</v>
      </c>
      <c t="n" r="B17" s="5">
        <v>17493</v>
      </c>
      <c t="n" r="C17" s="5">
        <v>16002</v>
      </c>
      <c t="n" r="D17" s="5">
        <v>33641</v>
      </c>
      <c t="n" r="E17" s="5">
        <v>31456</v>
      </c>
    </row>
    <row spans="1:5" r="18">
      <c t="s" r="A18" s="4">
        <v>98</v>
      </c>
      <c t="n" r="B18" s="5">
        <v>1857</v>
      </c>
      <c t="n" r="C18" s="5">
        <v>706</v>
      </c>
      <c t="n" r="D18" s="5">
        <v>2890</v>
      </c>
      <c t="n" r="E18" s="5">
        <v>1926</v>
      </c>
    </row>
    <row spans="1:5" r="19">
      <c t="s" r="A19" s="4">
        <v>99</v>
      </c>
      <c t="n" r="B19" s="5">
        <v>961948</v>
      </c>
      <c t="n" r="C19" s="5">
        <v>9240</v>
      </c>
      <c t="n" r="D19" s="5">
        <v>968483</v>
      </c>
      <c t="n" r="E19" s="5">
        <v>9240</v>
      </c>
    </row>
    <row spans="1:5" r="20">
      <c t="s" r="A20" s="4">
        <v>87</v>
      </c>
      <c t="n" r="B20" s="5">
        <v>9938</v>
      </c>
      <c t="n" r="C20" s="5">
        <v>10709</v>
      </c>
      <c t="n" r="D20" s="5">
        <v>79925</v>
      </c>
      <c t="n" r="E20" s="5">
        <v>20067</v>
      </c>
    </row>
    <row spans="1:5" r="21">
      <c t="s" r="A21" s="4">
        <v>100</v>
      </c>
      <c t="n" r="B21" s="5">
        <v>1410468</v>
      </c>
      <c t="n" r="C21" s="5">
        <v>467916</v>
      </c>
      <c t="n" r="D21" s="5">
        <v>1913554</v>
      </c>
      <c t="n" r="E21" s="5">
        <v>894136</v>
      </c>
    </row>
    <row spans="1:5" r="22">
      <c t="s" r="A22" s="4">
        <v>101</v>
      </c>
      <c t="n" r="B22" s="5">
        <v>-801376</v>
      </c>
      <c t="n" r="C22" s="5">
        <v>98980</v>
      </c>
      <c t="n" r="D22" s="5">
        <v>-726713</v>
      </c>
      <c t="n" r="E22" s="5">
        <v>206160</v>
      </c>
    </row>
    <row spans="1:5" r="23">
      <c t="s" r="A23" s="4">
        <v>102</v>
      </c>
      <c t="n" r="B23" s="5">
        <v>-1176531</v>
      </c>
      <c t="n" r="C23" s="5">
        <v>13071</v>
      </c>
      <c t="n" r="D23" s="5">
        <v>-1164514</v>
      </c>
      <c t="n" r="E23" s="5">
        <v>34822</v>
      </c>
    </row>
    <row spans="1:5" r="24">
      <c t="s" r="A24" s="4">
        <v>103</v>
      </c>
      <c t="n" r="B24" s="5">
        <v>375155</v>
      </c>
      <c t="n" r="C24" s="5">
        <v>85909</v>
      </c>
      <c t="n" r="D24" s="5">
        <v>437801</v>
      </c>
      <c t="n" r="E24" s="5">
        <v>171338</v>
      </c>
    </row>
    <row spans="1:5" r="25">
      <c t="s" r="A25" s="4">
        <v>104</v>
      </c>
      <c t="n" r="B25" s="5">
        <v>1042</v>
      </c>
      <c t="n" r="C25" s="5">
        <v>717</v>
      </c>
      <c t="n" r="D25" s="5">
        <v>7735</v>
      </c>
      <c t="n" r="E25" s="5">
        <v>5304</v>
      </c>
    </row>
    <row spans="1:5" r="26">
      <c t="s" r="A26" s="4">
        <v>105</v>
      </c>
      <c t="n" r="B26" s="7">
        <v>374113</v>
      </c>
      <c t="n" r="C26" s="7">
        <v>85192</v>
      </c>
      <c t="n" r="D26" s="7">
        <v>430066</v>
      </c>
      <c t="n" r="E26" s="7">
        <v>166034</v>
      </c>
    </row>
    <row spans="1:5" r="27">
      <c t="s" r="A27" s="3">
        <v>106</v>
      </c>
    </row>
    <row spans="1:5" r="28">
      <c t="s" r="A28" s="4">
        <v>107</v>
      </c>
      <c t="n" r="B28" s="5">
        <v>126212645</v>
      </c>
      <c t="n" r="C28" s="5">
        <v>123116776</v>
      </c>
      <c t="n" r="D28" s="5">
        <v>124934167</v>
      </c>
      <c t="n" r="E28" s="5">
        <v>122446492</v>
      </c>
    </row>
    <row spans="1:5" r="29">
      <c t="s" r="A29" s="4">
        <v>108</v>
      </c>
      <c t="n" r="B29" s="5">
        <v>132806045</v>
      </c>
      <c t="n" r="C29" s="5">
        <v>133575652</v>
      </c>
      <c t="n" r="D29" s="5">
        <v>133270996</v>
      </c>
      <c t="n" r="E29" s="5">
        <v>133800822</v>
      </c>
    </row>
    <row spans="1:5" r="30">
      <c t="s" r="A30" s="3">
        <v>109</v>
      </c>
    </row>
    <row spans="1:5" r="31">
      <c t="s" r="A31" s="4">
        <v>107</v>
      </c>
      <c t="n" r="B31" s="8">
        <v>2.96</v>
      </c>
      <c t="n" r="C31" s="8">
        <v>0.6899999999999999</v>
      </c>
      <c t="n" r="D31" s="8">
        <v>3.44</v>
      </c>
      <c t="n" r="E31" s="8">
        <v>1.36</v>
      </c>
    </row>
    <row spans="1:5" r="32">
      <c t="s" r="A32" s="4">
        <v>108</v>
      </c>
      <c t="n" r="B32" s="9">
        <v>2.82</v>
      </c>
      <c t="n" r="C32" s="9">
        <v>0.64</v>
      </c>
      <c t="n" r="D32" s="9">
        <v>3.23</v>
      </c>
      <c t="n" r="E32" s="9">
        <v>1.25</v>
      </c>
    </row>
    <row spans="1:5" r="33">
      <c t="s" r="A33" s="4">
        <v>110</v>
      </c>
      <c t="n" r="B33" s="8">
        <v>0.35</v>
      </c>
      <c t="n" r="C33" s="8">
        <v>0.3</v>
      </c>
      <c t="n" r="D33" s="8">
        <v>1.65</v>
      </c>
      <c t="n" r="E33" s="8">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30"/>
    <col customWidth="1" max="3" min="3" width="80"/>
    <col customWidth="1" max="4" min="4" width="30"/>
    <col customWidth="1" max="5" min="5" width="20"/>
    <col customWidth="1" max="6" min="6" width="20"/>
    <col customWidth="1" max="7" min="7" width="20"/>
  </cols>
  <sheetData>
    <row spans="1:7" r="1">
      <c t="s" r="A1" s="1">
        <v>328</v>
      </c>
      <c t="s" r="B1" s="2">
        <v>329</v>
      </c>
      <c t="s" r="C1" s="2">
        <v>1</v>
      </c>
    </row>
    <row spans="1:7" r="2">
      <c t="s" r="B2" s="2">
        <v>330</v>
      </c>
      <c t="s" r="C2" s="2">
        <v>331</v>
      </c>
      <c t="s" r="D2" s="2">
        <v>332</v>
      </c>
      <c t="s" r="E2" s="2">
        <v>333</v>
      </c>
      <c t="s" r="F2" s="2">
        <v>334</v>
      </c>
      <c t="s" r="G2" s="2">
        <v>335</v>
      </c>
    </row>
    <row spans="1:7" r="3">
      <c t="s" r="A3" s="3">
        <v>336</v>
      </c>
    </row>
    <row spans="1:7" r="4">
      <c t="s" r="A4" s="4">
        <v>337</v>
      </c>
      <c t="s" r="C4" s="4">
        <v>338</v>
      </c>
    </row>
    <row spans="1:7" r="5">
      <c t="s" r="A5" s="4">
        <v>339</v>
      </c>
      <c t="n" r="B5" s="5">
        <v>1</v>
      </c>
    </row>
    <row spans="1:7" r="6">
      <c t="s" r="A6" s="4">
        <v>340</v>
      </c>
      <c t="s" r="C6" s="4">
        <v>341</v>
      </c>
    </row>
    <row spans="1:7" r="7">
      <c t="s" r="A7" s="4">
        <v>342</v>
      </c>
      <c t="n" r="C7" s="5">
        <v>2</v>
      </c>
    </row>
    <row spans="1:7" r="8">
      <c t="s" r="A8" s="4">
        <v>343</v>
      </c>
    </row>
    <row spans="1:7" r="9">
      <c t="s" r="A9" s="3">
        <v>336</v>
      </c>
    </row>
    <row spans="1:7" r="10">
      <c t="s" r="A10" s="4">
        <v>77</v>
      </c>
      <c t="n" r="F10" s="5">
        <v>1</v>
      </c>
    </row>
    <row spans="1:7" r="11">
      <c t="s" r="A11" s="4">
        <v>23</v>
      </c>
    </row>
    <row spans="1:7" r="12">
      <c t="s" r="A12" s="3">
        <v>336</v>
      </c>
    </row>
    <row spans="1:7" r="13">
      <c t="s" r="A13" s="4">
        <v>344</v>
      </c>
      <c t="n" r="B13" s="8">
        <v>0.01</v>
      </c>
      <c t="n" r="C13" s="8">
        <v>0.01</v>
      </c>
      <c t="n" r="D13" s="8">
        <v>0.01</v>
      </c>
    </row>
    <row spans="1:7" r="14">
      <c t="s" r="A14" s="4">
        <v>78</v>
      </c>
      <c t="n" r="C14" s="5">
        <v>129766091</v>
      </c>
      <c t="n" r="D14" s="5">
        <v>129766091</v>
      </c>
    </row>
    <row spans="1:7" r="15">
      <c t="s" r="A15" s="4">
        <v>77</v>
      </c>
      <c t="n" r="C15" s="5">
        <v>129766091</v>
      </c>
      <c t="n" r="D15" s="5">
        <v>129766091</v>
      </c>
      <c t="n" r="E15" s="5">
        <v>129766091</v>
      </c>
      <c t="n" r="F15" s="5">
        <v>129056081</v>
      </c>
    </row>
    <row spans="1:7" r="16">
      <c t="s" r="A16" s="4">
        <v>345</v>
      </c>
    </row>
    <row spans="1:7" r="17">
      <c t="s" r="A17" s="3">
        <v>336</v>
      </c>
    </row>
    <row spans="1:7" r="18">
      <c t="s" r="A18" s="4">
        <v>78</v>
      </c>
      <c t="n" r="G18" s="5">
        <v>1</v>
      </c>
    </row>
    <row spans="1:7" r="19">
      <c t="s" r="A19" s="4">
        <v>77</v>
      </c>
      <c t="n" r="G19" s="5">
        <v>1</v>
      </c>
    </row>
    <row spans="1:7" r="20">
      <c t="s" r="A20" s="4">
        <v>346</v>
      </c>
    </row>
    <row spans="1:7" r="21">
      <c t="s" r="A21" s="3">
        <v>336</v>
      </c>
    </row>
    <row spans="1:7" r="22">
      <c t="s" r="A22" s="4">
        <v>347</v>
      </c>
      <c t="s" r="C22" s="4">
        <v>348</v>
      </c>
      <c t="s" r="D22" s="4">
        <v>348</v>
      </c>
    </row>
    <row spans="1:7" r="23">
      <c t="s" r="A23" s="4">
        <v>349</v>
      </c>
    </row>
    <row spans="1:7" r="24">
      <c t="s" r="A24" s="3">
        <v>336</v>
      </c>
    </row>
    <row spans="1:7" r="25">
      <c t="s" r="A25" s="4">
        <v>347</v>
      </c>
      <c t="s" r="G25"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81</v>
      </c>
      <c t="s" r="D1" s="2">
        <v>1</v>
      </c>
    </row>
    <row spans="1:5" r="2">
      <c t="s" r="B2" s="2">
        <v>2</v>
      </c>
      <c t="s" r="C2" s="2">
        <v>82</v>
      </c>
      <c t="s" r="D2" s="2">
        <v>2</v>
      </c>
      <c t="s" r="E2" s="2">
        <v>82</v>
      </c>
    </row>
    <row spans="1:5" r="3">
      <c t="s" r="A3" s="3">
        <v>202</v>
      </c>
    </row>
    <row spans="1:5" r="4">
      <c t="s" r="A4" s="4">
        <v>352</v>
      </c>
      <c t="n" r="B4" s="7">
        <v>18459</v>
      </c>
      <c t="n" r="C4" s="7">
        <v>31324</v>
      </c>
      <c t="n" r="D4" s="7">
        <v>23540</v>
      </c>
      <c t="n" r="E4" s="7">
        <v>28777</v>
      </c>
    </row>
    <row spans="1:5" r="5">
      <c t="s" r="A5" s="4">
        <v>353</v>
      </c>
      <c t="n" r="B5" s="5">
        <v>2061</v>
      </c>
      <c t="n" r="C5" s="5">
        <v>-1633</v>
      </c>
      <c t="n" r="D5" s="5">
        <v>3293</v>
      </c>
      <c t="n" r="E5" s="5">
        <v>7503</v>
      </c>
    </row>
    <row spans="1:5" r="6">
      <c t="s" r="A6" s="4">
        <v>354</v>
      </c>
      <c t="n" r="B6" s="5">
        <v>551</v>
      </c>
      <c t="n" r="C6" s="5">
        <v>252</v>
      </c>
      <c t="n" r="D6" s="5">
        <v>-5762</v>
      </c>
      <c t="n" r="E6" s="5">
        <v>-6337</v>
      </c>
    </row>
    <row spans="1:5" r="7">
      <c t="s" r="A7" s="4">
        <v>355</v>
      </c>
      <c t="n" r="B7" s="7">
        <v>21071</v>
      </c>
      <c t="n" r="C7" s="7">
        <v>29943</v>
      </c>
      <c t="n" r="D7" s="7">
        <v>21071</v>
      </c>
      <c t="n" r="E7" s="7">
        <v>299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r="A1" s="1">
        <v>356</v>
      </c>
      <c t="s" r="B1" s="2">
        <v>2</v>
      </c>
      <c t="s" r="C1" s="2">
        <v>357</v>
      </c>
      <c t="s" r="D1" s="2">
        <v>27</v>
      </c>
      <c t="s" r="E1" s="2">
        <v>82</v>
      </c>
      <c t="s" r="F1" s="2">
        <v>358</v>
      </c>
      <c t="s" r="G1" s="2">
        <v>359</v>
      </c>
    </row>
    <row spans="1:7" r="2">
      <c t="s" r="A2" s="3">
        <v>360</v>
      </c>
    </row>
    <row spans="1:7" r="3">
      <c t="s" r="A3" s="4">
        <v>361</v>
      </c>
      <c t="n" r="B3" s="7">
        <v>81302000</v>
      </c>
      <c t="n" r="D3" s="7">
        <v>86221000</v>
      </c>
    </row>
    <row spans="1:7" r="4">
      <c t="s" r="A4" s="4">
        <v>68</v>
      </c>
      <c t="n" r="B4" s="5">
        <v>21071000</v>
      </c>
      <c t="n" r="C4" s="7">
        <v>18459000</v>
      </c>
      <c t="n" r="D4" s="5">
        <v>23540000</v>
      </c>
      <c t="n" r="E4" s="7">
        <v>29943000</v>
      </c>
      <c t="n" r="F4" s="7">
        <v>31324000</v>
      </c>
      <c t="n" r="G4" s="7">
        <v>28777000</v>
      </c>
    </row>
    <row spans="1:7" r="5">
      <c t="s" r="A5" s="4">
        <v>362</v>
      </c>
      <c t="n" r="B5" s="5">
        <v>420229000</v>
      </c>
      <c t="n" r="D5" s="5">
        <v>471375000</v>
      </c>
    </row>
    <row spans="1:7" r="6">
      <c t="s" r="A6" s="4">
        <v>363</v>
      </c>
    </row>
    <row spans="1:7" r="7">
      <c t="s" r="A7" s="3">
        <v>360</v>
      </c>
    </row>
    <row spans="1:7" r="8">
      <c t="s" r="A8" s="4">
        <v>68</v>
      </c>
      <c t="n" r="B8" s="5">
        <v>0</v>
      </c>
      <c t="n" r="D8" s="5">
        <v>0</v>
      </c>
    </row>
    <row spans="1:7" r="9">
      <c t="s" r="A9" s="4">
        <v>364</v>
      </c>
    </row>
    <row spans="1:7" r="10">
      <c t="s" r="A10" s="3">
        <v>360</v>
      </c>
    </row>
    <row spans="1:7" r="11">
      <c t="s" r="A11" s="4">
        <v>365</v>
      </c>
      <c t="n" r="B11" s="7">
        <v>22833000</v>
      </c>
      <c t="n" r="D11" s="7">
        <v>2457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7</v>
      </c>
    </row>
    <row spans="1:3" r="2">
      <c t="s" r="A2" s="3">
        <v>367</v>
      </c>
    </row>
    <row spans="1:3" r="3">
      <c t="s" r="A3" s="4">
        <v>368</v>
      </c>
      <c t="n" r="B3" s="7">
        <v>557751</v>
      </c>
      <c t="n" r="C3" s="7">
        <v>620352</v>
      </c>
    </row>
    <row spans="1:3" r="4">
      <c t="s" r="A4" s="4">
        <v>369</v>
      </c>
      <c t="n" r="B4" s="5">
        <v>494487</v>
      </c>
      <c t="n" r="C4" s="5">
        <v>528001</v>
      </c>
    </row>
    <row spans="1:3" r="5">
      <c t="s" r="A5" s="4">
        <v>370</v>
      </c>
      <c t="n" r="B5" s="5">
        <v>3515</v>
      </c>
      <c t="n" r="C5" s="5">
        <v>9290</v>
      </c>
    </row>
    <row spans="1:3" r="6">
      <c t="s" r="A6" s="4">
        <v>371</v>
      </c>
    </row>
    <row spans="1:3" r="7">
      <c t="s" r="A7" s="3">
        <v>367</v>
      </c>
    </row>
    <row spans="1:3" r="8">
      <c t="s" r="A8" s="4">
        <v>368</v>
      </c>
      <c t="n" r="B8" s="5">
        <v>56411</v>
      </c>
      <c t="n" r="C8" s="5">
        <v>84575</v>
      </c>
    </row>
    <row spans="1:3" r="9">
      <c t="s" r="A9" s="4">
        <v>372</v>
      </c>
    </row>
    <row spans="1:3" r="10">
      <c t="s" r="A10" s="3">
        <v>367</v>
      </c>
    </row>
    <row spans="1:3" r="11">
      <c t="s" r="A11" s="4">
        <v>368</v>
      </c>
      <c t="n" r="B11" s="5">
        <v>1870</v>
      </c>
      <c t="n" r="C11" s="5">
        <v>10426</v>
      </c>
    </row>
    <row spans="1:3" r="12">
      <c t="s" r="A12" s="4">
        <v>373</v>
      </c>
    </row>
    <row spans="1:3" r="13">
      <c t="s" r="A13" s="3">
        <v>367</v>
      </c>
    </row>
    <row spans="1:3" r="14">
      <c t="s" r="A14" s="4">
        <v>368</v>
      </c>
      <c t="n" r="B14" s="5">
        <v>53147</v>
      </c>
      <c t="n" r="C14" s="5">
        <v>57302</v>
      </c>
    </row>
    <row spans="1:3" r="15">
      <c t="s" r="A15" s="4">
        <v>374</v>
      </c>
    </row>
    <row spans="1:3" r="16">
      <c t="s" r="A16" s="3">
        <v>367</v>
      </c>
    </row>
    <row spans="1:3" r="17">
      <c t="s" r="A17" s="4">
        <v>368</v>
      </c>
      <c t="n" r="B17" s="5">
        <v>32247</v>
      </c>
      <c t="n" r="C17" s="5">
        <v>34705</v>
      </c>
    </row>
    <row spans="1:3" r="18">
      <c t="s" r="A18" s="4">
        <v>375</v>
      </c>
    </row>
    <row spans="1:3" r="19">
      <c t="s" r="A19" s="3">
        <v>367</v>
      </c>
    </row>
    <row spans="1:3" r="20">
      <c t="s" r="A20" s="4">
        <v>368</v>
      </c>
      <c t="n" r="B20" s="5">
        <v>73177</v>
      </c>
      <c t="n" r="C20" s="5">
        <v>82889</v>
      </c>
    </row>
    <row spans="1:3" r="21">
      <c t="s" r="A21" s="4">
        <v>376</v>
      </c>
    </row>
    <row spans="1:3" r="22">
      <c t="s" r="A22" s="3">
        <v>367</v>
      </c>
    </row>
    <row spans="1:3" r="23">
      <c t="s" r="A23" s="4">
        <v>368</v>
      </c>
      <c t="n" r="B23" s="5">
        <v>232244</v>
      </c>
      <c t="n" r="C23" s="5">
        <v>228209</v>
      </c>
    </row>
    <row spans="1:3" r="24">
      <c t="s" r="A24" s="4">
        <v>377</v>
      </c>
    </row>
    <row spans="1:3" r="25">
      <c t="s" r="A25" s="3">
        <v>367</v>
      </c>
    </row>
    <row spans="1:3" r="26">
      <c t="s" r="A26" s="4">
        <v>368</v>
      </c>
      <c t="n" r="B26" s="5">
        <v>101802</v>
      </c>
      <c t="n" r="C26" s="5">
        <v>114470</v>
      </c>
    </row>
    <row spans="1:3" r="27">
      <c t="s" r="A27" s="4">
        <v>378</v>
      </c>
    </row>
    <row spans="1:3" r="28">
      <c t="s" r="A28" s="3">
        <v>367</v>
      </c>
    </row>
    <row spans="1:3" r="29">
      <c t="s" r="A29" s="4">
        <v>368</v>
      </c>
      <c t="n" r="B29" s="5">
        <v>439470</v>
      </c>
      <c t="n" r="C29" s="5">
        <v>460273</v>
      </c>
    </row>
    <row spans="1:3" r="30">
      <c t="s" r="A30" s="4">
        <v>379</v>
      </c>
    </row>
    <row spans="1:3" r="31">
      <c t="s" r="A31" s="3">
        <v>367</v>
      </c>
    </row>
    <row spans="1:3" r="32">
      <c t="s" r="A32" s="4">
        <v>368</v>
      </c>
      <c t="n" r="B32" s="7">
        <v>6853</v>
      </c>
      <c t="n" r="C32" s="7">
        <v>77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0</v>
      </c>
      <c t="s" r="B1" s="2">
        <v>2</v>
      </c>
      <c t="s" r="C1" s="2">
        <v>27</v>
      </c>
    </row>
    <row spans="1:3" r="2">
      <c t="s" r="A2" s="3">
        <v>367</v>
      </c>
    </row>
    <row spans="1:3" r="3">
      <c t="s" r="A3" s="4">
        <v>36</v>
      </c>
      <c t="n" r="B3" s="7">
        <v>557751</v>
      </c>
      <c t="n" r="C3" s="7">
        <v>620352</v>
      </c>
    </row>
    <row spans="1:3" r="4">
      <c t="s" r="A4" s="4">
        <v>374</v>
      </c>
    </row>
    <row spans="1:3" r="5">
      <c t="s" r="A5" s="3">
        <v>367</v>
      </c>
    </row>
    <row spans="1:3" r="6">
      <c t="s" r="A6" s="4">
        <v>36</v>
      </c>
      <c t="n" r="B6" s="5">
        <v>32247</v>
      </c>
      <c t="n" r="C6" s="5">
        <v>34705</v>
      </c>
    </row>
    <row spans="1:3" r="7">
      <c t="s" r="A7" s="4">
        <v>375</v>
      </c>
    </row>
    <row spans="1:3" r="8">
      <c t="s" r="A8" s="3">
        <v>367</v>
      </c>
    </row>
    <row spans="1:3" r="9">
      <c t="s" r="A9" s="4">
        <v>36</v>
      </c>
      <c t="n" r="B9" s="5">
        <v>73177</v>
      </c>
      <c t="n" r="C9" s="5">
        <v>82889</v>
      </c>
    </row>
    <row spans="1:3" r="10">
      <c t="s" r="A10" s="4">
        <v>376</v>
      </c>
    </row>
    <row spans="1:3" r="11">
      <c t="s" r="A11" s="3">
        <v>367</v>
      </c>
    </row>
    <row spans="1:3" r="12">
      <c t="s" r="A12" s="4">
        <v>36</v>
      </c>
      <c t="n" r="B12" s="5">
        <v>232244</v>
      </c>
      <c t="n" r="C12" s="5">
        <v>228209</v>
      </c>
    </row>
    <row spans="1:3" r="13">
      <c t="s" r="A13" s="4">
        <v>381</v>
      </c>
    </row>
    <row spans="1:3" r="14">
      <c t="s" r="A14" s="3">
        <v>367</v>
      </c>
    </row>
    <row spans="1:3" r="15">
      <c t="s" r="A15" s="4">
        <v>36</v>
      </c>
      <c t="n" r="B15" s="5">
        <v>12153</v>
      </c>
      <c t="n" r="C15" s="5">
        <v>8321</v>
      </c>
    </row>
    <row spans="1:3" r="16">
      <c t="s" r="A16" s="4">
        <v>382</v>
      </c>
    </row>
    <row spans="1:3" r="17">
      <c t="s" r="A17" s="3">
        <v>367</v>
      </c>
    </row>
    <row spans="1:3" r="18">
      <c t="s" r="A18" s="4">
        <v>36</v>
      </c>
      <c t="n" r="B18" s="5">
        <v>32226</v>
      </c>
      <c t="n" r="C18" s="5">
        <v>42070</v>
      </c>
    </row>
    <row spans="1:3" r="19">
      <c t="s" r="A19" s="4">
        <v>383</v>
      </c>
    </row>
    <row spans="1:3" r="20">
      <c t="s" r="A20" s="3">
        <v>367</v>
      </c>
    </row>
    <row spans="1:3" r="21">
      <c t="s" r="A21" s="4">
        <v>36</v>
      </c>
      <c t="n" r="B21" s="7">
        <v>170003</v>
      </c>
      <c t="n" r="C21" s="7">
        <v>1627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384</v>
      </c>
      <c t="s" r="B1" s="2">
        <v>159</v>
      </c>
      <c t="s" r="C1" s="2">
        <v>159</v>
      </c>
    </row>
    <row spans="1:3" r="2">
      <c t="s" r="A2" s="3">
        <v>367</v>
      </c>
    </row>
    <row spans="1:3" r="3">
      <c t="s" r="A3" s="4">
        <v>385</v>
      </c>
      <c t="n" r="B3" s="7">
        <v>24388</v>
      </c>
      <c t="n" r="C3" s="7">
        <v>24388</v>
      </c>
    </row>
    <row spans="1:3" r="4">
      <c t="s" r="A4" s="4">
        <v>386</v>
      </c>
    </row>
    <row spans="1:3" r="5">
      <c t="s" r="A5" s="3">
        <v>367</v>
      </c>
    </row>
    <row spans="1:3" r="6">
      <c t="s" r="A6" s="4">
        <v>387</v>
      </c>
      <c t="s" r="C6" s="4">
        <v>388</v>
      </c>
    </row>
    <row spans="1:3" r="7">
      <c t="s" r="A7" s="4">
        <v>389</v>
      </c>
    </row>
    <row spans="1:3" r="8">
      <c t="s" r="A8" s="3">
        <v>367</v>
      </c>
    </row>
    <row spans="1:3" r="9">
      <c t="s" r="A9" s="4">
        <v>387</v>
      </c>
      <c t="s" r="C9" s="4">
        <v>3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81</v>
      </c>
      <c t="s" r="D1" s="2">
        <v>1</v>
      </c>
    </row>
    <row spans="1:5" r="2">
      <c t="s" r="B2" s="2">
        <v>2</v>
      </c>
      <c t="s" r="C2" s="2">
        <v>82</v>
      </c>
      <c t="s" r="D2" s="2">
        <v>2</v>
      </c>
      <c t="s" r="E2" s="2">
        <v>82</v>
      </c>
    </row>
    <row spans="1:5" r="3">
      <c t="s" r="A3" s="3">
        <v>392</v>
      </c>
    </row>
    <row spans="1:5" r="4">
      <c t="s" r="A4" s="4">
        <v>393</v>
      </c>
      <c t="n" r="B4" s="7">
        <v>-3308</v>
      </c>
      <c t="n" r="C4" s="7">
        <v>13331</v>
      </c>
      <c t="n" r="D4" s="7">
        <v>-1115</v>
      </c>
      <c t="n" r="E4" s="7">
        <v>138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7</v>
      </c>
    </row>
    <row spans="1:3" r="2">
      <c t="s" r="A2" s="3">
        <v>395</v>
      </c>
    </row>
    <row spans="1:3" r="3">
      <c t="s" r="A3" s="4">
        <v>36</v>
      </c>
      <c t="n" r="B3" s="7">
        <v>494487</v>
      </c>
      <c t="n" r="C3" s="7">
        <v>528001</v>
      </c>
    </row>
    <row spans="1:3" r="4">
      <c t="s" r="A4" s="4">
        <v>209</v>
      </c>
      <c t="n" r="B4" s="5">
        <v>1582</v>
      </c>
      <c t="n" r="C4" s="5">
        <v>2355</v>
      </c>
    </row>
    <row spans="1:3" r="5">
      <c t="s" r="A5" s="4">
        <v>396</v>
      </c>
      <c t="n" r="B5" s="5">
        <v>3515</v>
      </c>
      <c t="n" r="C5" s="5">
        <v>9290</v>
      </c>
    </row>
    <row spans="1:3" r="6">
      <c t="s" r="A6" s="4">
        <v>209</v>
      </c>
      <c t="n" r="B6" s="5">
        <v>203273</v>
      </c>
      <c t="n" r="C6" s="5">
        <v>208093</v>
      </c>
    </row>
    <row spans="1:3" r="7">
      <c t="s" r="A7" s="4">
        <v>397</v>
      </c>
    </row>
    <row spans="1:3" r="8">
      <c t="s" r="A8" s="3">
        <v>395</v>
      </c>
    </row>
    <row spans="1:3" r="9">
      <c t="s" r="A9" s="4">
        <v>209</v>
      </c>
      <c t="n" r="B9" s="5">
        <v>1582</v>
      </c>
      <c t="n" r="C9" s="5">
        <v>2355</v>
      </c>
    </row>
    <row spans="1:3" r="10">
      <c t="s" r="A10" s="4">
        <v>41</v>
      </c>
      <c t="n" r="B10" s="5">
        <v>496069</v>
      </c>
      <c t="n" r="C10" s="5">
        <v>530356</v>
      </c>
    </row>
    <row spans="1:3" r="11">
      <c t="s" r="A11" s="4">
        <v>396</v>
      </c>
      <c t="n" r="B11" s="5">
        <v>3515</v>
      </c>
      <c t="n" r="C11" s="5">
        <v>9290</v>
      </c>
    </row>
    <row spans="1:3" r="12">
      <c t="s" r="A12" s="4">
        <v>209</v>
      </c>
      <c t="n" r="B12" s="5">
        <v>203273</v>
      </c>
      <c t="n" r="C12" s="5">
        <v>208093</v>
      </c>
    </row>
    <row spans="1:3" r="13">
      <c t="s" r="A13" s="4">
        <v>48</v>
      </c>
      <c t="n" r="B13" s="5">
        <v>206788</v>
      </c>
      <c t="n" r="C13" s="5">
        <v>217383</v>
      </c>
    </row>
    <row spans="1:3" r="14">
      <c t="s" r="A14" s="4">
        <v>398</v>
      </c>
    </row>
    <row spans="1:3" r="15">
      <c t="s" r="A15" s="3">
        <v>395</v>
      </c>
    </row>
    <row spans="1:3" r="16">
      <c t="s" r="A16" s="4">
        <v>36</v>
      </c>
      <c t="n" r="B16" s="5">
        <v>1870</v>
      </c>
      <c t="n" r="C16" s="5">
        <v>10426</v>
      </c>
    </row>
    <row spans="1:3" r="17">
      <c t="s" r="A17" s="4">
        <v>399</v>
      </c>
    </row>
    <row spans="1:3" r="18">
      <c t="s" r="A18" s="3">
        <v>395</v>
      </c>
    </row>
    <row spans="1:3" r="19">
      <c t="s" r="A19" s="4">
        <v>36</v>
      </c>
      <c t="n" r="B19" s="5">
        <v>53147</v>
      </c>
      <c t="n" r="C19" s="5">
        <v>57302</v>
      </c>
    </row>
    <row spans="1:3" r="20">
      <c t="s" r="A20" s="4">
        <v>400</v>
      </c>
    </row>
    <row spans="1:3" r="21">
      <c t="s" r="A21" s="3">
        <v>395</v>
      </c>
    </row>
    <row spans="1:3" r="22">
      <c t="s" r="A22" s="4">
        <v>36</v>
      </c>
      <c t="n" r="B22" s="5">
        <v>32247</v>
      </c>
      <c t="n" r="C22" s="5">
        <v>34705</v>
      </c>
    </row>
    <row spans="1:3" r="23">
      <c t="s" r="A23" s="4">
        <v>401</v>
      </c>
    </row>
    <row spans="1:3" r="24">
      <c t="s" r="A24" s="3">
        <v>395</v>
      </c>
    </row>
    <row spans="1:3" r="25">
      <c t="s" r="A25" s="4">
        <v>36</v>
      </c>
      <c t="n" r="B25" s="5">
        <v>73177</v>
      </c>
      <c t="n" r="C25" s="5">
        <v>82889</v>
      </c>
    </row>
    <row spans="1:3" r="26">
      <c t="s" r="A26" s="4">
        <v>402</v>
      </c>
    </row>
    <row spans="1:3" r="27">
      <c t="s" r="A27" s="3">
        <v>395</v>
      </c>
    </row>
    <row spans="1:3" r="28">
      <c t="s" r="A28" s="4">
        <v>36</v>
      </c>
      <c t="n" r="B28" s="5">
        <v>232244</v>
      </c>
      <c t="n" r="C28" s="5">
        <v>228209</v>
      </c>
    </row>
    <row spans="1:3" r="29">
      <c t="s" r="A29" s="4">
        <v>403</v>
      </c>
    </row>
    <row spans="1:3" r="30">
      <c t="s" r="A30" s="3">
        <v>395</v>
      </c>
    </row>
    <row spans="1:3" r="31">
      <c t="s" r="A31" s="4">
        <v>36</v>
      </c>
      <c t="n" r="B31" s="5">
        <v>101802</v>
      </c>
      <c t="n" r="C31" s="5">
        <v>114470</v>
      </c>
    </row>
    <row spans="1:3" r="32">
      <c t="s" r="A32" s="4">
        <v>404</v>
      </c>
    </row>
    <row spans="1:3" r="33">
      <c t="s" r="A33" s="3">
        <v>395</v>
      </c>
    </row>
    <row spans="1:3" r="34">
      <c t="s" r="A34" s="4">
        <v>41</v>
      </c>
      <c t="n" r="B34" s="5">
        <v>366275</v>
      </c>
      <c t="n" r="C34" s="5">
        <v>372578</v>
      </c>
    </row>
    <row spans="1:3" r="35">
      <c t="s" r="A35" s="4">
        <v>396</v>
      </c>
      <c t="n" r="B35" s="5">
        <v>3515</v>
      </c>
      <c t="n" r="C35" s="5">
        <v>9290</v>
      </c>
    </row>
    <row spans="1:3" r="36">
      <c t="s" r="A36" s="4">
        <v>48</v>
      </c>
      <c t="n" r="B36" s="5">
        <v>3515</v>
      </c>
      <c t="n" r="C36" s="5">
        <v>9290</v>
      </c>
    </row>
    <row spans="1:3" r="37">
      <c t="s" r="A37" s="4">
        <v>405</v>
      </c>
    </row>
    <row spans="1:3" r="38">
      <c t="s" r="A38" s="3">
        <v>395</v>
      </c>
    </row>
    <row spans="1:3" r="39">
      <c t="s" r="A39" s="4">
        <v>36</v>
      </c>
      <c t="n" r="B39" s="5">
        <v>1868</v>
      </c>
      <c t="n" r="C39" s="5">
        <v>5540</v>
      </c>
    </row>
    <row spans="1:3" r="40">
      <c t="s" r="A40" s="4">
        <v>406</v>
      </c>
    </row>
    <row spans="1:3" r="41">
      <c t="s" r="A41" s="3">
        <v>395</v>
      </c>
    </row>
    <row spans="1:3" r="42">
      <c t="s" r="A42" s="4">
        <v>36</v>
      </c>
      <c t="n" r="B42" s="5">
        <v>51848</v>
      </c>
      <c t="n" r="C42" s="5">
        <v>55987</v>
      </c>
    </row>
    <row spans="1:3" r="43">
      <c t="s" r="A43" s="4">
        <v>407</v>
      </c>
    </row>
    <row spans="1:3" r="44">
      <c t="s" r="A44" s="3">
        <v>395</v>
      </c>
    </row>
    <row spans="1:3" r="45">
      <c t="s" r="A45" s="4">
        <v>36</v>
      </c>
      <c t="n" r="B45" s="5">
        <v>7191</v>
      </c>
    </row>
    <row spans="1:3" r="46">
      <c t="s" r="A46" s="4">
        <v>408</v>
      </c>
    </row>
    <row spans="1:3" r="47">
      <c t="s" r="A47" s="3">
        <v>395</v>
      </c>
    </row>
    <row spans="1:3" r="48">
      <c t="s" r="A48" s="4">
        <v>36</v>
      </c>
      <c t="n" r="B48" s="5">
        <v>73171</v>
      </c>
      <c t="n" r="C48" s="5">
        <v>82885</v>
      </c>
    </row>
    <row spans="1:3" r="49">
      <c t="s" r="A49" s="4">
        <v>409</v>
      </c>
    </row>
    <row spans="1:3" r="50">
      <c t="s" r="A50" s="3">
        <v>395</v>
      </c>
    </row>
    <row spans="1:3" r="51">
      <c t="s" r="A51" s="4">
        <v>36</v>
      </c>
      <c t="n" r="B51" s="5">
        <v>232197</v>
      </c>
      <c t="n" r="C51" s="5">
        <v>228166</v>
      </c>
    </row>
    <row spans="1:3" r="52">
      <c t="s" r="A52" s="4">
        <v>410</v>
      </c>
    </row>
    <row spans="1:3" r="53">
      <c t="s" r="A53" s="3">
        <v>395</v>
      </c>
    </row>
    <row spans="1:3" r="54">
      <c t="s" r="A54" s="4">
        <v>209</v>
      </c>
      <c t="n" r="B54" s="5">
        <v>1582</v>
      </c>
      <c t="n" r="C54" s="5">
        <v>2355</v>
      </c>
    </row>
    <row spans="1:3" r="55">
      <c t="s" r="A55" s="4">
        <v>41</v>
      </c>
      <c t="n" r="B55" s="5">
        <v>26693</v>
      </c>
      <c t="n" r="C55" s="5">
        <v>41993</v>
      </c>
    </row>
    <row spans="1:3" r="56">
      <c t="s" r="A56" s="4">
        <v>209</v>
      </c>
      <c t="n" r="B56" s="5">
        <v>203273</v>
      </c>
      <c t="n" r="C56" s="5">
        <v>208093</v>
      </c>
    </row>
    <row spans="1:3" r="57">
      <c t="s" r="A57" s="4">
        <v>48</v>
      </c>
      <c t="n" r="B57" s="5">
        <v>203273</v>
      </c>
      <c t="n" r="C57" s="5">
        <v>208093</v>
      </c>
    </row>
    <row spans="1:3" r="58">
      <c t="s" r="A58" s="4">
        <v>411</v>
      </c>
    </row>
    <row spans="1:3" r="59">
      <c t="s" r="A59" s="3">
        <v>395</v>
      </c>
    </row>
    <row spans="1:3" r="60">
      <c t="s" r="A60" s="4">
        <v>36</v>
      </c>
      <c t="n" r="B60" s="5">
        <v>2</v>
      </c>
      <c t="n" r="C60" s="5">
        <v>4886</v>
      </c>
    </row>
    <row spans="1:3" r="61">
      <c t="s" r="A61" s="4">
        <v>412</v>
      </c>
    </row>
    <row spans="1:3" r="62">
      <c t="s" r="A62" s="3">
        <v>395</v>
      </c>
    </row>
    <row spans="1:3" r="63">
      <c t="s" r="A63" s="4">
        <v>36</v>
      </c>
      <c t="n" r="B63" s="5">
        <v>25056</v>
      </c>
      <c t="n" r="C63" s="5">
        <v>34705</v>
      </c>
    </row>
    <row spans="1:3" r="64">
      <c t="s" r="A64" s="4">
        <v>413</v>
      </c>
    </row>
    <row spans="1:3" r="65">
      <c t="s" r="A65" s="3">
        <v>395</v>
      </c>
    </row>
    <row spans="1:3" r="66">
      <c t="s" r="A66" s="4">
        <v>36</v>
      </c>
      <c t="n" r="B66" s="5">
        <v>6</v>
      </c>
      <c t="n" r="C66" s="5">
        <v>4</v>
      </c>
    </row>
    <row spans="1:3" r="67">
      <c t="s" r="A67" s="4">
        <v>414</v>
      </c>
    </row>
    <row spans="1:3" r="68">
      <c t="s" r="A68" s="3">
        <v>395</v>
      </c>
    </row>
    <row spans="1:3" r="69">
      <c t="s" r="A69" s="4">
        <v>36</v>
      </c>
      <c t="n" r="B69" s="5">
        <v>47</v>
      </c>
      <c t="n" r="C69" s="5">
        <v>43</v>
      </c>
    </row>
    <row spans="1:3" r="70">
      <c t="s" r="A70" s="4">
        <v>415</v>
      </c>
    </row>
    <row spans="1:3" r="71">
      <c t="s" r="A71" s="3">
        <v>395</v>
      </c>
    </row>
    <row spans="1:3" r="72">
      <c t="s" r="A72" s="4">
        <v>41</v>
      </c>
      <c t="n" r="B72" s="5">
        <v>103101</v>
      </c>
      <c t="n" r="C72" s="5">
        <v>115785</v>
      </c>
    </row>
    <row spans="1:3" r="73">
      <c t="s" r="A73" s="4">
        <v>416</v>
      </c>
    </row>
    <row spans="1:3" r="74">
      <c t="s" r="A74" s="3">
        <v>395</v>
      </c>
    </row>
    <row spans="1:3" r="75">
      <c t="s" r="A75" s="4">
        <v>36</v>
      </c>
      <c t="n" r="B75" s="5">
        <v>1299</v>
      </c>
      <c t="n" r="C75" s="5">
        <v>1315</v>
      </c>
    </row>
    <row spans="1:3" r="76">
      <c t="s" r="A76" s="4">
        <v>417</v>
      </c>
    </row>
    <row spans="1:3" r="77">
      <c t="s" r="A77" s="3">
        <v>395</v>
      </c>
    </row>
    <row spans="1:3" r="78">
      <c t="s" r="A78" s="4">
        <v>36</v>
      </c>
      <c t="n" r="B78" s="7">
        <v>101802</v>
      </c>
      <c t="n" r="C78" s="7">
        <v>1144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 customWidth="1" max="7" min="7" width="14"/>
  </cols>
  <sheetData>
    <row spans="1:7" r="1">
      <c t="s" r="A1" s="1">
        <v>418</v>
      </c>
      <c t="s" r="B1" s="2">
        <v>81</v>
      </c>
      <c t="s" r="D1" s="2">
        <v>1</v>
      </c>
    </row>
    <row spans="1:7" r="2">
      <c t="s" r="B2" s="2">
        <v>2</v>
      </c>
      <c t="s" r="C2" s="2">
        <v>82</v>
      </c>
      <c t="s" r="D2" s="2">
        <v>2</v>
      </c>
      <c t="s" r="E2" s="2">
        <v>82</v>
      </c>
      <c t="s" r="F2" s="2">
        <v>419</v>
      </c>
      <c t="s" r="G2" s="2">
        <v>27</v>
      </c>
    </row>
    <row spans="1:7" r="3">
      <c t="s" r="A3" s="3">
        <v>420</v>
      </c>
    </row>
    <row spans="1:7" r="4">
      <c t="s" r="A4" s="4">
        <v>421</v>
      </c>
      <c t="n" r="B4" s="7">
        <v>0</v>
      </c>
      <c t="n" r="C4" s="7">
        <v>0</v>
      </c>
      <c t="n" r="D4" s="7">
        <v>0</v>
      </c>
      <c t="n" r="E4" s="7">
        <v>0</v>
      </c>
    </row>
    <row spans="1:7" r="5">
      <c t="s" r="A5" s="4">
        <v>422</v>
      </c>
      <c t="n" r="B5" s="5">
        <v>5131000</v>
      </c>
      <c t="n" r="D5" s="5">
        <v>5131000</v>
      </c>
      <c t="n" r="G5" s="7">
        <v>18676000</v>
      </c>
    </row>
    <row spans="1:7" r="6">
      <c t="s" r="A6" s="4">
        <v>423</v>
      </c>
    </row>
    <row spans="1:7" r="7">
      <c t="s" r="A7" s="3">
        <v>420</v>
      </c>
    </row>
    <row spans="1:7" r="8">
      <c t="s" r="A8" s="4">
        <v>422</v>
      </c>
      <c t="n" r="B8" s="5">
        <v>12036000</v>
      </c>
      <c t="n" r="D8" s="7">
        <v>12036000</v>
      </c>
    </row>
    <row spans="1:7" r="9">
      <c t="s" r="A9" s="4">
        <v>424</v>
      </c>
      <c t="s" r="D9" s="4">
        <v>425</v>
      </c>
    </row>
    <row spans="1:7" r="10">
      <c t="s" r="A10" s="4">
        <v>426</v>
      </c>
      <c t="s" r="D10" s="4">
        <v>427</v>
      </c>
    </row>
    <row spans="1:7" r="11">
      <c t="s" r="A11" s="4">
        <v>428</v>
      </c>
    </row>
    <row spans="1:7" r="12">
      <c t="s" r="A12" s="3">
        <v>420</v>
      </c>
    </row>
    <row spans="1:7" r="13">
      <c t="s" r="A13" s="4">
        <v>422</v>
      </c>
      <c t="n" r="B13" s="5">
        <v>4192000</v>
      </c>
      <c t="n" r="D13" s="7">
        <v>4192000</v>
      </c>
    </row>
    <row spans="1:7" r="14">
      <c t="s" r="A14" s="4">
        <v>424</v>
      </c>
      <c t="s" r="D14" s="4">
        <v>429</v>
      </c>
    </row>
    <row spans="1:7" r="15">
      <c t="s" r="A15" s="4">
        <v>426</v>
      </c>
      <c t="s" r="D15" s="4">
        <v>430</v>
      </c>
    </row>
    <row spans="1:7" r="16">
      <c t="s" r="A16" s="4">
        <v>431</v>
      </c>
    </row>
    <row spans="1:7" r="17">
      <c t="s" r="A17" s="3">
        <v>420</v>
      </c>
    </row>
    <row spans="1:7" r="18">
      <c t="s" r="A18" s="4">
        <v>422</v>
      </c>
      <c t="n" r="F18" s="7">
        <v>230000</v>
      </c>
    </row>
    <row spans="1:7" r="19">
      <c t="s" r="A19" s="4">
        <v>432</v>
      </c>
    </row>
    <row spans="1:7" r="20">
      <c t="s" r="A20" s="3">
        <v>420</v>
      </c>
    </row>
    <row spans="1:7" r="21">
      <c t="s" r="A21" s="4">
        <v>422</v>
      </c>
      <c t="n" r="B21" s="7">
        <v>570000</v>
      </c>
      <c t="n" r="D21" s="7">
        <v>570000</v>
      </c>
    </row>
    <row spans="1:7" r="22">
      <c t="s" r="A22" s="4">
        <v>424</v>
      </c>
      <c t="s" r="D22" s="4">
        <v>4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81</v>
      </c>
      <c t="s" r="D1" s="2">
        <v>1</v>
      </c>
    </row>
    <row spans="1:5" r="2">
      <c t="s" r="B2" s="2">
        <v>2</v>
      </c>
      <c t="s" r="C2" s="2">
        <v>82</v>
      </c>
      <c t="s" r="D2" s="2">
        <v>2</v>
      </c>
      <c t="s" r="E2" s="2">
        <v>82</v>
      </c>
    </row>
    <row spans="1:5" r="3">
      <c t="s" r="A3" s="3">
        <v>435</v>
      </c>
    </row>
    <row spans="1:5" r="4">
      <c t="s" r="A4" s="4">
        <v>436</v>
      </c>
      <c t="n" r="B4" s="7">
        <v>108729</v>
      </c>
      <c t="n" r="C4" s="7">
        <v>116874</v>
      </c>
      <c t="n" r="D4" s="7">
        <v>115785</v>
      </c>
      <c t="n" r="E4" s="7">
        <v>115533</v>
      </c>
    </row>
    <row spans="1:5" r="5">
      <c t="s" r="A5" s="4">
        <v>437</v>
      </c>
      <c t="n" r="B5" s="5">
        <v>62</v>
      </c>
      <c t="n" r="C5" s="5">
        <v>1266</v>
      </c>
      <c t="n" r="D5" s="5">
        <v>7912</v>
      </c>
      <c t="n" r="E5" s="5">
        <v>6850</v>
      </c>
    </row>
    <row spans="1:5" r="6">
      <c t="s" r="A6" s="4">
        <v>438</v>
      </c>
      <c t="n" r="B6" s="5">
        <v>138</v>
      </c>
      <c t="n" r="C6" s="5">
        <v>864</v>
      </c>
      <c t="n" r="D6" s="5">
        <v>847</v>
      </c>
      <c t="n" r="E6" s="5">
        <v>1211</v>
      </c>
    </row>
    <row spans="1:5" r="7">
      <c t="s" r="A7" s="4">
        <v>439</v>
      </c>
      <c t="n" r="B7" s="5">
        <v>-7354</v>
      </c>
      <c t="n" r="C7" s="5">
        <v>-416</v>
      </c>
      <c t="n" r="D7" s="5">
        <v>-17885</v>
      </c>
      <c t="n" r="E7" s="5">
        <v>-5085</v>
      </c>
    </row>
    <row spans="1:5" r="8">
      <c t="s" r="A8" s="4">
        <v>440</v>
      </c>
      <c t="n" r="B8" s="5">
        <v>1526</v>
      </c>
      <c t="n" r="C8" s="5">
        <v>-323</v>
      </c>
      <c t="n" r="D8" s="5">
        <v>-3558</v>
      </c>
      <c t="n" r="E8" s="5">
        <v>-244</v>
      </c>
    </row>
    <row spans="1:5" r="9">
      <c t="s" r="A9" s="4">
        <v>441</v>
      </c>
      <c t="n" r="B9" s="5">
        <v>103101</v>
      </c>
      <c t="n" r="C9" s="5">
        <v>118265</v>
      </c>
      <c t="n" r="D9" s="5">
        <v>103101</v>
      </c>
      <c t="n" r="E9" s="5">
        <v>118265</v>
      </c>
    </row>
    <row spans="1:5" r="10">
      <c t="s" r="A10" s="4">
        <v>373</v>
      </c>
    </row>
    <row spans="1:5" r="11">
      <c t="s" r="A11" s="3">
        <v>435</v>
      </c>
    </row>
    <row spans="1:5" r="12">
      <c t="s" r="A12" s="4">
        <v>436</v>
      </c>
      <c t="n" r="B12" s="5">
        <v>1289</v>
      </c>
      <c t="n" r="C12" s="5">
        <v>1337</v>
      </c>
      <c t="n" r="D12" s="5">
        <v>1315</v>
      </c>
      <c t="n" r="E12" s="5">
        <v>1340</v>
      </c>
    </row>
    <row spans="1:5" r="13">
      <c t="s" r="A13" s="4">
        <v>437</v>
      </c>
      <c t="n" r="B13" s="5">
        <v>8</v>
      </c>
      <c t="n" r="C13" s="5">
        <v>12</v>
      </c>
      <c t="n" r="D13" s="5">
        <v>10</v>
      </c>
      <c t="n" r="E13" s="5">
        <v>14</v>
      </c>
    </row>
    <row spans="1:5" r="14">
      <c t="s" r="A14" s="4">
        <v>440</v>
      </c>
      <c t="n" r="B14" s="5">
        <v>2</v>
      </c>
      <c t="n" r="C14" s="5">
        <v>21</v>
      </c>
      <c t="n" r="D14" s="5">
        <v>-26</v>
      </c>
      <c t="n" r="E14" s="5">
        <v>16</v>
      </c>
    </row>
    <row spans="1:5" r="15">
      <c t="s" r="A15" s="4">
        <v>441</v>
      </c>
      <c t="n" r="B15" s="5">
        <v>1299</v>
      </c>
      <c t="n" r="C15" s="5">
        <v>1370</v>
      </c>
      <c t="n" r="D15" s="5">
        <v>1299</v>
      </c>
      <c t="n" r="E15" s="5">
        <v>1370</v>
      </c>
    </row>
    <row spans="1:5" r="16">
      <c t="s" r="A16" s="4">
        <v>377</v>
      </c>
    </row>
    <row spans="1:5" r="17">
      <c t="s" r="A17" s="3">
        <v>435</v>
      </c>
    </row>
    <row spans="1:5" r="18">
      <c t="s" r="A18" s="4">
        <v>436</v>
      </c>
      <c t="n" r="B18" s="5">
        <v>107440</v>
      </c>
      <c t="n" r="C18" s="5">
        <v>115537</v>
      </c>
      <c t="n" r="D18" s="5">
        <v>114470</v>
      </c>
      <c t="n" r="E18" s="5">
        <v>114193</v>
      </c>
    </row>
    <row spans="1:5" r="19">
      <c t="s" r="A19" s="4">
        <v>437</v>
      </c>
      <c t="n" r="B19" s="5">
        <v>54</v>
      </c>
      <c t="n" r="C19" s="5">
        <v>1254</v>
      </c>
      <c t="n" r="D19" s="5">
        <v>7902</v>
      </c>
      <c t="n" r="E19" s="5">
        <v>6836</v>
      </c>
    </row>
    <row spans="1:5" r="20">
      <c t="s" r="A20" s="4">
        <v>438</v>
      </c>
      <c t="n" r="B20" s="5">
        <v>138</v>
      </c>
      <c t="n" r="C20" s="5">
        <v>864</v>
      </c>
      <c t="n" r="D20" s="5">
        <v>847</v>
      </c>
      <c t="n" r="E20" s="5">
        <v>1211</v>
      </c>
    </row>
    <row spans="1:5" r="21">
      <c t="s" r="A21" s="4">
        <v>439</v>
      </c>
      <c t="n" r="B21" s="5">
        <v>-7354</v>
      </c>
      <c t="n" r="C21" s="5">
        <v>-416</v>
      </c>
      <c t="n" r="D21" s="5">
        <v>-17885</v>
      </c>
      <c t="n" r="E21" s="5">
        <v>-5085</v>
      </c>
    </row>
    <row spans="1:5" r="22">
      <c t="s" r="A22" s="4">
        <v>440</v>
      </c>
      <c t="n" r="B22" s="5">
        <v>1524</v>
      </c>
      <c t="n" r="C22" s="5">
        <v>-344</v>
      </c>
      <c t="n" r="D22" s="5">
        <v>-3532</v>
      </c>
      <c t="n" r="E22" s="5">
        <v>-260</v>
      </c>
    </row>
    <row spans="1:5" r="23">
      <c t="s" r="A23" s="4">
        <v>441</v>
      </c>
      <c t="n" r="B23" s="7">
        <v>101802</v>
      </c>
      <c t="n" r="C23" s="7">
        <v>116895</v>
      </c>
      <c t="n" r="D23" s="7">
        <v>101802</v>
      </c>
      <c t="n" r="E23" s="7">
        <v>116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81</v>
      </c>
      <c t="s" r="D1" s="2">
        <v>1</v>
      </c>
    </row>
    <row spans="1:5" r="2">
      <c t="s" r="B2" s="2">
        <v>2</v>
      </c>
      <c t="s" r="C2" s="2">
        <v>82</v>
      </c>
      <c t="s" r="D2" s="2">
        <v>2</v>
      </c>
      <c t="s" r="E2" s="2">
        <v>82</v>
      </c>
    </row>
    <row spans="1:5" r="3">
      <c t="s" r="A3" s="3">
        <v>112</v>
      </c>
    </row>
    <row spans="1:5" r="4">
      <c t="s" r="A4" s="4">
        <v>103</v>
      </c>
      <c t="n" r="B4" s="7">
        <v>375155</v>
      </c>
      <c t="n" r="C4" s="7">
        <v>85909</v>
      </c>
      <c t="n" r="D4" s="7">
        <v>437801</v>
      </c>
      <c t="n" r="E4" s="7">
        <v>171338</v>
      </c>
    </row>
    <row spans="1:5" r="5">
      <c t="s" r="A5" s="3">
        <v>113</v>
      </c>
    </row>
    <row spans="1:5" r="6">
      <c t="s" r="A6" s="4">
        <v>114</v>
      </c>
      <c t="n" r="B6" s="5">
        <v>11791</v>
      </c>
      <c t="n" r="C6" s="5">
        <v>4547</v>
      </c>
      <c t="n" r="D6" s="5">
        <v>-22342</v>
      </c>
      <c t="n" r="E6" s="5">
        <v>10460</v>
      </c>
    </row>
    <row spans="1:5" r="7">
      <c t="s" r="A7" s="3">
        <v>115</v>
      </c>
    </row>
    <row spans="1:5" r="8">
      <c t="s" r="A8" s="4">
        <v>116</v>
      </c>
      <c t="n" r="B8" s="5">
        <v>-14836</v>
      </c>
      <c t="n" r="C8" s="5">
        <v>-6389</v>
      </c>
      <c t="n" r="D8" s="5">
        <v>-14617</v>
      </c>
      <c t="n" r="E8" s="5">
        <v>-6946</v>
      </c>
    </row>
    <row spans="1:5" r="9">
      <c t="s" r="A9" s="4">
        <v>117</v>
      </c>
      <c t="n" r="B9" s="5">
        <v>1190</v>
      </c>
      <c t="n" r="C9" s="5">
        <v>1280</v>
      </c>
      <c t="n" r="D9" s="5">
        <v>2376</v>
      </c>
      <c t="n" r="E9" s="5">
        <v>2569</v>
      </c>
    </row>
    <row spans="1:5" r="10">
      <c t="s" r="A10" s="4">
        <v>118</v>
      </c>
      <c t="n" r="B10" s="5">
        <v>-1855</v>
      </c>
      <c t="n" r="C10" s="5">
        <v>-562</v>
      </c>
      <c t="n" r="D10" s="5">
        <v>-34583</v>
      </c>
      <c t="n" r="E10" s="5">
        <v>6083</v>
      </c>
    </row>
    <row spans="1:5" r="11">
      <c t="s" r="A11" s="4">
        <v>119</v>
      </c>
      <c t="n" r="B11" s="5">
        <v>373300</v>
      </c>
      <c t="n" r="C11" s="5">
        <v>85347</v>
      </c>
      <c t="n" r="D11" s="5">
        <v>403218</v>
      </c>
      <c t="n" r="E11" s="5">
        <v>177421</v>
      </c>
    </row>
    <row spans="1:5" r="12">
      <c t="s" r="A12" s="4">
        <v>120</v>
      </c>
      <c t="n" r="B12" s="5">
        <v>1042</v>
      </c>
      <c t="n" r="C12" s="5">
        <v>693</v>
      </c>
      <c t="n" r="D12" s="5">
        <v>7735</v>
      </c>
      <c t="n" r="E12" s="5">
        <v>5304</v>
      </c>
    </row>
    <row spans="1:5" r="13">
      <c t="s" r="A13" s="4">
        <v>121</v>
      </c>
      <c t="n" r="B13" s="7">
        <v>372258</v>
      </c>
      <c t="n" r="C13" s="7">
        <v>84654</v>
      </c>
      <c t="n" r="D13" s="7">
        <v>395483</v>
      </c>
      <c t="n" r="E13" s="7">
        <v>1721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2</v>
      </c>
      <c t="s" r="B1" s="2">
        <v>81</v>
      </c>
      <c t="s" r="D1" s="2">
        <v>1</v>
      </c>
    </row>
    <row spans="1:5" r="2">
      <c t="s" r="B2" s="2">
        <v>2</v>
      </c>
      <c t="s" r="C2" s="2">
        <v>82</v>
      </c>
      <c t="s" r="D2" s="2">
        <v>2</v>
      </c>
      <c t="s" r="E2" s="2">
        <v>82</v>
      </c>
    </row>
    <row spans="1:5" r="3">
      <c t="s" r="A3" s="3">
        <v>207</v>
      </c>
    </row>
    <row spans="1:5" r="4">
      <c t="s" r="A4" s="4">
        <v>443</v>
      </c>
      <c t="n" r="B4" s="7">
        <v>-1418</v>
      </c>
      <c t="n" r="C4" s="7">
        <v>1123</v>
      </c>
      <c t="n" r="D4" s="7">
        <v>4679</v>
      </c>
      <c t="n" r="E4" s="7">
        <v>55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44</v>
      </c>
      <c t="s" r="B1" s="2">
        <v>1</v>
      </c>
      <c t="s" r="C1" s="2">
        <v>445</v>
      </c>
    </row>
    <row spans="1:3" r="2">
      <c t="s" r="B2" s="2">
        <v>2</v>
      </c>
      <c t="s" r="C2" s="2">
        <v>27</v>
      </c>
    </row>
    <row spans="1:3" r="3">
      <c t="s" r="A3" s="3">
        <v>446</v>
      </c>
    </row>
    <row spans="1:3" r="4">
      <c t="s" r="A4" s="4">
        <v>447</v>
      </c>
      <c t="n" r="B4" s="7">
        <v>104644</v>
      </c>
      <c t="n" r="C4" s="7">
        <v>149222</v>
      </c>
    </row>
    <row spans="1:3" r="5">
      <c t="s" r="A5" s="4">
        <v>422</v>
      </c>
      <c t="n" r="B5" s="5">
        <v>5131</v>
      </c>
      <c t="n" r="C5" s="5">
        <v>18676</v>
      </c>
    </row>
    <row spans="1:3" r="6">
      <c t="s" r="A6" s="4">
        <v>448</v>
      </c>
    </row>
    <row spans="1:3" r="7">
      <c t="s" r="A7" s="3">
        <v>446</v>
      </c>
    </row>
    <row spans="1:3" r="8">
      <c t="s" r="A8" s="4">
        <v>447</v>
      </c>
      <c t="n" r="B8" s="5">
        <v>44682</v>
      </c>
      <c t="n" r="C8" s="5">
        <v>75578</v>
      </c>
    </row>
    <row spans="1:3" r="9">
      <c t="s" r="A9" s="4">
        <v>422</v>
      </c>
      <c t="n" r="B9" s="7">
        <v>5131</v>
      </c>
      <c t="n" r="C9" s="7">
        <v>18676</v>
      </c>
    </row>
    <row spans="1:3" r="10">
      <c t="s" r="A10" s="4">
        <v>449</v>
      </c>
      <c t="s" r="B10" s="4">
        <v>348</v>
      </c>
      <c t="s" r="C10" s="4">
        <v>348</v>
      </c>
    </row>
    <row spans="1:3" r="11">
      <c t="s" r="A11" s="4">
        <v>450</v>
      </c>
      <c t="s" r="B11" s="4">
        <v>451</v>
      </c>
      <c t="s" r="C11" s="4">
        <v>452</v>
      </c>
    </row>
    <row spans="1:3" r="12">
      <c t="s" r="A12" s="4">
        <v>453</v>
      </c>
      <c t="s" r="B12" s="4">
        <v>454</v>
      </c>
      <c t="s" r="C12" s="4">
        <v>455</v>
      </c>
    </row>
    <row spans="1:3" r="13">
      <c t="s" r="A13" s="4">
        <v>456</v>
      </c>
      <c t="s" r="B13" s="4">
        <v>457</v>
      </c>
      <c t="s" r="C13" s="4">
        <v>458</v>
      </c>
    </row>
    <row spans="1:3" r="14">
      <c t="s" r="A14" s="4">
        <v>459</v>
      </c>
    </row>
    <row spans="1:3" r="15">
      <c t="s" r="A15" s="3">
        <v>446</v>
      </c>
    </row>
    <row spans="1:3" r="16">
      <c t="s" r="A16" s="4">
        <v>447</v>
      </c>
      <c t="n" r="B16" s="7">
        <v>34853</v>
      </c>
      <c t="n" r="C16" s="7">
        <v>38892</v>
      </c>
    </row>
    <row spans="1:3" r="17">
      <c t="s" r="A17" s="4">
        <v>449</v>
      </c>
      <c t="s" r="B17" s="4">
        <v>348</v>
      </c>
      <c t="s" r="C17" s="4">
        <v>348</v>
      </c>
    </row>
    <row spans="1:3" r="18">
      <c t="s" r="A18" s="4">
        <v>456</v>
      </c>
      <c t="s" r="B18" s="4">
        <v>348</v>
      </c>
      <c t="s" r="C18" s="4">
        <v>348</v>
      </c>
    </row>
    <row spans="1:3" r="19">
      <c t="s" r="A19" s="4">
        <v>460</v>
      </c>
    </row>
    <row spans="1:3" r="20">
      <c t="s" r="A20" s="3">
        <v>446</v>
      </c>
    </row>
    <row spans="1:3" r="21">
      <c t="s" r="A21" s="4">
        <v>447</v>
      </c>
      <c t="n" r="B21" s="7">
        <v>22893</v>
      </c>
      <c t="n" r="C21" s="7">
        <v>31042</v>
      </c>
    </row>
    <row spans="1:3" r="22">
      <c t="s" r="A22" s="4">
        <v>461</v>
      </c>
    </row>
    <row spans="1:3" r="23">
      <c t="s" r="A23" s="3">
        <v>446</v>
      </c>
    </row>
    <row spans="1:3" r="24">
      <c t="s" r="A24" s="4">
        <v>462</v>
      </c>
      <c t="s" r="B24" s="4">
        <v>463</v>
      </c>
      <c t="s" r="C24" s="4">
        <v>464</v>
      </c>
    </row>
    <row spans="1:3" r="25">
      <c t="s" r="A25" s="4">
        <v>465</v>
      </c>
    </row>
    <row spans="1:3" r="26">
      <c t="s" r="A26" s="3">
        <v>446</v>
      </c>
    </row>
    <row spans="1:3" r="27">
      <c t="s" r="A27" s="4">
        <v>462</v>
      </c>
      <c t="s" r="B27" s="4">
        <v>466</v>
      </c>
      <c t="s" r="C27" s="4">
        <v>467</v>
      </c>
    </row>
    <row spans="1:3" r="28">
      <c t="s" r="A28" s="4">
        <v>468</v>
      </c>
    </row>
    <row spans="1:3" r="29">
      <c t="s" r="A29" s="3">
        <v>446</v>
      </c>
    </row>
    <row spans="1:3" r="30">
      <c t="s" r="A30" s="4">
        <v>462</v>
      </c>
      <c t="s" r="B30" s="4">
        <v>469</v>
      </c>
      <c t="s" r="C30" s="4">
        <v>470</v>
      </c>
    </row>
    <row spans="1:3" r="31">
      <c t="s" r="A31" s="4">
        <v>471</v>
      </c>
    </row>
    <row spans="1:3" r="32">
      <c t="s" r="A32" s="3">
        <v>446</v>
      </c>
    </row>
    <row spans="1:3" r="33">
      <c t="s" r="A33" s="4">
        <v>472</v>
      </c>
      <c t="s" r="B33" s="4">
        <v>473</v>
      </c>
      <c t="s" r="C33" s="4">
        <v>473</v>
      </c>
    </row>
    <row spans="1:3" r="34">
      <c t="s" r="A34" s="4">
        <v>474</v>
      </c>
    </row>
    <row spans="1:3" r="35">
      <c t="s" r="A35" s="3">
        <v>446</v>
      </c>
    </row>
    <row spans="1:3" r="36">
      <c t="s" r="A36" s="4">
        <v>472</v>
      </c>
      <c t="s" r="B36" s="4">
        <v>475</v>
      </c>
      <c t="s" r="C36" s="4">
        <v>475</v>
      </c>
    </row>
    <row spans="1:3" r="37">
      <c t="s" r="A37" s="4">
        <v>476</v>
      </c>
    </row>
    <row spans="1:3" r="38">
      <c t="s" r="A38" s="3">
        <v>446</v>
      </c>
    </row>
    <row spans="1:3" r="39">
      <c t="s" r="A39" s="4">
        <v>447</v>
      </c>
      <c t="n" r="B39" s="7">
        <v>484</v>
      </c>
      <c t="n" r="C39" s="7">
        <v>475</v>
      </c>
    </row>
    <row spans="1:3" r="40">
      <c t="s" r="A40" s="4">
        <v>477</v>
      </c>
    </row>
    <row spans="1:3" r="41">
      <c t="s" r="A41" s="3">
        <v>446</v>
      </c>
    </row>
    <row spans="1:3" r="42">
      <c t="s" r="A42" s="4">
        <v>462</v>
      </c>
      <c t="s" r="B42" s="4">
        <v>478</v>
      </c>
      <c t="s" r="C42" s="4">
        <v>478</v>
      </c>
    </row>
    <row spans="1:3" r="43">
      <c t="s" r="A43" s="4">
        <v>479</v>
      </c>
    </row>
    <row spans="1:3" r="44">
      <c t="s" r="A44" s="3">
        <v>446</v>
      </c>
    </row>
    <row spans="1:3" r="45">
      <c t="s" r="A45" s="4">
        <v>462</v>
      </c>
      <c t="s" r="B45" s="4">
        <v>480</v>
      </c>
      <c t="s" r="C45" s="4">
        <v>480</v>
      </c>
    </row>
    <row spans="1:3" r="46">
      <c t="s" r="A46" s="4">
        <v>481</v>
      </c>
    </row>
    <row spans="1:3" r="47">
      <c t="s" r="A47" s="3">
        <v>446</v>
      </c>
    </row>
    <row spans="1:3" r="48">
      <c t="s" r="A48" s="4">
        <v>472</v>
      </c>
      <c t="s" r="B48" s="4">
        <v>473</v>
      </c>
      <c t="s" r="C48" s="4">
        <v>473</v>
      </c>
    </row>
    <row spans="1:3" r="49">
      <c t="s" r="A49" s="4">
        <v>482</v>
      </c>
    </row>
    <row spans="1:3" r="50">
      <c t="s" r="A50" s="3">
        <v>446</v>
      </c>
    </row>
    <row spans="1:3" r="51">
      <c t="s" r="A51" s="4">
        <v>472</v>
      </c>
      <c t="s" r="B51" s="4">
        <v>483</v>
      </c>
      <c t="s" r="C51" s="4">
        <v>483</v>
      </c>
    </row>
    <row spans="1:3" r="52">
      <c t="s" r="A52" s="4">
        <v>484</v>
      </c>
    </row>
    <row spans="1:3" r="53">
      <c t="s" r="A53" s="3">
        <v>446</v>
      </c>
    </row>
    <row spans="1:3" r="54">
      <c t="s" r="A54" s="4">
        <v>447</v>
      </c>
      <c t="n" r="B54" s="7">
        <v>1679</v>
      </c>
      <c t="n" r="C54" s="7">
        <v>3188</v>
      </c>
    </row>
    <row spans="1:3" r="55">
      <c t="s" r="A55" s="4">
        <v>485</v>
      </c>
    </row>
    <row spans="1:3" r="56">
      <c t="s" r="A56" s="3">
        <v>446</v>
      </c>
    </row>
    <row spans="1:3" r="57">
      <c t="s" r="A57" s="4">
        <v>462</v>
      </c>
      <c t="s" r="C57" s="4">
        <v>486</v>
      </c>
    </row>
    <row spans="1:3" r="58">
      <c t="s" r="A58" s="4">
        <v>487</v>
      </c>
    </row>
    <row spans="1:3" r="59">
      <c t="s" r="A59" s="3">
        <v>446</v>
      </c>
    </row>
    <row spans="1:3" r="60">
      <c t="s" r="A60" s="4">
        <v>462</v>
      </c>
      <c t="s" r="B60" s="4">
        <v>488</v>
      </c>
      <c t="s" r="C60" s="4">
        <v>489</v>
      </c>
    </row>
    <row spans="1:3" r="61">
      <c t="s" r="A61" s="4">
        <v>490</v>
      </c>
    </row>
    <row spans="1:3" r="62">
      <c t="s" r="A62" s="3">
        <v>446</v>
      </c>
    </row>
    <row spans="1:3" r="63">
      <c t="s" r="A63" s="4">
        <v>462</v>
      </c>
      <c t="s" r="B63" s="4">
        <v>491</v>
      </c>
      <c t="s" r="C63" s="4">
        <v>492</v>
      </c>
    </row>
    <row spans="1:3" r="64">
      <c t="s" r="A64" s="4">
        <v>493</v>
      </c>
    </row>
    <row spans="1:3" r="65">
      <c t="s" r="A65" s="3">
        <v>446</v>
      </c>
    </row>
    <row spans="1:3" r="66">
      <c t="s" r="A66" s="4">
        <v>472</v>
      </c>
      <c t="s" r="B66" s="4">
        <v>473</v>
      </c>
      <c t="s" r="C66" s="4">
        <v>473</v>
      </c>
    </row>
    <row spans="1:3" r="67">
      <c t="s" r="A67" s="4">
        <v>494</v>
      </c>
    </row>
    <row spans="1:3" r="68">
      <c t="s" r="A68" s="3">
        <v>446</v>
      </c>
    </row>
    <row spans="1:3" r="69">
      <c t="s" r="A69" s="4">
        <v>472</v>
      </c>
      <c t="s" r="B69" s="4">
        <v>475</v>
      </c>
      <c t="s" r="C69" s="4">
        <v>475</v>
      </c>
    </row>
    <row spans="1:3" r="70">
      <c t="s" r="A70" s="4">
        <v>375</v>
      </c>
    </row>
    <row spans="1:3" r="71">
      <c t="s" r="A71" s="3">
        <v>446</v>
      </c>
    </row>
    <row spans="1:3" r="72">
      <c t="s" r="A72" s="4">
        <v>447</v>
      </c>
      <c t="n" r="B72" s="7">
        <v>6</v>
      </c>
      <c t="n" r="C72" s="7">
        <v>4</v>
      </c>
    </row>
    <row spans="1:3" r="73">
      <c t="s" r="A73" s="4">
        <v>472</v>
      </c>
      <c t="s" r="B73" s="4">
        <v>473</v>
      </c>
      <c t="s" r="C73" s="4">
        <v>473</v>
      </c>
    </row>
    <row spans="1:3" r="74">
      <c t="s" r="A74" s="4">
        <v>495</v>
      </c>
    </row>
    <row spans="1:3" r="75">
      <c t="s" r="A75" s="3">
        <v>446</v>
      </c>
    </row>
    <row spans="1:3" r="76">
      <c t="s" r="A76" s="4">
        <v>462</v>
      </c>
      <c t="s" r="B76" s="4">
        <v>496</v>
      </c>
      <c t="s" r="C76" s="4">
        <v>496</v>
      </c>
    </row>
    <row spans="1:3" r="77">
      <c t="s" r="A77" s="4">
        <v>376</v>
      </c>
    </row>
    <row spans="1:3" r="78">
      <c t="s" r="A78" s="3">
        <v>446</v>
      </c>
    </row>
    <row spans="1:3" r="79">
      <c t="s" r="A79" s="4">
        <v>447</v>
      </c>
      <c t="n" r="B79" s="7">
        <v>47</v>
      </c>
      <c t="n" r="C79" s="7">
        <v>43</v>
      </c>
    </row>
    <row spans="1:3" r="80">
      <c t="s" r="A80" s="4">
        <v>497</v>
      </c>
    </row>
    <row spans="1:3" r="81">
      <c t="s" r="A81" s="3">
        <v>446</v>
      </c>
    </row>
    <row spans="1:3" r="82">
      <c t="s" r="A82" s="4">
        <v>462</v>
      </c>
      <c t="s" r="B82" s="4">
        <v>498</v>
      </c>
      <c t="s" r="C82" s="4">
        <v>499</v>
      </c>
    </row>
    <row spans="1:3" r="83">
      <c t="s" r="A83" s="4">
        <v>500</v>
      </c>
    </row>
    <row spans="1:3" r="84">
      <c t="s" r="A84" s="3">
        <v>446</v>
      </c>
    </row>
    <row spans="1:3" r="85">
      <c t="s" r="A85" s="4">
        <v>462</v>
      </c>
      <c t="s" r="B85" s="4">
        <v>501</v>
      </c>
      <c t="s" r="C85" s="4">
        <v>502</v>
      </c>
    </row>
    <row spans="1:3" r="86">
      <c t="s" r="A86" s="4">
        <v>503</v>
      </c>
    </row>
    <row spans="1:3" r="87">
      <c t="s" r="A87" s="3">
        <v>446</v>
      </c>
    </row>
    <row spans="1:3" r="88">
      <c t="s" r="A88" s="4">
        <v>462</v>
      </c>
      <c t="s" r="B88" s="4">
        <v>504</v>
      </c>
      <c t="s" r="C88" s="4">
        <v>505</v>
      </c>
    </row>
    <row spans="1:3" r="89">
      <c t="s" r="A89" s="4">
        <v>506</v>
      </c>
    </row>
    <row spans="1:3" r="90">
      <c t="s" r="A90" s="3">
        <v>446</v>
      </c>
    </row>
    <row spans="1:3" r="91">
      <c t="s" r="A91" s="4">
        <v>472</v>
      </c>
      <c t="s" r="B91" s="4">
        <v>473</v>
      </c>
      <c t="s" r="C91" s="4">
        <v>473</v>
      </c>
    </row>
    <row spans="1:3" r="92">
      <c t="s" r="A92" s="4">
        <v>507</v>
      </c>
    </row>
    <row spans="1:3" r="93">
      <c t="s" r="A93" s="3">
        <v>446</v>
      </c>
    </row>
    <row spans="1:3" r="94">
      <c t="s" r="A94" s="4">
        <v>472</v>
      </c>
      <c t="s" r="B94" s="4">
        <v>483</v>
      </c>
      <c t="s" r="C94" s="4">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27</v>
      </c>
    </row>
    <row spans="1:3" r="2">
      <c t="s" r="A2" s="3">
        <v>446</v>
      </c>
    </row>
    <row spans="1:3" r="3">
      <c t="s" r="A3" s="4">
        <v>422</v>
      </c>
      <c t="n" r="B3" s="7">
        <v>5131</v>
      </c>
      <c t="n" r="C3" s="7">
        <v>18676</v>
      </c>
    </row>
    <row spans="1:3" r="4">
      <c t="s" r="A4" s="4">
        <v>509</v>
      </c>
    </row>
    <row spans="1:3" r="5">
      <c t="s" r="A5" s="3">
        <v>446</v>
      </c>
    </row>
    <row spans="1:3" r="6">
      <c t="s" r="A6" s="4">
        <v>422</v>
      </c>
      <c t="n" r="B6" s="5">
        <v>5131</v>
      </c>
      <c t="n" r="C6" s="5">
        <v>18676</v>
      </c>
    </row>
    <row spans="1:3" r="7">
      <c t="s" r="A7" s="4">
        <v>510</v>
      </c>
    </row>
    <row spans="1:3" r="8">
      <c t="s" r="A8" s="3">
        <v>446</v>
      </c>
    </row>
    <row spans="1:3" r="9">
      <c t="s" r="A9" s="4">
        <v>422</v>
      </c>
      <c t="n" r="B9" s="7">
        <v>6588</v>
      </c>
      <c t="n" r="C9" s="7">
        <v>68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27</v>
      </c>
    </row>
    <row spans="1:3" r="2">
      <c t="s" r="A2" s="3">
        <v>512</v>
      </c>
    </row>
    <row spans="1:3" r="3">
      <c t="s" r="A3" s="4">
        <v>513</v>
      </c>
      <c t="n" r="B3" s="7">
        <v>1582</v>
      </c>
      <c t="n" r="C3" s="7">
        <v>2355</v>
      </c>
    </row>
    <row spans="1:3" r="4">
      <c t="s" r="A4" s="4">
        <v>514</v>
      </c>
      <c t="n" r="B4" s="5">
        <v>203273</v>
      </c>
      <c t="n" r="C4" s="5">
        <v>208093</v>
      </c>
    </row>
    <row spans="1:3" r="5">
      <c t="s" r="A5" s="4">
        <v>515</v>
      </c>
    </row>
    <row spans="1:3" r="6">
      <c t="s" r="A6" s="3">
        <v>512</v>
      </c>
    </row>
    <row spans="1:3" r="7">
      <c t="s" r="A7" s="4">
        <v>513</v>
      </c>
      <c t="n" r="B7" s="5">
        <v>480</v>
      </c>
      <c t="n" r="C7" s="5">
        <v>2355</v>
      </c>
    </row>
    <row spans="1:3" r="8">
      <c t="s" r="A8" s="4">
        <v>514</v>
      </c>
      <c t="n" r="B8" s="5">
        <v>1210</v>
      </c>
      <c t="n" r="C8" s="5">
        <v>124</v>
      </c>
    </row>
    <row spans="1:3" r="9">
      <c t="s" r="A9" s="4">
        <v>516</v>
      </c>
    </row>
    <row spans="1:3" r="10">
      <c t="s" r="A10" s="3">
        <v>512</v>
      </c>
    </row>
    <row spans="1:3" r="11">
      <c t="s" r="A11" s="4">
        <v>513</v>
      </c>
      <c t="n" r="B11" s="5">
        <v>1102</v>
      </c>
    </row>
    <row spans="1:3" r="12">
      <c t="s" r="A12" s="4">
        <v>514</v>
      </c>
      <c t="n" r="C12" s="5">
        <v>663</v>
      </c>
    </row>
    <row spans="1:3" r="13">
      <c t="s" r="A13" s="4">
        <v>517</v>
      </c>
    </row>
    <row spans="1:3" r="14">
      <c t="s" r="A14" s="3">
        <v>512</v>
      </c>
    </row>
    <row spans="1:3" r="15">
      <c t="s" r="A15" s="4">
        <v>514</v>
      </c>
      <c t="n" r="B15" s="7">
        <v>202063</v>
      </c>
      <c t="n" r="C15" s="7">
        <v>2073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8</v>
      </c>
      <c t="s" r="B1" s="2">
        <v>2</v>
      </c>
      <c t="s" r="C1" s="2">
        <v>27</v>
      </c>
      <c t="s" r="D1" s="2">
        <v>82</v>
      </c>
      <c t="s" r="E1" s="2">
        <v>359</v>
      </c>
    </row>
    <row spans="1:5" r="2">
      <c t="s" r="A2" s="3">
        <v>512</v>
      </c>
    </row>
    <row spans="1:5" r="3">
      <c t="s" r="A3" s="4">
        <v>519</v>
      </c>
      <c t="n" r="B3" s="7">
        <v>202063</v>
      </c>
      <c t="n" r="C3" s="7">
        <v>207306</v>
      </c>
      <c t="n" r="D3" s="7">
        <v>215163</v>
      </c>
      <c t="n" r="E3" s="7">
        <v>162422</v>
      </c>
    </row>
    <row spans="1:5" r="4">
      <c t="s" r="A4" s="4">
        <v>520</v>
      </c>
      <c t="n" r="B4" s="5">
        <v>9954</v>
      </c>
      <c t="n" r="C4" s="5">
        <v>12364</v>
      </c>
    </row>
    <row spans="1:5" r="5">
      <c t="s" r="A5" s="4">
        <v>521</v>
      </c>
    </row>
    <row spans="1:5" r="6">
      <c t="s" r="A6" s="3">
        <v>512</v>
      </c>
    </row>
    <row spans="1:5" r="7">
      <c t="s" r="A7" s="4">
        <v>522</v>
      </c>
      <c t="n" r="B7" s="5">
        <v>1323</v>
      </c>
      <c t="n" r="C7" s="5">
        <v>1123</v>
      </c>
    </row>
    <row spans="1:5" r="8">
      <c t="s" r="A8" s="4">
        <v>519</v>
      </c>
      <c t="n" r="B8" s="7">
        <v>221</v>
      </c>
      <c t="n" r="C8" s="7">
        <v>17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3</v>
      </c>
      <c t="s" r="B1" s="2">
        <v>81</v>
      </c>
      <c t="s" r="D1" s="2">
        <v>1</v>
      </c>
    </row>
    <row spans="1:5" r="2">
      <c t="s" r="B2" s="2">
        <v>2</v>
      </c>
      <c t="s" r="C2" s="2">
        <v>82</v>
      </c>
      <c t="s" r="D2" s="2">
        <v>2</v>
      </c>
      <c t="s" r="E2" s="2">
        <v>82</v>
      </c>
    </row>
    <row spans="1:5" r="3">
      <c t="s" r="A3" s="3">
        <v>524</v>
      </c>
    </row>
    <row spans="1:5" r="4">
      <c t="s" r="A4" s="4">
        <v>525</v>
      </c>
      <c t="n" r="B4" s="7">
        <v>-2145</v>
      </c>
      <c t="n" r="C4" s="7">
        <v>-15053</v>
      </c>
      <c t="n" r="D4" s="7">
        <v>5951</v>
      </c>
      <c t="n" r="E4" s="7">
        <v>-20778</v>
      </c>
    </row>
    <row spans="1:5" r="5">
      <c t="s" r="A5" s="4">
        <v>515</v>
      </c>
    </row>
    <row spans="1:5" r="6">
      <c t="s" r="A6" s="3">
        <v>524</v>
      </c>
    </row>
    <row spans="1:5" r="7">
      <c t="s" r="A7" s="4">
        <v>525</v>
      </c>
      <c t="n" r="B7" s="5">
        <v>-4023</v>
      </c>
      <c t="n" r="C7" s="5">
        <v>178</v>
      </c>
      <c t="n" r="D7" s="5">
        <v>11377</v>
      </c>
      <c t="n" r="E7" s="5">
        <v>-975</v>
      </c>
    </row>
    <row spans="1:5" r="8">
      <c t="s" r="A8" s="4">
        <v>517</v>
      </c>
    </row>
    <row spans="1:5" r="9">
      <c t="s" r="A9" s="3">
        <v>524</v>
      </c>
    </row>
    <row spans="1:5" r="10">
      <c t="s" r="A10" s="4">
        <v>525</v>
      </c>
      <c t="n" r="B10" s="5">
        <v>1894</v>
      </c>
      <c t="n" r="C10" s="5">
        <v>-8906</v>
      </c>
      <c t="n" r="D10" s="5">
        <v>-2242</v>
      </c>
      <c t="n" r="E10" s="5">
        <v>-11532</v>
      </c>
    </row>
    <row spans="1:5" r="11">
      <c t="s" r="A11" s="4">
        <v>516</v>
      </c>
    </row>
    <row spans="1:5" r="12">
      <c t="s" r="A12" s="3">
        <v>524</v>
      </c>
    </row>
    <row spans="1:5" r="13">
      <c t="s" r="A13" s="4">
        <v>525</v>
      </c>
      <c t="n" r="B13" s="7">
        <v>-16</v>
      </c>
      <c t="n" r="C13" s="7">
        <v>-6325</v>
      </c>
      <c t="n" r="D13" s="7">
        <v>-3184</v>
      </c>
      <c t="n" r="E13" s="7">
        <v>-82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26</v>
      </c>
      <c t="s" r="B1" s="2">
        <v>2</v>
      </c>
      <c t="s" r="C1" s="2">
        <v>27</v>
      </c>
    </row>
    <row spans="1:3" r="2">
      <c t="s" r="A2" s="3">
        <v>527</v>
      </c>
    </row>
    <row spans="1:3" r="3">
      <c t="s" r="A3" s="4">
        <v>528</v>
      </c>
      <c t="n" r="B3" s="7">
        <v>469208</v>
      </c>
      <c t="n" r="C3" s="7">
        <v>478855</v>
      </c>
    </row>
    <row spans="1:3" r="4">
      <c t="s" r="A4" s="4">
        <v>529</v>
      </c>
      <c t="n" r="B4" s="5">
        <v>255463</v>
      </c>
      <c t="n" r="C4" s="5">
        <v>256286</v>
      </c>
    </row>
    <row spans="1:3" r="5">
      <c t="s" r="A5" s="4">
        <v>212</v>
      </c>
      <c t="n" r="B5" s="5">
        <v>213745</v>
      </c>
      <c t="n" r="C5" s="5">
        <v>222569</v>
      </c>
    </row>
    <row spans="1:3" r="6">
      <c t="s" r="A6" s="4">
        <v>530</v>
      </c>
    </row>
    <row spans="1:3" r="7">
      <c t="s" r="A7" s="3">
        <v>527</v>
      </c>
    </row>
    <row spans="1:3" r="8">
      <c t="s" r="A8" s="4">
        <v>528</v>
      </c>
      <c t="n" r="B8" s="5">
        <v>140986</v>
      </c>
      <c t="n" r="C8" s="5">
        <v>152982</v>
      </c>
    </row>
    <row spans="1:3" r="9">
      <c t="s" r="A9" s="4">
        <v>531</v>
      </c>
    </row>
    <row spans="1:3" r="10">
      <c t="s" r="A10" s="3">
        <v>527</v>
      </c>
    </row>
    <row spans="1:3" r="11">
      <c t="s" r="A11" s="4">
        <v>528</v>
      </c>
      <c t="n" r="B11" s="5">
        <v>168192</v>
      </c>
      <c t="n" r="C11" s="5">
        <v>167837</v>
      </c>
    </row>
    <row spans="1:3" r="12">
      <c t="s" r="A12" s="4">
        <v>532</v>
      </c>
    </row>
    <row spans="1:3" r="13">
      <c t="s" r="A13" s="3">
        <v>527</v>
      </c>
    </row>
    <row spans="1:3" r="14">
      <c t="s" r="A14" s="4">
        <v>528</v>
      </c>
      <c t="n" r="B14" s="5">
        <v>153107</v>
      </c>
      <c t="n" r="C14" s="5">
        <v>150458</v>
      </c>
    </row>
    <row spans="1:3" r="15">
      <c t="s" r="A15" s="4">
        <v>533</v>
      </c>
    </row>
    <row spans="1:3" r="16">
      <c t="s" r="A16" s="3">
        <v>527</v>
      </c>
    </row>
    <row spans="1:3" r="17">
      <c t="s" r="A17" s="4">
        <v>528</v>
      </c>
      <c t="n" r="B17" s="7">
        <v>6923</v>
      </c>
      <c t="n" r="C17" s="7">
        <v>7578</v>
      </c>
    </row>
    <row spans="1:3" r="18">
      <c t="s" r="A18" s="4">
        <v>534</v>
      </c>
    </row>
    <row spans="1:3" r="19">
      <c t="s" r="A19" s="3">
        <v>527</v>
      </c>
    </row>
    <row spans="1:3" r="20">
      <c t="s" r="A20" s="4">
        <v>535</v>
      </c>
      <c t="s" r="B20" s="4">
        <v>536</v>
      </c>
    </row>
    <row spans="1:3" r="21">
      <c t="s" r="A21" s="4">
        <v>537</v>
      </c>
    </row>
    <row spans="1:3" r="22">
      <c t="s" r="A22" s="3">
        <v>527</v>
      </c>
    </row>
    <row spans="1:3" r="23">
      <c t="s" r="A23" s="4">
        <v>535</v>
      </c>
      <c t="s" r="B23" s="4">
        <v>536</v>
      </c>
    </row>
    <row spans="1:3" r="24">
      <c t="s" r="A24" s="4">
        <v>538</v>
      </c>
    </row>
    <row spans="1:3" r="25">
      <c t="s" r="A25" s="3">
        <v>527</v>
      </c>
    </row>
    <row spans="1:3" r="26">
      <c t="s" r="A26" s="4">
        <v>535</v>
      </c>
      <c t="s" r="B26" s="4">
        <v>539</v>
      </c>
    </row>
    <row spans="1:3" r="27">
      <c t="s" r="A27" s="4">
        <v>540</v>
      </c>
    </row>
    <row spans="1:3" r="28">
      <c t="s" r="A28" s="3">
        <v>527</v>
      </c>
    </row>
    <row spans="1:3" r="29">
      <c t="s" r="A29" s="4">
        <v>535</v>
      </c>
      <c t="s" r="B29" s="4">
        <v>541</v>
      </c>
    </row>
    <row spans="1:3" r="30">
      <c t="s" r="A30" s="4">
        <v>542</v>
      </c>
    </row>
    <row spans="1:3" r="31">
      <c t="s" r="A31" s="3">
        <v>527</v>
      </c>
    </row>
    <row spans="1:3" r="32">
      <c t="s" r="A32" s="4">
        <v>535</v>
      </c>
      <c t="s" r="B32" s="4">
        <v>5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4</v>
      </c>
      <c t="s" r="B1" s="2">
        <v>2</v>
      </c>
      <c t="s" r="C1" s="2">
        <v>27</v>
      </c>
      <c t="s" r="D1" s="2">
        <v>82</v>
      </c>
      <c t="s" r="E1" s="2">
        <v>359</v>
      </c>
    </row>
    <row spans="1:5" r="2">
      <c t="s" r="A2" s="3">
        <v>216</v>
      </c>
    </row>
    <row spans="1:5" r="3">
      <c t="s" r="A3" s="4">
        <v>545</v>
      </c>
      <c t="n" r="B3" s="7">
        <v>326822</v>
      </c>
      <c t="n" r="C3" s="7">
        <v>335402</v>
      </c>
      <c t="n" r="D3" s="7">
        <v>352043</v>
      </c>
      <c t="n" r="E3" s="7">
        <v>345453</v>
      </c>
    </row>
    <row spans="1:5" r="4">
      <c t="s" r="A4" s="4">
        <v>546</v>
      </c>
      <c t="n" r="B4" s="5">
        <v>9147</v>
      </c>
      <c t="n" r="C4" s="5">
        <v>12036</v>
      </c>
    </row>
    <row spans="1:5" r="5">
      <c t="s" r="A5" s="4">
        <v>547</v>
      </c>
      <c t="n" r="B5" s="7">
        <v>335969</v>
      </c>
      <c t="n" r="C5" s="7">
        <v>3474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48</v>
      </c>
      <c t="s" r="B1" s="2">
        <v>81</v>
      </c>
      <c t="s" r="D1" s="2">
        <v>1</v>
      </c>
    </row>
    <row spans="1:7" r="2">
      <c t="s" r="B2" s="2">
        <v>2</v>
      </c>
      <c t="s" r="C2" s="2">
        <v>82</v>
      </c>
      <c t="s" r="D2" s="2">
        <v>2</v>
      </c>
      <c t="s" r="E2" s="2">
        <v>82</v>
      </c>
      <c t="s" r="F2" s="2">
        <v>27</v>
      </c>
      <c t="s" r="G2" s="2">
        <v>359</v>
      </c>
    </row>
    <row spans="1:7" r="3">
      <c t="s" r="A3" s="3">
        <v>549</v>
      </c>
    </row>
    <row spans="1:7" r="4">
      <c t="s" r="A4" s="4">
        <v>545</v>
      </c>
      <c t="n" r="B4" s="7">
        <v>326822</v>
      </c>
      <c t="n" r="C4" s="7">
        <v>352043</v>
      </c>
      <c t="n" r="D4" s="7">
        <v>326822</v>
      </c>
      <c t="n" r="E4" s="7">
        <v>352043</v>
      </c>
      <c t="n" r="F4" s="7">
        <v>335402</v>
      </c>
      <c t="n" r="G4" s="7">
        <v>345453</v>
      </c>
    </row>
    <row spans="1:7" r="5">
      <c t="s" r="A5" s="4">
        <v>98</v>
      </c>
      <c t="n" r="B5" s="5">
        <v>1857</v>
      </c>
      <c t="n" r="C5" s="7">
        <v>706</v>
      </c>
      <c t="n" r="D5" s="5">
        <v>2890</v>
      </c>
      <c t="n" r="E5" s="7">
        <v>1926</v>
      </c>
    </row>
    <row spans="1:7" r="6">
      <c t="s" r="A6" s="4">
        <v>550</v>
      </c>
    </row>
    <row spans="1:7" r="7">
      <c t="s" r="A7" s="3">
        <v>549</v>
      </c>
    </row>
    <row spans="1:7" r="8">
      <c t="s" r="A8" s="4">
        <v>545</v>
      </c>
      <c t="n" r="B8" s="5">
        <v>262281</v>
      </c>
      <c t="n" r="D8" s="5">
        <v>262281</v>
      </c>
      <c t="n" r="F8" s="5">
        <v>270861</v>
      </c>
    </row>
    <row spans="1:7" r="9">
      <c t="s" r="A9" s="4">
        <v>551</v>
      </c>
    </row>
    <row spans="1:7" r="10">
      <c t="s" r="A10" s="3">
        <v>549</v>
      </c>
    </row>
    <row spans="1:7" r="11">
      <c t="s" r="A11" s="4">
        <v>545</v>
      </c>
      <c t="n" r="B11" s="7">
        <v>64541</v>
      </c>
      <c t="n" r="D11" s="7">
        <v>64541</v>
      </c>
      <c t="n" r="F11" s="7">
        <v>645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2</v>
      </c>
      <c t="s" r="B1" s="2">
        <v>1</v>
      </c>
    </row>
    <row spans="1:3" r="2">
      <c t="s" r="B2" s="2">
        <v>2</v>
      </c>
      <c t="s" r="C2" s="2">
        <v>82</v>
      </c>
    </row>
    <row spans="1:3" r="3">
      <c t="s" r="A3" s="3">
        <v>553</v>
      </c>
    </row>
    <row spans="1:3" r="4">
      <c t="s" r="A4" s="4">
        <v>436</v>
      </c>
      <c t="n" r="B4" s="7">
        <v>335402</v>
      </c>
      <c t="n" r="C4" s="7">
        <v>345453</v>
      </c>
    </row>
    <row spans="1:3" r="5">
      <c t="s" r="A5" s="4">
        <v>441</v>
      </c>
      <c t="n" r="B5" s="5">
        <v>326822</v>
      </c>
      <c t="n" r="C5" s="5">
        <v>352043</v>
      </c>
    </row>
    <row spans="1:3" r="6">
      <c t="s" r="A6" s="4">
        <v>554</v>
      </c>
    </row>
    <row spans="1:3" r="7">
      <c t="s" r="A7" s="3">
        <v>553</v>
      </c>
    </row>
    <row spans="1:3" r="8">
      <c t="s" r="A8" s="4">
        <v>555</v>
      </c>
      <c t="n" r="B8" s="7">
        <v>-8580</v>
      </c>
      <c t="n" r="C8" s="7">
        <v>6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2</v>
      </c>
      <c t="s" r="B1" s="2">
        <v>81</v>
      </c>
      <c t="s" r="D1" s="2">
        <v>1</v>
      </c>
    </row>
    <row spans="1:5" r="2">
      <c t="s" r="B2" s="2">
        <v>2</v>
      </c>
      <c t="s" r="C2" s="2">
        <v>82</v>
      </c>
      <c t="s" r="D2" s="2">
        <v>2</v>
      </c>
      <c t="s" r="E2" s="2">
        <v>82</v>
      </c>
    </row>
    <row spans="1:5" r="3">
      <c t="s" r="A3" s="3">
        <v>112</v>
      </c>
    </row>
    <row spans="1:5" r="4">
      <c t="s" r="A4" s="4">
        <v>123</v>
      </c>
      <c t="n" r="B4" s="7">
        <v>8121</v>
      </c>
      <c t="n" r="C4" s="7">
        <v>3600</v>
      </c>
      <c t="n" r="D4" s="7">
        <v>8006</v>
      </c>
      <c t="n" r="E4" s="7">
        <v>3650</v>
      </c>
    </row>
    <row spans="1:5" r="5">
      <c t="s" r="A5" s="4">
        <v>124</v>
      </c>
      <c t="n" r="B5" s="7">
        <v>538</v>
      </c>
      <c t="n" r="C5" s="7">
        <v>331</v>
      </c>
      <c t="n" r="D5" s="7">
        <v>1101</v>
      </c>
      <c t="n" r="E5" s="7">
        <v>8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v>
      </c>
      <c t="s" r="C1" s="2">
        <v>27</v>
      </c>
    </row>
    <row spans="1:3" r="2">
      <c t="s" r="A2" s="3">
        <v>557</v>
      </c>
    </row>
    <row spans="1:3" r="3">
      <c t="s" r="A3" s="4">
        <v>558</v>
      </c>
      <c t="n" r="B3" s="7">
        <v>63776</v>
      </c>
      <c t="n" r="C3" s="7">
        <v>63790</v>
      </c>
    </row>
    <row spans="1:3" r="4">
      <c t="s" r="A4" s="4">
        <v>559</v>
      </c>
      <c t="n" r="B4" s="5">
        <v>54629</v>
      </c>
      <c t="n" r="C4" s="5">
        <v>51754</v>
      </c>
    </row>
    <row spans="1:3" r="5">
      <c t="s" r="A5" s="4">
        <v>560</v>
      </c>
      <c t="n" r="B5" s="5">
        <v>9147</v>
      </c>
      <c t="n" r="C5" s="5">
        <v>12036</v>
      </c>
    </row>
    <row spans="1:3" r="6">
      <c t="s" r="A6" s="4">
        <v>561</v>
      </c>
    </row>
    <row spans="1:3" r="7">
      <c t="s" r="A7" s="3">
        <v>557</v>
      </c>
    </row>
    <row spans="1:3" r="8">
      <c t="s" r="A8" s="4">
        <v>558</v>
      </c>
      <c t="n" r="B8" s="5">
        <v>30740</v>
      </c>
      <c t="n" r="C8" s="5">
        <v>30740</v>
      </c>
    </row>
    <row spans="1:3" r="9">
      <c t="s" r="A9" s="4">
        <v>559</v>
      </c>
      <c t="n" r="B9" s="5">
        <v>22985</v>
      </c>
      <c t="n" r="C9" s="5">
        <v>21116</v>
      </c>
    </row>
    <row spans="1:3" r="10">
      <c t="s" r="A10" s="4">
        <v>560</v>
      </c>
      <c t="n" r="B10" s="5">
        <v>7755</v>
      </c>
      <c t="n" r="C10" s="5">
        <v>9624</v>
      </c>
    </row>
    <row spans="1:3" r="11">
      <c t="s" r="A11" s="4">
        <v>562</v>
      </c>
    </row>
    <row spans="1:3" r="12">
      <c t="s" r="A12" s="3">
        <v>557</v>
      </c>
    </row>
    <row spans="1:3" r="13">
      <c t="s" r="A13" s="4">
        <v>558</v>
      </c>
      <c t="n" r="B13" s="5">
        <v>33036</v>
      </c>
      <c t="n" r="C13" s="5">
        <v>33050</v>
      </c>
    </row>
    <row spans="1:3" r="14">
      <c t="s" r="A14" s="4">
        <v>559</v>
      </c>
      <c t="n" r="B14" s="5">
        <v>31644</v>
      </c>
      <c t="n" r="C14" s="5">
        <v>30638</v>
      </c>
    </row>
    <row spans="1:3" r="15">
      <c t="s" r="A15" s="4">
        <v>560</v>
      </c>
      <c t="n" r="B15" s="7">
        <v>1392</v>
      </c>
      <c t="n" r="C15" s="7">
        <v>24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63</v>
      </c>
      <c t="s" r="B1" s="2">
        <v>564</v>
      </c>
    </row>
    <row spans="1:2" r="2">
      <c t="s" r="A2" s="3">
        <v>216</v>
      </c>
    </row>
    <row spans="1:2" r="3">
      <c t="s" r="A3" s="4">
        <v>565</v>
      </c>
      <c t="n" r="B3" s="7">
        <v>3668</v>
      </c>
    </row>
    <row spans="1:2" r="4">
      <c t="n" r="A4" s="5">
        <v>2016</v>
      </c>
      <c t="n" r="B4" s="5">
        <v>5479</v>
      </c>
    </row>
    <row spans="1:2" r="5">
      <c t="s" r="A5" s="4">
        <v>566</v>
      </c>
      <c t="n" r="B5" s="7">
        <v>91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567</v>
      </c>
      <c t="s" r="B1" s="2">
        <v>1</v>
      </c>
    </row>
    <row spans="1:2" r="2">
      <c t="s" r="B2" s="2">
        <v>2</v>
      </c>
    </row>
    <row spans="1:2" r="3">
      <c t="s" r="A3" s="3">
        <v>216</v>
      </c>
    </row>
    <row spans="1:2" r="4">
      <c t="s" r="A4" s="4">
        <v>568</v>
      </c>
      <c t="s" r="B4" s="4">
        <v>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 customWidth="1" max="5" min="5" width="15"/>
  </cols>
  <sheetData>
    <row spans="1:5" r="1">
      <c t="s" r="A1" s="1">
        <v>570</v>
      </c>
      <c t="s" r="B1" s="2">
        <v>81</v>
      </c>
      <c t="s" r="C1" s="2">
        <v>1</v>
      </c>
    </row>
    <row spans="1:5" r="2">
      <c t="s" r="B2" s="2">
        <v>2</v>
      </c>
      <c t="s" r="C2" s="2">
        <v>2</v>
      </c>
      <c t="s" r="D2" s="2">
        <v>571</v>
      </c>
      <c t="s" r="E2" s="2">
        <v>27</v>
      </c>
    </row>
    <row spans="1:5" r="3">
      <c t="s" r="A3" s="3">
        <v>572</v>
      </c>
    </row>
    <row spans="1:5" r="4">
      <c t="s" r="A4" s="4">
        <v>573</v>
      </c>
      <c t="n" r="B4" s="7">
        <v>998350000</v>
      </c>
      <c t="n" r="C4" s="7">
        <v>998350000</v>
      </c>
      <c t="n" r="E4" s="7">
        <v>1048350000</v>
      </c>
    </row>
    <row spans="1:5" r="5">
      <c t="s" r="A5" s="4">
        <v>574</v>
      </c>
      <c t="n" r="B5" s="5">
        <v>150000000</v>
      </c>
      <c t="n" r="C5" s="7">
        <v>150000000</v>
      </c>
    </row>
    <row spans="1:5" r="6">
      <c t="s" r="A6" s="4">
        <v>575</v>
      </c>
      <c t="s" r="C6" s="4">
        <v>576</v>
      </c>
    </row>
    <row spans="1:5" r="7">
      <c t="s" r="A7" s="4">
        <v>577</v>
      </c>
      <c t="s" r="C7" s="4">
        <v>578</v>
      </c>
    </row>
    <row spans="1:5" r="8">
      <c t="s" r="A8" s="4">
        <v>579</v>
      </c>
    </row>
    <row spans="1:5" r="9">
      <c t="s" r="A9" s="3">
        <v>572</v>
      </c>
    </row>
    <row spans="1:5" r="10">
      <c t="s" r="A10" s="4">
        <v>573</v>
      </c>
      <c t="n" r="B10" s="7">
        <v>98350000</v>
      </c>
      <c t="n" r="C10" s="7">
        <v>98350000</v>
      </c>
      <c t="n" r="E10" s="5">
        <v>548350000</v>
      </c>
    </row>
    <row spans="1:5" r="11">
      <c t="s" r="A11" s="4">
        <v>580</v>
      </c>
      <c t="s" r="B11" s="4">
        <v>581</v>
      </c>
      <c t="s" r="C11" s="4">
        <v>581</v>
      </c>
    </row>
    <row spans="1:5" r="12">
      <c t="s" r="A12" s="4">
        <v>582</v>
      </c>
      <c t="n" r="B12" s="7">
        <v>600000000</v>
      </c>
      <c t="n" r="C12" s="7">
        <v>600000000</v>
      </c>
    </row>
    <row spans="1:5" r="13">
      <c t="s" r="A13" s="4">
        <v>583</v>
      </c>
      <c t="s" r="B13" s="4">
        <v>584</v>
      </c>
      <c t="s" r="C13" s="4">
        <v>584</v>
      </c>
      <c t="s" r="D13" s="4">
        <v>584</v>
      </c>
    </row>
    <row spans="1:5" r="14">
      <c t="s" r="A14" s="4">
        <v>585</v>
      </c>
    </row>
    <row spans="1:5" r="15">
      <c t="s" r="A15" s="3">
        <v>572</v>
      </c>
    </row>
    <row spans="1:5" r="16">
      <c t="s" r="A16" s="4">
        <v>573</v>
      </c>
      <c t="n" r="B16" s="7">
        <v>500000000</v>
      </c>
      <c t="n" r="C16" s="7">
        <v>500000000</v>
      </c>
      <c t="n" r="E16" s="7">
        <v>500000000</v>
      </c>
    </row>
    <row spans="1:5" r="17">
      <c t="s" r="A17" s="4">
        <v>580</v>
      </c>
      <c t="s" r="C17" s="4">
        <v>586</v>
      </c>
    </row>
    <row spans="1:5" r="18">
      <c t="s" r="A18" s="4">
        <v>582</v>
      </c>
      <c t="n" r="B18" s="7">
        <v>500000000</v>
      </c>
      <c t="n" r="C18" s="7">
        <v>500000000</v>
      </c>
    </row>
    <row spans="1:5" r="19">
      <c t="s" r="A19" s="4">
        <v>583</v>
      </c>
      <c t="s" r="B19" s="4">
        <v>587</v>
      </c>
      <c t="s" r="C19" s="4">
        <v>587</v>
      </c>
    </row>
    <row spans="1:5" r="20">
      <c t="s" r="A20" s="4">
        <v>588</v>
      </c>
    </row>
    <row spans="1:5" r="21">
      <c t="s" r="A21" s="3">
        <v>572</v>
      </c>
    </row>
    <row spans="1:5" r="22">
      <c t="s" r="A22" s="4">
        <v>573</v>
      </c>
      <c t="n" r="B22" s="7">
        <v>400000000</v>
      </c>
      <c t="n" r="C22" s="7">
        <v>400000000</v>
      </c>
    </row>
    <row spans="1:5" r="23">
      <c t="s" r="A23" s="4">
        <v>580</v>
      </c>
      <c t="s" r="B23" s="4">
        <v>589</v>
      </c>
      <c t="s" r="C23" s="4">
        <v>589</v>
      </c>
    </row>
    <row spans="1:5" r="24">
      <c t="s" r="A24" s="4">
        <v>582</v>
      </c>
      <c t="n" r="B24" s="7">
        <v>400000000</v>
      </c>
      <c t="n" r="C24" s="7">
        <v>400000000</v>
      </c>
      <c t="n" r="D24" s="7">
        <v>400000000</v>
      </c>
    </row>
    <row spans="1:5" r="25">
      <c t="s" r="A25" s="4">
        <v>583</v>
      </c>
      <c t="s" r="B25" s="4">
        <v>590</v>
      </c>
      <c t="s" r="C25" s="4">
        <v>590</v>
      </c>
      <c t="s" r="D25" s="4">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5"/>
    <col customWidth="1" max="3" min="3" width="80"/>
    <col customWidth="1" max="4" min="4" width="16"/>
  </cols>
  <sheetData>
    <row spans="1:4" r="1">
      <c t="s" r="A1" s="1">
        <v>591</v>
      </c>
      <c t="s" r="B1" s="2">
        <v>329</v>
      </c>
      <c t="s" r="C1" s="2">
        <v>81</v>
      </c>
      <c t="s" r="D1" s="2">
        <v>1</v>
      </c>
    </row>
    <row spans="1:4" r="2">
      <c t="s" r="B2" s="2">
        <v>571</v>
      </c>
      <c t="s" r="C2" s="2">
        <v>2</v>
      </c>
      <c t="s" r="D2" s="2">
        <v>2</v>
      </c>
    </row>
    <row spans="1:4" r="3">
      <c t="s" r="A3" s="3">
        <v>572</v>
      </c>
    </row>
    <row spans="1:4" r="4">
      <c t="s" r="A4" s="4">
        <v>131</v>
      </c>
      <c t="n" r="D4" s="7">
        <v>60219000</v>
      </c>
    </row>
    <row spans="1:4" r="5">
      <c t="s" r="A5" s="4">
        <v>579</v>
      </c>
    </row>
    <row spans="1:4" r="6">
      <c t="s" r="A6" s="3">
        <v>572</v>
      </c>
    </row>
    <row spans="1:4" r="7">
      <c t="s" r="A7" s="4">
        <v>582</v>
      </c>
      <c t="n" r="C7" s="7">
        <v>600000000</v>
      </c>
      <c t="n" r="D7" s="7">
        <v>600000000</v>
      </c>
    </row>
    <row spans="1:4" r="8">
      <c t="s" r="A8" s="4">
        <v>592</v>
      </c>
      <c t="s" r="B8" s="4">
        <v>584</v>
      </c>
      <c t="s" r="C8" s="4">
        <v>584</v>
      </c>
      <c t="s" r="D8" s="4">
        <v>584</v>
      </c>
    </row>
    <row spans="1:4" r="9">
      <c t="s" r="A9" s="4">
        <v>593</v>
      </c>
      <c t="s" r="C9" s="4">
        <v>581</v>
      </c>
      <c t="s" r="D9" s="4">
        <v>581</v>
      </c>
    </row>
    <row spans="1:4" r="10">
      <c t="s" r="A10" s="4">
        <v>594</v>
      </c>
      <c t="n" r="B10" s="7">
        <v>450000000</v>
      </c>
    </row>
    <row spans="1:4" r="11">
      <c t="s" r="A11" s="4">
        <v>595</v>
      </c>
      <c t="s" r="C11" s="4">
        <v>596</v>
      </c>
    </row>
    <row spans="1:4" r="12">
      <c t="s" r="A12" s="4">
        <v>131</v>
      </c>
      <c t="n" r="B12" s="5">
        <v>60219000</v>
      </c>
    </row>
    <row spans="1:4" r="13">
      <c t="s" r="A13" s="4">
        <v>588</v>
      </c>
    </row>
    <row spans="1:4" r="14">
      <c t="s" r="A14" s="3">
        <v>572</v>
      </c>
    </row>
    <row spans="1:4" r="15">
      <c t="s" r="A15" s="4">
        <v>582</v>
      </c>
      <c t="n" r="B15" s="7">
        <v>400000000</v>
      </c>
      <c t="n" r="C15" s="7">
        <v>400000000</v>
      </c>
      <c t="n" r="D15" s="7">
        <v>400000000</v>
      </c>
    </row>
    <row spans="1:4" r="16">
      <c t="s" r="A16" s="4">
        <v>592</v>
      </c>
      <c t="s" r="B16" s="4">
        <v>590</v>
      </c>
      <c t="s" r="C16" s="4">
        <v>590</v>
      </c>
      <c t="s" r="D16" s="4">
        <v>590</v>
      </c>
    </row>
    <row spans="1:4" r="17">
      <c t="s" r="A17" s="4">
        <v>593</v>
      </c>
      <c t="s" r="C17" s="4">
        <v>589</v>
      </c>
      <c t="s" r="D17" s="4">
        <v>5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s>
  <sheetData>
    <row spans="1:4" r="1">
      <c t="s" r="A1" s="1">
        <v>597</v>
      </c>
      <c t="s" r="B1" s="2">
        <v>598</v>
      </c>
      <c t="s" r="C1" s="2">
        <v>2</v>
      </c>
      <c t="s" r="D1" s="2">
        <v>27</v>
      </c>
    </row>
    <row spans="1:4" r="2">
      <c t="s" r="A2" s="3">
        <v>572</v>
      </c>
    </row>
    <row spans="1:4" r="3">
      <c t="s" r="A3" s="4">
        <v>599</v>
      </c>
      <c t="n" r="C3" s="7">
        <v>150000000</v>
      </c>
    </row>
    <row spans="1:4" r="4">
      <c t="s" r="A4" s="4">
        <v>600</v>
      </c>
      <c t="s" r="C4" s="4">
        <v>578</v>
      </c>
    </row>
    <row spans="1:4" r="5">
      <c t="s" r="A5" s="4">
        <v>601</v>
      </c>
      <c t="n" r="C5" s="7">
        <v>0</v>
      </c>
      <c t="n" r="D5" s="7">
        <v>0</v>
      </c>
    </row>
    <row spans="1:4" r="6">
      <c t="s" r="A6" s="4">
        <v>602</v>
      </c>
      <c t="s" r="C6" s="4">
        <v>576</v>
      </c>
    </row>
    <row spans="1:4" r="7">
      <c t="s" r="A7" s="4">
        <v>603</v>
      </c>
    </row>
    <row spans="1:4" r="8">
      <c t="s" r="A8" s="3">
        <v>572</v>
      </c>
    </row>
    <row spans="1:4" r="9">
      <c t="s" r="A9" s="4">
        <v>601</v>
      </c>
      <c t="n" r="C9" s="7">
        <v>247000000</v>
      </c>
    </row>
    <row spans="1:4" r="10">
      <c t="s" r="A10" s="4">
        <v>604</v>
      </c>
    </row>
    <row spans="1:4" r="11">
      <c t="s" r="A11" s="3">
        <v>572</v>
      </c>
    </row>
    <row spans="1:4" r="12">
      <c t="s" r="A12" s="4">
        <v>605</v>
      </c>
      <c t="n" r="C12" s="5">
        <v>1010000000</v>
      </c>
      <c t="n" r="D12" s="5">
        <v>1135000000</v>
      </c>
    </row>
    <row spans="1:4" r="13">
      <c t="s" r="A13" s="4">
        <v>606</v>
      </c>
      <c t="n" r="C13" s="5">
        <v>12000000</v>
      </c>
      <c t="n" r="D13" s="7">
        <v>87000000</v>
      </c>
    </row>
    <row spans="1:4" r="14">
      <c t="s" r="A14" s="4">
        <v>607</v>
      </c>
    </row>
    <row spans="1:4" r="15">
      <c t="s" r="A15" s="3">
        <v>572</v>
      </c>
    </row>
    <row spans="1:4" r="16">
      <c t="s" r="A16" s="4">
        <v>601</v>
      </c>
      <c t="n" r="C16" s="5">
        <v>39000000</v>
      </c>
    </row>
    <row spans="1:4" r="17">
      <c t="s" r="A17" s="4">
        <v>608</v>
      </c>
    </row>
    <row spans="1:4" r="18">
      <c t="s" r="A18" s="3">
        <v>572</v>
      </c>
    </row>
    <row spans="1:4" r="19">
      <c t="s" r="A19" s="4">
        <v>601</v>
      </c>
      <c t="n" r="C19" s="7">
        <v>55000000</v>
      </c>
    </row>
    <row spans="1:4" r="20">
      <c t="s" r="A20" s="4">
        <v>609</v>
      </c>
    </row>
    <row spans="1:4" r="21">
      <c t="s" r="A21" s="3">
        <v>572</v>
      </c>
    </row>
    <row spans="1:4" r="22">
      <c t="s" r="A22" s="4">
        <v>599</v>
      </c>
      <c t="n" r="B22" s="7">
        <v>150000000</v>
      </c>
    </row>
    <row spans="1:4" r="23">
      <c t="s" r="A23" s="4">
        <v>610</v>
      </c>
    </row>
    <row spans="1:4" r="24">
      <c t="s" r="A24" s="3">
        <v>572</v>
      </c>
    </row>
    <row spans="1:4" r="25">
      <c t="s" r="A25" s="4">
        <v>611</v>
      </c>
      <c t="s" r="B25" s="4">
        <v>536</v>
      </c>
    </row>
    <row spans="1:4" r="26">
      <c t="s" r="A26" s="4">
        <v>600</v>
      </c>
      <c t="s" r="C26" s="4">
        <v>578</v>
      </c>
    </row>
    <row spans="1:4" r="27">
      <c t="s" r="A27" s="4">
        <v>602</v>
      </c>
      <c t="s" r="C27" s="4">
        <v>5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12</v>
      </c>
      <c t="s" r="B1" s="2">
        <v>613</v>
      </c>
      <c t="s" r="C1" s="2">
        <v>2</v>
      </c>
      <c t="s" r="D1" s="2">
        <v>614</v>
      </c>
      <c t="s" r="E1" s="2">
        <v>27</v>
      </c>
      <c t="s" r="F1" s="2">
        <v>615</v>
      </c>
    </row>
    <row spans="1:6" r="2">
      <c t="s" r="A2" s="3">
        <v>616</v>
      </c>
    </row>
    <row spans="1:6" r="3">
      <c t="s" r="A3" s="4">
        <v>617</v>
      </c>
      <c t="n" r="C3" s="7">
        <v>4868000</v>
      </c>
    </row>
    <row spans="1:6" r="4">
      <c t="s" r="A4" s="4">
        <v>618</v>
      </c>
      <c t="n" r="C4" s="7">
        <v>4429000</v>
      </c>
    </row>
    <row spans="1:6" r="5">
      <c t="s" r="A5" s="4">
        <v>619</v>
      </c>
      <c t="n" r="B5" s="7">
        <v>61624000</v>
      </c>
    </row>
    <row spans="1:6" r="6">
      <c t="s" r="A6" s="4">
        <v>620</v>
      </c>
      <c t="n" r="C6" s="5">
        <v>1371992</v>
      </c>
      <c t="n" r="E6" s="5">
        <v>1371992</v>
      </c>
    </row>
    <row spans="1:6" r="7">
      <c t="s" r="A7" s="4">
        <v>621</v>
      </c>
    </row>
    <row spans="1:6" r="8">
      <c t="s" r="A8" s="3">
        <v>616</v>
      </c>
    </row>
    <row spans="1:6" r="9">
      <c t="s" r="A9" s="4">
        <v>622</v>
      </c>
      <c t="n" r="C9" s="5">
        <v>913722</v>
      </c>
      <c t="n" r="E9" s="5">
        <v>913722</v>
      </c>
    </row>
    <row spans="1:6" r="10">
      <c t="s" r="A10" s="4">
        <v>623</v>
      </c>
      <c t="n" r="C10" s="5">
        <v>1371992</v>
      </c>
      <c t="n" r="E10" s="5">
        <v>1371992</v>
      </c>
    </row>
    <row spans="1:6" r="11">
      <c t="s" r="A11" s="4">
        <v>624</v>
      </c>
    </row>
    <row spans="1:6" r="12">
      <c t="s" r="A12" s="3">
        <v>616</v>
      </c>
    </row>
    <row spans="1:6" r="13">
      <c t="s" r="A13" s="4">
        <v>625</v>
      </c>
      <c t="n" r="B13" s="5">
        <v>1142857</v>
      </c>
    </row>
    <row spans="1:6" r="14">
      <c t="s" r="A14" s="4">
        <v>626</v>
      </c>
    </row>
    <row spans="1:6" r="15">
      <c t="s" r="A15" s="3">
        <v>616</v>
      </c>
    </row>
    <row spans="1:6" r="16">
      <c t="s" r="A16" s="4">
        <v>625</v>
      </c>
      <c t="n" r="B16" s="5">
        <v>1142857</v>
      </c>
    </row>
    <row spans="1:6" r="17">
      <c t="s" r="A17" s="4">
        <v>23</v>
      </c>
    </row>
    <row spans="1:6" r="18">
      <c t="s" r="A18" s="3">
        <v>616</v>
      </c>
    </row>
    <row spans="1:6" r="19">
      <c t="s" r="A19" s="4">
        <v>627</v>
      </c>
      <c t="n" r="F19" s="5">
        <v>170988</v>
      </c>
    </row>
    <row spans="1:6" r="20">
      <c t="s" r="A20" s="4">
        <v>628</v>
      </c>
      <c t="n" r="D20" s="5">
        <v>170988</v>
      </c>
    </row>
    <row spans="1:6" r="21">
      <c t="s" r="A21" s="4">
        <v>629</v>
      </c>
      <c t="n" r="C21" s="5">
        <v>27316</v>
      </c>
    </row>
    <row spans="1:6" r="22">
      <c t="s" r="A22" s="4">
        <v>630</v>
      </c>
    </row>
    <row spans="1:6" r="23">
      <c t="s" r="A23" s="3">
        <v>616</v>
      </c>
    </row>
    <row spans="1:6" r="24">
      <c t="s" r="A24" s="4">
        <v>631</v>
      </c>
      <c t="n" r="C24" s="7">
        <v>0</v>
      </c>
    </row>
    <row spans="1:6" r="25">
      <c t="s" r="A25" s="4">
        <v>632</v>
      </c>
    </row>
    <row spans="1:6" r="26">
      <c t="s" r="A26" s="3">
        <v>616</v>
      </c>
    </row>
    <row spans="1:6" r="27">
      <c t="s" r="A27" s="4">
        <v>631</v>
      </c>
      <c t="n" r="C27"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633</v>
      </c>
      <c t="s" r="B1" s="2">
        <v>159</v>
      </c>
    </row>
    <row spans="1:2" r="2">
      <c t="s" r="A2" s="4">
        <v>634</v>
      </c>
    </row>
    <row spans="1:2" r="3">
      <c t="s" r="A3" s="3">
        <v>635</v>
      </c>
    </row>
    <row spans="1:2" r="4">
      <c t="s" r="A4" s="4">
        <v>636</v>
      </c>
      <c t="n" r="B4" s="7">
        <v>200000000</v>
      </c>
    </row>
    <row spans="1:2" r="5">
      <c t="s" r="A5" s="4">
        <v>637</v>
      </c>
      <c t="s" r="B5" s="4">
        <v>638</v>
      </c>
    </row>
    <row spans="1:2" r="6">
      <c t="s" r="A6" s="4">
        <v>639</v>
      </c>
    </row>
    <row spans="1:2" r="7">
      <c t="s" r="A7" s="3">
        <v>635</v>
      </c>
    </row>
    <row spans="1:2" r="8">
      <c t="s" r="A8" s="4">
        <v>636</v>
      </c>
      <c t="n" r="B8" s="7">
        <v>100000000</v>
      </c>
    </row>
    <row spans="1:2" r="9">
      <c t="s" r="A9" s="4">
        <v>637</v>
      </c>
      <c t="s" r="B9" s="4">
        <v>640</v>
      </c>
    </row>
    <row spans="1:2" r="10">
      <c t="s" r="A10" s="4">
        <v>641</v>
      </c>
    </row>
    <row spans="1:2" r="11">
      <c t="s" r="A11" s="3">
        <v>635</v>
      </c>
    </row>
    <row spans="1:2" r="12">
      <c t="s" r="A12" s="4">
        <v>636</v>
      </c>
      <c t="n" r="B12" s="7">
        <v>200000000</v>
      </c>
    </row>
    <row spans="1:2" r="13">
      <c t="s" r="A13" s="4">
        <v>637</v>
      </c>
      <c t="s" r="B13" s="4">
        <v>640</v>
      </c>
    </row>
    <row spans="1:2" r="14">
      <c t="s" r="A14" s="4">
        <v>642</v>
      </c>
    </row>
    <row spans="1:2" r="15">
      <c t="s" r="A15" s="3">
        <v>635</v>
      </c>
    </row>
    <row spans="1:2" r="16">
      <c t="s" r="A16" s="4">
        <v>636</v>
      </c>
      <c t="n" r="B16" s="7">
        <v>150000000</v>
      </c>
    </row>
    <row spans="1:2" r="17">
      <c t="s" r="A17" s="4">
        <v>637</v>
      </c>
      <c t="s" r="B17" s="4">
        <v>6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4</v>
      </c>
      <c t="s" r="B1" s="2">
        <v>1</v>
      </c>
    </row>
    <row spans="1:3" r="2">
      <c t="s" r="B2" s="2">
        <v>2</v>
      </c>
      <c t="s" r="C2" s="2">
        <v>82</v>
      </c>
    </row>
    <row spans="1:3" r="3">
      <c t="s" r="A3" s="3">
        <v>645</v>
      </c>
    </row>
    <row spans="1:3" r="4">
      <c t="s" r="A4" s="4">
        <v>646</v>
      </c>
      <c t="n" r="B4" s="5">
        <v>2306694</v>
      </c>
      <c t="n" r="C4" s="5">
        <v>4114206</v>
      </c>
    </row>
    <row spans="1:3" r="5">
      <c t="s" r="A5" s="4">
        <v>647</v>
      </c>
      <c t="n" r="B5" s="8">
        <v>51.04</v>
      </c>
      <c t="n" r="C5" s="8">
        <v>46.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r="A1" s="1">
        <v>648</v>
      </c>
      <c t="s" r="B1" s="2">
        <v>649</v>
      </c>
      <c t="s" r="C1" s="2">
        <v>2</v>
      </c>
      <c t="s" r="D1" s="2">
        <v>27</v>
      </c>
      <c t="s" r="E1" s="2">
        <v>650</v>
      </c>
      <c t="s" r="F1" s="2">
        <v>2</v>
      </c>
      <c t="s" r="G1" s="2">
        <v>82</v>
      </c>
      <c t="s" r="H1" s="2">
        <v>2</v>
      </c>
      <c t="s" r="I1" s="2">
        <v>82</v>
      </c>
    </row>
    <row spans="1:9" r="2">
      <c t="s" r="A2" s="3">
        <v>651</v>
      </c>
    </row>
    <row spans="1:9" r="3">
      <c t="s" r="A3" s="4">
        <v>652</v>
      </c>
      <c t="n" r="H3" s="7">
        <v>117733</v>
      </c>
      <c t="n" r="I3" s="7">
        <v>192657</v>
      </c>
    </row>
    <row spans="1:9" r="4">
      <c t="s" r="A4" s="4">
        <v>653</v>
      </c>
      <c t="n" r="C4" s="7">
        <v>161199</v>
      </c>
      <c t="n" r="F4" s="7">
        <v>161199</v>
      </c>
      <c t="n" r="H4" s="7">
        <v>161199</v>
      </c>
    </row>
    <row spans="1:9" r="5">
      <c t="s" r="A5" s="4">
        <v>72</v>
      </c>
      <c t="n" r="C5" s="5">
        <v>15000000</v>
      </c>
      <c t="n" r="D5" s="5">
        <v>15000000</v>
      </c>
      <c t="n" r="F5" s="5">
        <v>15000000</v>
      </c>
      <c t="n" r="H5" s="5">
        <v>15000000</v>
      </c>
    </row>
    <row spans="1:9" r="6">
      <c t="s" r="A6" s="4">
        <v>71</v>
      </c>
      <c t="n" r="C6" s="8">
        <v>0.01</v>
      </c>
      <c t="n" r="D6" s="8">
        <v>0.01</v>
      </c>
      <c t="n" r="F6" s="8">
        <v>0.01</v>
      </c>
      <c t="n" r="H6" s="8">
        <v>0.01</v>
      </c>
    </row>
    <row spans="1:9" r="7">
      <c t="s" r="A7" s="4">
        <v>654</v>
      </c>
      <c t="n" r="F7" s="8">
        <v>0.35</v>
      </c>
      <c t="n" r="G7" s="8">
        <v>0.3</v>
      </c>
      <c t="n" r="H7" s="8">
        <v>1.65</v>
      </c>
      <c t="n" r="I7" s="8">
        <v>0.6</v>
      </c>
    </row>
    <row spans="1:9" r="8">
      <c t="s" r="A8" s="4">
        <v>655</v>
      </c>
    </row>
    <row spans="1:9" r="9">
      <c t="s" r="A9" s="3">
        <v>651</v>
      </c>
    </row>
    <row spans="1:9" r="10">
      <c t="s" r="A10" s="4">
        <v>653</v>
      </c>
      <c t="n" r="C10" s="7">
        <v>11199</v>
      </c>
      <c t="n" r="F10" s="7">
        <v>11199</v>
      </c>
      <c t="n" r="H10" s="7">
        <v>11199</v>
      </c>
    </row>
    <row spans="1:9" r="11">
      <c t="s" r="A11" s="4">
        <v>656</v>
      </c>
      <c t="s" r="H11" s="4">
        <v>640</v>
      </c>
    </row>
    <row spans="1:9" r="12">
      <c t="s" r="A12" s="4">
        <v>657</v>
      </c>
    </row>
    <row spans="1:9" r="13">
      <c t="s" r="A13" s="3">
        <v>651</v>
      </c>
    </row>
    <row spans="1:9" r="14">
      <c t="s" r="A14" s="4">
        <v>653</v>
      </c>
      <c t="n" r="C14" s="7">
        <v>150000</v>
      </c>
      <c t="n" r="F14" s="7">
        <v>150000</v>
      </c>
      <c t="n" r="H14" s="7">
        <v>150000</v>
      </c>
    </row>
    <row spans="1:9" r="15">
      <c t="s" r="A15" s="4">
        <v>656</v>
      </c>
      <c t="s" r="H15" s="4">
        <v>643</v>
      </c>
    </row>
    <row spans="1:9" r="16">
      <c t="s" r="A16" s="4">
        <v>658</v>
      </c>
    </row>
    <row spans="1:9" r="17">
      <c t="s" r="A17" s="3">
        <v>651</v>
      </c>
    </row>
    <row spans="1:9" r="18">
      <c t="s" r="A18" s="4">
        <v>659</v>
      </c>
      <c t="n" r="E18" s="5">
        <v>1000000</v>
      </c>
    </row>
    <row spans="1:9" r="19">
      <c t="s" r="A19" s="4">
        <v>652</v>
      </c>
      <c t="n" r="E19" s="7">
        <v>50340</v>
      </c>
    </row>
    <row spans="1:9" r="20">
      <c t="s" r="A20" s="4">
        <v>61</v>
      </c>
    </row>
    <row spans="1:9" r="21">
      <c t="s" r="A21" s="3">
        <v>651</v>
      </c>
    </row>
    <row spans="1:9" r="22">
      <c t="s" r="A22" s="4">
        <v>74</v>
      </c>
      <c t="n" r="C22" s="5">
        <v>7921</v>
      </c>
      <c t="n" r="D22" s="5">
        <v>7921</v>
      </c>
      <c t="n" r="F22" s="5">
        <v>7921</v>
      </c>
      <c t="n" r="H22" s="5">
        <v>7921</v>
      </c>
    </row>
    <row spans="1:9" r="23">
      <c t="s" r="A23" s="4">
        <v>64</v>
      </c>
    </row>
    <row spans="1:9" r="24">
      <c t="s" r="A24" s="3">
        <v>651</v>
      </c>
    </row>
    <row spans="1:9" r="25">
      <c t="s" r="A25" s="4">
        <v>74</v>
      </c>
      <c t="n" r="C25" s="5">
        <v>0</v>
      </c>
      <c t="n" r="D25" s="5">
        <v>0</v>
      </c>
      <c t="n" r="F25" s="5">
        <v>0</v>
      </c>
      <c t="n" r="H25" s="5">
        <v>0</v>
      </c>
    </row>
    <row spans="1:9" r="26">
      <c t="s" r="A26" s="4">
        <v>23</v>
      </c>
    </row>
    <row spans="1:9" r="27">
      <c t="s" r="A27" s="3">
        <v>651</v>
      </c>
    </row>
    <row spans="1:9" r="28">
      <c t="s" r="A28" s="4">
        <v>660</v>
      </c>
      <c t="n" r="C28" s="5">
        <v>0</v>
      </c>
      <c t="n" r="D28" s="5">
        <v>0</v>
      </c>
    </row>
    <row spans="1:9" r="29">
      <c t="s" r="A29" s="4">
        <v>661</v>
      </c>
    </row>
    <row spans="1:9" r="30">
      <c t="s" r="A30" s="3">
        <v>651</v>
      </c>
    </row>
    <row spans="1:9" r="31">
      <c t="s" r="A31" s="4">
        <v>654</v>
      </c>
      <c t="n" r="B31" s="8">
        <v>0.35</v>
      </c>
    </row>
    <row spans="1:9" r="32">
      <c t="s" r="A32" s="4">
        <v>662</v>
      </c>
      <c t="s" r="B32" s="4">
        <v>663</v>
      </c>
    </row>
    <row spans="1:9" r="33">
      <c t="s" r="A33" s="4">
        <v>664</v>
      </c>
      <c t="s" r="B33" s="4">
        <v>665</v>
      </c>
    </row>
    <row spans="1:9" r="34">
      <c t="s" r="A34" s="4">
        <v>666</v>
      </c>
      <c t="s" r="B34" s="4">
        <v>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82</v>
      </c>
    </row>
    <row spans="1:3" r="3">
      <c t="s" r="A3" s="3">
        <v>126</v>
      </c>
    </row>
    <row spans="1:3" r="4">
      <c t="s" r="A4" s="4">
        <v>103</v>
      </c>
      <c t="n" r="B4" s="7">
        <v>437801</v>
      </c>
      <c t="n" r="C4" s="7">
        <v>171338</v>
      </c>
    </row>
    <row spans="1:3" r="5">
      <c t="s" r="A5" s="3">
        <v>127</v>
      </c>
    </row>
    <row spans="1:3" r="6">
      <c t="s" r="A6" s="4">
        <v>128</v>
      </c>
      <c t="n" r="B6" s="5">
        <v>15900</v>
      </c>
      <c t="n" r="C6" s="5">
        <v>17656</v>
      </c>
    </row>
    <row spans="1:3" r="7">
      <c t="s" r="A7" s="4">
        <v>129</v>
      </c>
      <c t="n" r="B7" s="5">
        <v>171397</v>
      </c>
      <c t="n" r="C7" s="5">
        <v>158040</v>
      </c>
    </row>
    <row spans="1:3" r="8">
      <c t="s" r="A8" s="4">
        <v>98</v>
      </c>
      <c t="n" r="B8" s="5">
        <v>2890</v>
      </c>
      <c t="n" r="C8" s="5">
        <v>1926</v>
      </c>
    </row>
    <row spans="1:3" r="9">
      <c t="s" r="A9" s="4">
        <v>130</v>
      </c>
      <c t="n" r="B9" s="5">
        <v>-1195319</v>
      </c>
      <c t="n" r="C9" s="5">
        <v>2274</v>
      </c>
    </row>
    <row spans="1:3" r="10">
      <c t="s" r="A10" s="4">
        <v>99</v>
      </c>
      <c t="n" r="B10" s="5">
        <v>968483</v>
      </c>
      <c t="n" r="C10" s="5">
        <v>9240</v>
      </c>
    </row>
    <row spans="1:3" r="11">
      <c t="s" r="A11" s="4">
        <v>131</v>
      </c>
      <c t="n" r="B11" s="5">
        <v>60219</v>
      </c>
    </row>
    <row spans="1:3" r="12">
      <c t="s" r="A12" s="4">
        <v>132</v>
      </c>
      <c t="n" r="B12" s="5">
        <v>-24388</v>
      </c>
    </row>
    <row spans="1:3" r="13">
      <c t="s" r="A13" s="3">
        <v>133</v>
      </c>
    </row>
    <row spans="1:3" r="14">
      <c t="s" r="A14" s="4">
        <v>30</v>
      </c>
      <c t="n" r="B14" s="5">
        <v>-95877</v>
      </c>
      <c t="n" r="C14" s="5">
        <v>-80047</v>
      </c>
    </row>
    <row spans="1:3" r="15">
      <c t="s" r="A15" s="4">
        <v>31</v>
      </c>
      <c t="n" r="B15" s="5">
        <v>8438</v>
      </c>
      <c t="n" r="C15" s="5">
        <v>-5331</v>
      </c>
    </row>
    <row spans="1:3" r="16">
      <c t="s" r="A16" s="4">
        <v>134</v>
      </c>
      <c t="n" r="B16" s="5">
        <v>39023</v>
      </c>
      <c t="n" r="C16" s="5">
        <v>-29483</v>
      </c>
    </row>
    <row spans="1:3" r="17">
      <c t="s" r="A17" s="4">
        <v>36</v>
      </c>
      <c t="n" r="B17" s="5">
        <v>52674</v>
      </c>
      <c t="n" r="C17" s="5">
        <v>-60399</v>
      </c>
    </row>
    <row spans="1:3" r="18">
      <c t="s" r="A18" s="4">
        <v>40</v>
      </c>
      <c t="n" r="B18" s="5">
        <v>-97621</v>
      </c>
      <c t="n" r="C18" s="5">
        <v>-94490</v>
      </c>
    </row>
    <row spans="1:3" r="19">
      <c t="s" r="A19" s="3">
        <v>135</v>
      </c>
    </row>
    <row spans="1:3" r="20">
      <c t="s" r="A20" s="4">
        <v>136</v>
      </c>
      <c t="n" r="B20" s="5">
        <v>81574</v>
      </c>
      <c t="n" r="C20" s="5">
        <v>125909</v>
      </c>
    </row>
    <row spans="1:3" r="21">
      <c t="s" r="A21" s="4">
        <v>137</v>
      </c>
      <c t="n" r="B21" s="5">
        <v>-213892</v>
      </c>
      <c t="n" r="C21" s="5">
        <v>-86991</v>
      </c>
    </row>
    <row spans="1:3" r="22">
      <c t="s" r="A22" s="4">
        <v>138</v>
      </c>
      <c t="n" r="B22" s="5">
        <v>211302</v>
      </c>
      <c t="n" r="C22" s="5">
        <v>129642</v>
      </c>
    </row>
    <row spans="1:3" r="23">
      <c t="s" r="A23" s="3">
        <v>139</v>
      </c>
    </row>
    <row spans="1:3" r="24">
      <c t="s" r="A24" s="4">
        <v>140</v>
      </c>
      <c t="n" r="B24" s="5">
        <v>-13438</v>
      </c>
      <c t="n" r="C24" s="5">
        <v>-5830</v>
      </c>
    </row>
    <row spans="1:3" r="25">
      <c t="s" r="A25" s="4">
        <v>141</v>
      </c>
      <c t="n" r="B25" s="5">
        <v>336</v>
      </c>
      <c t="n" r="C25" s="5">
        <v>350</v>
      </c>
    </row>
    <row spans="1:3" r="26">
      <c t="s" r="A26" s="4">
        <v>142</v>
      </c>
      <c t="n" r="B26" s="5">
        <v>-13102</v>
      </c>
      <c t="n" r="C26" s="5">
        <v>-5480</v>
      </c>
    </row>
    <row spans="1:3" r="27">
      <c t="s" r="A27" s="3">
        <v>143</v>
      </c>
    </row>
    <row spans="1:3" r="28">
      <c t="s" r="A28" s="4">
        <v>144</v>
      </c>
      <c t="n" r="B28" s="5">
        <v>57</v>
      </c>
      <c t="n" r="C28" s="5">
        <v>437</v>
      </c>
    </row>
    <row spans="1:3" r="29">
      <c t="s" r="A29" s="4">
        <v>145</v>
      </c>
      <c t="n" r="B29" s="5">
        <v>396272</v>
      </c>
    </row>
    <row spans="1:3" r="30">
      <c t="s" r="A30" s="4">
        <v>146</v>
      </c>
      <c t="n" r="B30" s="5">
        <v>9516</v>
      </c>
      <c t="n" r="C30" s="5">
        <v>1925</v>
      </c>
    </row>
    <row spans="1:3" r="31">
      <c t="s" r="A31" s="4">
        <v>147</v>
      </c>
      <c t="n" r="C31" s="5">
        <v>20000</v>
      </c>
    </row>
    <row spans="1:3" r="32">
      <c t="s" r="A32" s="3">
        <v>148</v>
      </c>
    </row>
    <row spans="1:3" r="33">
      <c t="s" r="A33" s="4">
        <v>45</v>
      </c>
      <c t="n" r="B33" s="5">
        <v>-509098</v>
      </c>
    </row>
    <row spans="1:3" r="34">
      <c t="s" r="A34" s="4">
        <v>46</v>
      </c>
      <c t="n" r="B34" s="5">
        <v>-1019</v>
      </c>
      <c t="n" r="C34" s="5">
        <v>-1168</v>
      </c>
    </row>
    <row spans="1:3" r="35">
      <c t="s" r="A35" s="4">
        <v>149</v>
      </c>
      <c t="n" r="B35" s="5">
        <v>-11940</v>
      </c>
      <c t="n" r="C35" s="5">
        <v>-5907</v>
      </c>
    </row>
    <row spans="1:3" r="36">
      <c t="s" r="A36" s="4">
        <v>150</v>
      </c>
      <c t="n" r="B36" s="5">
        <v>-117733</v>
      </c>
      <c t="n" r="C36" s="5">
        <v>-142317</v>
      </c>
    </row>
    <row spans="1:3" r="37">
      <c t="s" r="A37" s="4">
        <v>151</v>
      </c>
      <c t="n" r="B37" s="5">
        <v>-202635</v>
      </c>
      <c t="n" r="C37" s="5">
        <v>-72981</v>
      </c>
    </row>
    <row spans="1:3" r="38">
      <c t="s" r="A38" s="4">
        <v>152</v>
      </c>
      <c t="n" r="B38" s="5">
        <v>-102634</v>
      </c>
      <c t="n" r="C38" s="5">
        <v>-82526</v>
      </c>
    </row>
    <row spans="1:3" r="39">
      <c t="s" r="A39" s="4">
        <v>147</v>
      </c>
      <c t="n" r="B39" s="5">
        <v>-1624</v>
      </c>
      <c t="n" r="C39" s="5">
        <v>-1426</v>
      </c>
    </row>
    <row spans="1:3" r="40">
      <c t="s" r="A40" s="4">
        <v>153</v>
      </c>
      <c t="n" r="B40" s="5">
        <v>-540838</v>
      </c>
      <c t="n" r="C40" s="5">
        <v>-283963</v>
      </c>
    </row>
    <row spans="1:3" r="41">
      <c t="s" r="A41" s="4">
        <v>154</v>
      </c>
      <c t="n" r="B41" s="5">
        <v>-22770</v>
      </c>
      <c t="n" r="C41" s="5">
        <v>2810</v>
      </c>
    </row>
    <row spans="1:3" r="42">
      <c t="s" r="A42" s="4">
        <v>155</v>
      </c>
      <c t="n" r="B42" s="5">
        <v>-365408</v>
      </c>
      <c t="n" r="C42" s="5">
        <v>-156991</v>
      </c>
    </row>
    <row spans="1:3" r="43">
      <c t="s" r="A43" s="4">
        <v>156</v>
      </c>
      <c t="n" r="B43" s="5">
        <v>1066580</v>
      </c>
      <c t="n" r="C43" s="5">
        <v>841482</v>
      </c>
    </row>
    <row spans="1:3" r="44">
      <c t="s" r="A44" s="4">
        <v>157</v>
      </c>
      <c t="n" r="B44" s="7">
        <v>701172</v>
      </c>
      <c t="n" r="C44" s="7">
        <v>6844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8</v>
      </c>
      <c t="s" r="B1" s="2">
        <v>1</v>
      </c>
    </row>
    <row spans="1:3" r="2">
      <c t="s" r="B2" s="2">
        <v>2</v>
      </c>
      <c t="s" r="C2" s="2">
        <v>82</v>
      </c>
    </row>
    <row spans="1:3" r="3">
      <c t="s" r="A3" s="3">
        <v>669</v>
      </c>
    </row>
    <row spans="1:3" r="4">
      <c t="s" r="A4" s="4">
        <v>670</v>
      </c>
      <c t="n" r="B4" s="7">
        <v>-200766</v>
      </c>
      <c t="n" r="C4" s="7">
        <v>-133004</v>
      </c>
    </row>
    <row spans="1:3" r="5">
      <c t="s" r="A5" s="4">
        <v>671</v>
      </c>
      <c t="n" r="B5" s="5">
        <v>-36959</v>
      </c>
      <c t="n" r="C5" s="5">
        <v>2955</v>
      </c>
    </row>
    <row spans="1:3" r="6">
      <c t="s" r="A6" s="4">
        <v>672</v>
      </c>
      <c t="n" r="B6" s="5">
        <v>2376</v>
      </c>
      <c t="n" r="C6" s="5">
        <v>2569</v>
      </c>
    </row>
    <row spans="1:3" r="7">
      <c t="s" r="A7" s="4">
        <v>673</v>
      </c>
      <c t="n" r="B7" s="5">
        <v>-34583</v>
      </c>
      <c t="n" r="C7" s="5">
        <v>5524</v>
      </c>
    </row>
    <row spans="1:3" r="8">
      <c t="s" r="A8" s="4">
        <v>674</v>
      </c>
      <c t="n" r="B8" s="5">
        <v>-235349</v>
      </c>
      <c t="n" r="C8" s="5">
        <v>-127480</v>
      </c>
    </row>
    <row spans="1:3" r="9">
      <c t="s" r="A9" s="4">
        <v>675</v>
      </c>
    </row>
    <row spans="1:3" r="10">
      <c t="s" r="A10" s="3">
        <v>669</v>
      </c>
    </row>
    <row spans="1:3" r="11">
      <c t="s" r="A11" s="4">
        <v>670</v>
      </c>
      <c t="n" r="B11" s="5">
        <v>-46102</v>
      </c>
      <c t="n" r="C11" s="5">
        <v>3869</v>
      </c>
    </row>
    <row spans="1:3" r="12">
      <c t="s" r="A12" s="4">
        <v>671</v>
      </c>
      <c t="n" r="B12" s="5">
        <v>-22342</v>
      </c>
      <c t="n" r="C12" s="5">
        <v>10460</v>
      </c>
    </row>
    <row spans="1:3" r="13">
      <c t="s" r="A13" s="4">
        <v>673</v>
      </c>
      <c t="n" r="B13" s="5">
        <v>-22342</v>
      </c>
      <c t="n" r="C13" s="5">
        <v>10460</v>
      </c>
    </row>
    <row spans="1:3" r="14">
      <c t="s" r="A14" s="4">
        <v>674</v>
      </c>
      <c t="n" r="B14" s="5">
        <v>-68444</v>
      </c>
      <c t="n" r="C14" s="5">
        <v>14329</v>
      </c>
    </row>
    <row spans="1:3" r="15">
      <c t="s" r="A15" s="4">
        <v>676</v>
      </c>
    </row>
    <row spans="1:3" r="16">
      <c t="s" r="A16" s="3">
        <v>669</v>
      </c>
    </row>
    <row spans="1:3" r="17">
      <c t="s" r="A17" s="4">
        <v>670</v>
      </c>
      <c t="n" r="B17" s="5">
        <v>-154665</v>
      </c>
      <c t="n" r="C17" s="5">
        <v>-137431</v>
      </c>
    </row>
    <row spans="1:3" r="18">
      <c t="s" r="A18" s="4">
        <v>671</v>
      </c>
      <c t="n" r="B18" s="5">
        <v>-14617</v>
      </c>
      <c t="n" r="C18" s="5">
        <v>-6946</v>
      </c>
    </row>
    <row spans="1:3" r="19">
      <c t="s" r="A19" s="4">
        <v>672</v>
      </c>
      <c t="n" r="B19" s="5">
        <v>2376</v>
      </c>
      <c t="n" r="C19" s="5">
        <v>2569</v>
      </c>
    </row>
    <row spans="1:3" r="20">
      <c t="s" r="A20" s="4">
        <v>673</v>
      </c>
      <c t="n" r="B20" s="5">
        <v>-12241</v>
      </c>
      <c t="n" r="C20" s="5">
        <v>-4377</v>
      </c>
    </row>
    <row spans="1:3" r="21">
      <c t="s" r="A21" s="4">
        <v>674</v>
      </c>
      <c t="n" r="B21" s="5">
        <v>-166906</v>
      </c>
      <c t="n" r="C21" s="5">
        <v>-141808</v>
      </c>
    </row>
    <row spans="1:3" r="22">
      <c t="s" r="A22" s="4">
        <v>163</v>
      </c>
    </row>
    <row spans="1:3" r="23">
      <c t="s" r="A23" s="3">
        <v>669</v>
      </c>
    </row>
    <row spans="1:3" r="24">
      <c t="s" r="A24" s="4">
        <v>670</v>
      </c>
      <c t="n" r="B24" s="5">
        <v>-200767</v>
      </c>
      <c t="n" r="C24" s="5">
        <v>-133562</v>
      </c>
    </row>
    <row spans="1:3" r="25">
      <c t="s" r="A25" s="4">
        <v>671</v>
      </c>
      <c t="n" r="B25" s="5">
        <v>-36959</v>
      </c>
      <c t="n" r="C25" s="5">
        <v>3514</v>
      </c>
    </row>
    <row spans="1:3" r="26">
      <c t="s" r="A26" s="4">
        <v>672</v>
      </c>
      <c t="n" r="B26" s="5">
        <v>2376</v>
      </c>
      <c t="n" r="C26" s="5">
        <v>2569</v>
      </c>
    </row>
    <row spans="1:3" r="27">
      <c t="s" r="A27" s="4">
        <v>673</v>
      </c>
      <c t="n" r="B27" s="5">
        <v>-34583</v>
      </c>
      <c t="n" r="C27" s="5">
        <v>6083</v>
      </c>
    </row>
    <row spans="1:3" r="28">
      <c t="s" r="A28" s="4">
        <v>674</v>
      </c>
      <c t="n" r="B28" s="5">
        <v>-235350</v>
      </c>
      <c t="n" r="C28" s="5">
        <v>-127479</v>
      </c>
    </row>
    <row spans="1:3" r="29">
      <c t="s" r="A29" s="4">
        <v>166</v>
      </c>
    </row>
    <row spans="1:3" r="30">
      <c t="s" r="A30" s="3">
        <v>669</v>
      </c>
    </row>
    <row spans="1:3" r="31">
      <c t="s" r="A31" s="4">
        <v>670</v>
      </c>
      <c t="n" r="B31" s="5">
        <v>-1</v>
      </c>
      <c t="n" r="C31" s="5">
        <v>-558</v>
      </c>
    </row>
    <row spans="1:3" r="32">
      <c t="s" r="A32" s="4">
        <v>671</v>
      </c>
      <c t="n" r="C32" s="5">
        <v>559</v>
      </c>
    </row>
    <row spans="1:3" r="33">
      <c t="s" r="A33" s="4">
        <v>673</v>
      </c>
      <c t="n" r="C33" s="5">
        <v>559</v>
      </c>
    </row>
    <row spans="1:3" r="34">
      <c t="s" r="A34" s="4">
        <v>674</v>
      </c>
      <c t="n" r="B34" s="7">
        <v>-1</v>
      </c>
      <c t="n" r="C34" s="7">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7</v>
      </c>
      <c t="s" r="B1" s="2">
        <v>81</v>
      </c>
      <c t="s" r="D1" s="2">
        <v>1</v>
      </c>
    </row>
    <row spans="1:5" r="2">
      <c t="s" r="B2" s="2">
        <v>2</v>
      </c>
      <c t="s" r="C2" s="2">
        <v>82</v>
      </c>
      <c t="s" r="D2" s="2">
        <v>2</v>
      </c>
      <c t="s" r="E2" s="2">
        <v>82</v>
      </c>
    </row>
    <row spans="1:5" r="3">
      <c t="s" r="A3" s="3">
        <v>678</v>
      </c>
    </row>
    <row spans="1:5" r="4">
      <c t="s" r="A4" s="4">
        <v>679</v>
      </c>
      <c t="n" r="B4" s="7">
        <v>1728</v>
      </c>
      <c t="n" r="C4" s="7">
        <v>1611</v>
      </c>
      <c t="n" r="D4" s="7">
        <v>3477</v>
      </c>
      <c t="n" r="E4" s="7">
        <v>3432</v>
      </c>
    </row>
    <row spans="1:5" r="5">
      <c t="s" r="A5" s="4">
        <v>680</v>
      </c>
      <c t="n" r="B5" s="5">
        <v>538</v>
      </c>
      <c t="n" r="C5" s="5">
        <v>331</v>
      </c>
      <c t="n" r="D5" s="5">
        <v>1101</v>
      </c>
      <c t="n" r="E5" s="5">
        <v>863</v>
      </c>
    </row>
    <row spans="1:5" r="6">
      <c t="s" r="A6" s="4">
        <v>681</v>
      </c>
      <c t="n" r="B6" s="7">
        <v>1190</v>
      </c>
      <c t="n" r="C6" s="7">
        <v>1280</v>
      </c>
      <c t="n" r="D6" s="7">
        <v>2376</v>
      </c>
      <c t="n" r="E6" s="7">
        <v>25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82</v>
      </c>
      <c t="s" r="B1" s="2">
        <v>81</v>
      </c>
      <c t="s" r="D1" s="2">
        <v>1</v>
      </c>
    </row>
    <row spans="1:6" r="2">
      <c t="s" r="B2" s="2">
        <v>2</v>
      </c>
      <c t="s" r="C2" s="2">
        <v>82</v>
      </c>
      <c t="s" r="D2" s="2">
        <v>2</v>
      </c>
      <c t="s" r="E2" s="2">
        <v>82</v>
      </c>
      <c t="s" r="F2" s="2">
        <v>27</v>
      </c>
    </row>
    <row spans="1:6" r="3">
      <c t="s" r="A3" s="3">
        <v>683</v>
      </c>
    </row>
    <row spans="1:6" r="4">
      <c t="s" r="A4" s="4">
        <v>303</v>
      </c>
      <c t="n" r="B4" s="7">
        <v>1042</v>
      </c>
      <c t="n" r="C4" s="7">
        <v>717</v>
      </c>
      <c t="n" r="D4" s="7">
        <v>7735</v>
      </c>
      <c t="n" r="E4" s="7">
        <v>5304</v>
      </c>
    </row>
    <row spans="1:6" r="5">
      <c t="s" r="A5" s="4">
        <v>56</v>
      </c>
      <c t="n" r="B5" s="5">
        <v>59165</v>
      </c>
      <c t="n" r="D5" s="5">
        <v>59165</v>
      </c>
      <c t="n" r="F5" s="7">
        <v>63313</v>
      </c>
    </row>
    <row spans="1:6" r="6">
      <c t="s" r="A6" s="4">
        <v>684</v>
      </c>
    </row>
    <row spans="1:6" r="7">
      <c t="s" r="A7" s="3">
        <v>683</v>
      </c>
    </row>
    <row spans="1:6" r="8">
      <c t="s" r="A8" s="4">
        <v>303</v>
      </c>
      <c t="n" r="B8" s="5">
        <v>1041</v>
      </c>
      <c t="n" r="C8" s="5">
        <v>552</v>
      </c>
      <c t="n" r="D8" s="5">
        <v>7734</v>
      </c>
      <c t="n" r="E8" s="5">
        <v>4672</v>
      </c>
    </row>
    <row spans="1:6" r="9">
      <c t="s" r="A9" s="4">
        <v>56</v>
      </c>
      <c t="n" r="B9" s="5">
        <v>58446</v>
      </c>
      <c t="n" r="D9" s="5">
        <v>58446</v>
      </c>
      <c t="n" r="F9" s="5">
        <v>62584</v>
      </c>
    </row>
    <row spans="1:6" r="10">
      <c t="s" r="A10" s="4">
        <v>484</v>
      </c>
    </row>
    <row spans="1:6" r="11">
      <c t="s" r="A11" s="3">
        <v>683</v>
      </c>
    </row>
    <row spans="1:6" r="12">
      <c t="s" r="A12" s="4">
        <v>303</v>
      </c>
      <c t="n" r="B12" s="5">
        <v>1</v>
      </c>
      <c t="n" r="C12" s="5">
        <v>1</v>
      </c>
      <c t="n" r="D12" s="5">
        <v>1</v>
      </c>
      <c t="n" r="E12" s="5">
        <v>1</v>
      </c>
    </row>
    <row spans="1:6" r="13">
      <c t="s" r="A13" s="4">
        <v>56</v>
      </c>
      <c t="n" r="B13" s="7">
        <v>719</v>
      </c>
      <c t="n" r="D13" s="7">
        <v>719</v>
      </c>
      <c t="n" r="F13" s="7">
        <v>729</v>
      </c>
    </row>
    <row spans="1:6" r="14">
      <c t="s" r="A14" s="4">
        <v>685</v>
      </c>
    </row>
    <row spans="1:6" r="15">
      <c t="s" r="A15" s="3">
        <v>683</v>
      </c>
    </row>
    <row spans="1:6" r="16">
      <c t="s" r="A16" s="4">
        <v>303</v>
      </c>
      <c t="n" r="C16" s="7">
        <v>164</v>
      </c>
      <c t="n" r="E16" s="7">
        <v>6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t="s" r="A1" s="1">
        <v>686</v>
      </c>
      <c t="s" r="B1" s="2">
        <v>1</v>
      </c>
      <c t="s" r="D1" s="2">
        <v>445</v>
      </c>
    </row>
    <row spans="1:5" r="2">
      <c t="s" r="B2" s="2">
        <v>2</v>
      </c>
      <c t="s" r="C2" s="2">
        <v>82</v>
      </c>
      <c t="s" r="D2" s="2">
        <v>359</v>
      </c>
      <c t="s" r="E2" s="2">
        <v>687</v>
      </c>
    </row>
    <row spans="1:5" r="3">
      <c t="s" r="A3" s="3">
        <v>688</v>
      </c>
    </row>
    <row spans="1:5" r="4">
      <c t="s" r="A4" s="4">
        <v>340</v>
      </c>
      <c t="s" r="B4" s="4">
        <v>341</v>
      </c>
    </row>
    <row spans="1:5" r="5">
      <c t="s" r="A5" s="4">
        <v>689</v>
      </c>
    </row>
    <row spans="1:5" r="6">
      <c t="s" r="A6" s="3">
        <v>688</v>
      </c>
    </row>
    <row spans="1:5" r="7">
      <c t="s" r="A7" s="4">
        <v>690</v>
      </c>
      <c t="s" r="B7" s="4">
        <v>390</v>
      </c>
    </row>
    <row spans="1:5" r="8">
      <c t="s" r="A8" s="4">
        <v>691</v>
      </c>
    </row>
    <row spans="1:5" r="9">
      <c t="s" r="A9" s="3">
        <v>688</v>
      </c>
    </row>
    <row spans="1:5" r="10">
      <c t="s" r="A10" s="4">
        <v>692</v>
      </c>
      <c t="s" r="B10" s="4">
        <v>693</v>
      </c>
    </row>
    <row spans="1:5" r="11">
      <c t="s" r="A11" s="4">
        <v>317</v>
      </c>
    </row>
    <row spans="1:5" r="12">
      <c t="s" r="A12" s="3">
        <v>688</v>
      </c>
    </row>
    <row spans="1:5" r="13">
      <c t="s" r="A13" s="4">
        <v>694</v>
      </c>
      <c t="n" r="B13" s="7">
        <v>24406</v>
      </c>
    </row>
    <row spans="1:5" r="14">
      <c t="s" r="A14" s="4">
        <v>690</v>
      </c>
      <c t="s" r="B14" s="4">
        <v>695</v>
      </c>
    </row>
    <row spans="1:5" r="15">
      <c t="s" r="A15" s="4">
        <v>696</v>
      </c>
      <c t="s" r="B15" s="4">
        <v>697</v>
      </c>
    </row>
    <row spans="1:5" r="16">
      <c t="s" r="A16" s="4">
        <v>698</v>
      </c>
      <c t="s" r="B16" s="4">
        <v>699</v>
      </c>
    </row>
    <row spans="1:5" r="17">
      <c t="s" r="A17" s="4">
        <v>700</v>
      </c>
      <c t="s" r="B17" s="4">
        <v>536</v>
      </c>
    </row>
    <row spans="1:5" r="18">
      <c t="s" r="A18" s="4">
        <v>701</v>
      </c>
      <c t="s" r="B18" s="4">
        <v>702</v>
      </c>
    </row>
    <row spans="1:5" r="19">
      <c t="s" r="A19" s="4">
        <v>703</v>
      </c>
    </row>
    <row spans="1:5" r="20">
      <c t="s" r="A20" s="3">
        <v>688</v>
      </c>
    </row>
    <row spans="1:5" r="21">
      <c t="s" r="A21" s="4">
        <v>704</v>
      </c>
      <c t="n" r="B21" s="5">
        <v>23961</v>
      </c>
      <c t="n" r="C21" s="5">
        <v>26360</v>
      </c>
    </row>
    <row spans="1:5" r="22">
      <c t="s" r="A22" s="4">
        <v>705</v>
      </c>
      <c t="n" r="B22" s="5">
        <v>1183</v>
      </c>
      <c t="n" r="C22" s="5">
        <v>4383</v>
      </c>
    </row>
    <row spans="1:5" r="23">
      <c t="s" r="A23" s="4">
        <v>706</v>
      </c>
    </row>
    <row spans="1:5" r="24">
      <c t="s" r="A24" s="3">
        <v>688</v>
      </c>
    </row>
    <row spans="1:5" r="25">
      <c t="s" r="A25" s="4">
        <v>340</v>
      </c>
      <c t="s" r="B25" s="4">
        <v>707</v>
      </c>
    </row>
    <row spans="1:5" r="26">
      <c t="s" r="A26" s="4">
        <v>708</v>
      </c>
      <c t="s" r="B26" s="4">
        <v>709</v>
      </c>
    </row>
    <row spans="1:5" r="27">
      <c t="s" r="A27" s="4">
        <v>694</v>
      </c>
      <c t="n" r="B27" s="7">
        <v>192787</v>
      </c>
    </row>
    <row spans="1:5" r="28">
      <c t="s" r="A28" s="4">
        <v>690</v>
      </c>
      <c t="s" r="B28" s="4">
        <v>390</v>
      </c>
    </row>
    <row spans="1:5" r="29">
      <c t="s" r="A29" s="4">
        <v>710</v>
      </c>
    </row>
    <row spans="1:5" r="30">
      <c t="s" r="A30" s="3">
        <v>688</v>
      </c>
    </row>
    <row spans="1:5" r="31">
      <c t="s" r="A31" s="4">
        <v>694</v>
      </c>
      <c t="n" r="B31" s="7">
        <v>21470</v>
      </c>
    </row>
    <row spans="1:5" r="32">
      <c t="s" r="A32" s="4">
        <v>690</v>
      </c>
      <c t="s" r="B32" s="4">
        <v>711</v>
      </c>
    </row>
    <row spans="1:5" r="33">
      <c t="s" r="A33" s="4">
        <v>712</v>
      </c>
    </row>
    <row spans="1:5" r="34">
      <c t="s" r="A34" s="3">
        <v>688</v>
      </c>
    </row>
    <row spans="1:5" r="35">
      <c t="s" r="A35" s="4">
        <v>713</v>
      </c>
      <c t="s" r="D35" s="4">
        <v>714</v>
      </c>
    </row>
    <row spans="1:5" r="36">
      <c t="s" r="A36" s="4">
        <v>715</v>
      </c>
    </row>
    <row spans="1:5" r="37">
      <c t="s" r="A37" s="3">
        <v>688</v>
      </c>
    </row>
    <row spans="1:5" r="38">
      <c t="s" r="A38" s="4">
        <v>713</v>
      </c>
      <c t="s" r="D38" s="4">
        <v>716</v>
      </c>
    </row>
    <row spans="1:5" r="39">
      <c t="s" r="A39" s="4">
        <v>717</v>
      </c>
    </row>
    <row spans="1:5" r="40">
      <c t="s" r="A40" s="3">
        <v>688</v>
      </c>
    </row>
    <row spans="1:5" r="41">
      <c t="s" r="A41" s="4">
        <v>718</v>
      </c>
      <c t="n" r="E41" s="5">
        <v>25000000</v>
      </c>
    </row>
    <row spans="1:5" r="42">
      <c t="s" r="A42" s="4">
        <v>719</v>
      </c>
    </row>
    <row spans="1:5" r="43">
      <c t="s" r="A43" s="3">
        <v>688</v>
      </c>
    </row>
    <row spans="1:5" r="44">
      <c t="s" r="A44" s="4">
        <v>720</v>
      </c>
      <c t="s" r="B44" s="4">
        <v>721</v>
      </c>
    </row>
    <row spans="1:5" r="45">
      <c t="s" r="A45" s="4">
        <v>722</v>
      </c>
    </row>
    <row spans="1:5" r="46">
      <c t="s" r="A46" s="3">
        <v>688</v>
      </c>
    </row>
    <row spans="1:5" r="47">
      <c t="s" r="A47" s="4">
        <v>723</v>
      </c>
      <c t="n" r="B47" s="5">
        <v>32086</v>
      </c>
    </row>
    <row spans="1:5" r="48">
      <c t="s" r="A48" s="4">
        <v>724</v>
      </c>
      <c t="n" r="B48" s="5">
        <v>664413</v>
      </c>
    </row>
    <row spans="1:5" r="49">
      <c t="s" r="A49" s="4">
        <v>725</v>
      </c>
    </row>
    <row spans="1:5" r="50">
      <c t="s" r="A50" s="3">
        <v>688</v>
      </c>
    </row>
    <row spans="1:5" r="51">
      <c t="s" r="A51" s="4">
        <v>723</v>
      </c>
      <c t="n" r="B51" s="5">
        <v>1895301</v>
      </c>
      <c t="n" r="C51" s="5">
        <v>1853416</v>
      </c>
    </row>
    <row spans="1:5" r="52">
      <c t="s" r="A52" s="4">
        <v>724</v>
      </c>
      <c t="n" r="B52" s="5">
        <v>4978051</v>
      </c>
      <c t="n" r="C52" s="5">
        <v>4527664</v>
      </c>
    </row>
    <row spans="1:5" r="53">
      <c t="s" r="A53" s="4">
        <v>726</v>
      </c>
    </row>
    <row spans="1:5" r="54">
      <c t="s" r="A54" s="3">
        <v>688</v>
      </c>
    </row>
    <row spans="1:5" r="55">
      <c t="s" r="A55" s="4">
        <v>723</v>
      </c>
      <c t="n" r="B55" s="5">
        <v>92500</v>
      </c>
      <c t="n" r="C55" s="5">
        <v>29999</v>
      </c>
    </row>
    <row spans="1:5" r="56">
      <c t="s" r="A56" s="4">
        <v>724</v>
      </c>
      <c t="n" r="B56" s="5">
        <v>408798</v>
      </c>
      <c t="n" r="C56" s="5">
        <v>1750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7</v>
      </c>
      <c t="s" r="B1" s="2">
        <v>81</v>
      </c>
      <c t="s" r="D1" s="2">
        <v>1</v>
      </c>
    </row>
    <row spans="1:5" r="2">
      <c t="s" r="B2" s="2">
        <v>2</v>
      </c>
      <c t="s" r="C2" s="2">
        <v>82</v>
      </c>
      <c t="s" r="D2" s="2">
        <v>2</v>
      </c>
      <c t="s" r="E2" s="2">
        <v>82</v>
      </c>
    </row>
    <row spans="1:5" r="3">
      <c t="s" r="A3" s="3">
        <v>728</v>
      </c>
    </row>
    <row spans="1:5" r="4">
      <c t="s" r="A4" s="4">
        <v>729</v>
      </c>
      <c t="n" r="B4" s="7">
        <v>44870</v>
      </c>
      <c t="n" r="C4" s="7">
        <v>51511</v>
      </c>
      <c t="n" r="D4" s="7">
        <v>122793</v>
      </c>
      <c t="n" r="E4" s="7">
        <v>112308</v>
      </c>
    </row>
    <row spans="1:5" r="5">
      <c t="s" r="A5" s="4">
        <v>706</v>
      </c>
    </row>
    <row spans="1:5" r="6">
      <c t="s" r="A6" s="3">
        <v>728</v>
      </c>
    </row>
    <row spans="1:5" r="7">
      <c t="s" r="A7" s="4">
        <v>729</v>
      </c>
      <c t="n" r="B7" s="5">
        <v>32263</v>
      </c>
      <c t="n" r="C7" s="5">
        <v>40931</v>
      </c>
      <c t="n" r="D7" s="5">
        <v>91334</v>
      </c>
      <c t="n" r="E7" s="5">
        <v>93216</v>
      </c>
    </row>
    <row spans="1:5" r="8">
      <c t="s" r="A8" s="4">
        <v>317</v>
      </c>
    </row>
    <row spans="1:5" r="9">
      <c t="s" r="A9" s="3">
        <v>728</v>
      </c>
    </row>
    <row spans="1:5" r="10">
      <c t="s" r="A10" s="4">
        <v>729</v>
      </c>
      <c t="n" r="B10" s="5">
        <v>8414</v>
      </c>
      <c t="n" r="C10" s="5">
        <v>4902</v>
      </c>
      <c t="n" r="D10" s="5">
        <v>14612</v>
      </c>
      <c t="n" r="E10" s="5">
        <v>6700</v>
      </c>
    </row>
    <row spans="1:5" r="11">
      <c t="s" r="A11" s="4">
        <v>710</v>
      </c>
    </row>
    <row spans="1:5" r="12">
      <c t="s" r="A12" s="3">
        <v>728</v>
      </c>
    </row>
    <row spans="1:5" r="13">
      <c t="s" r="A13" s="4">
        <v>729</v>
      </c>
      <c t="n" r="B13" s="5">
        <v>2830</v>
      </c>
      <c t="n" r="C13" s="5">
        <v>4244</v>
      </c>
      <c t="n" r="D13" s="5">
        <v>15453</v>
      </c>
      <c t="n" r="E13" s="5">
        <v>10856</v>
      </c>
    </row>
    <row spans="1:5" r="14">
      <c t="s" r="A14" s="4">
        <v>703</v>
      </c>
    </row>
    <row spans="1:5" r="15">
      <c t="s" r="A15" s="3">
        <v>728</v>
      </c>
    </row>
    <row spans="1:5" r="16">
      <c t="s" r="A16" s="4">
        <v>729</v>
      </c>
      <c t="n" r="B16" s="7">
        <v>1363</v>
      </c>
      <c t="n" r="C16" s="7">
        <v>1434</v>
      </c>
      <c t="n" r="D16" s="7">
        <v>1394</v>
      </c>
      <c t="n" r="E16" s="7">
        <v>15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0</v>
      </c>
      <c t="s" r="B1" s="2">
        <v>1</v>
      </c>
    </row>
    <row spans="1:3" r="2">
      <c t="s" r="B2" s="2">
        <v>2</v>
      </c>
      <c t="s" r="C2" s="2">
        <v>82</v>
      </c>
    </row>
    <row spans="1:3" r="3">
      <c t="s" r="A3" s="3">
        <v>228</v>
      </c>
    </row>
    <row spans="1:3" r="4">
      <c t="s" r="A4" s="4">
        <v>731</v>
      </c>
      <c t="n" r="B4" s="5">
        <v>529616</v>
      </c>
      <c t="n" r="C4" s="5">
        <v>203537</v>
      </c>
    </row>
    <row spans="1:3" r="5">
      <c t="s" r="A5" s="4">
        <v>732</v>
      </c>
      <c t="n" r="B5" s="7">
        <v>26461</v>
      </c>
      <c t="n" r="C5" s="7">
        <v>93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3</v>
      </c>
      <c t="s" r="B1" s="2">
        <v>1</v>
      </c>
    </row>
    <row spans="1:3" r="2">
      <c t="s" r="B2" s="2">
        <v>2</v>
      </c>
      <c t="s" r="C2" s="2">
        <v>82</v>
      </c>
    </row>
    <row spans="1:3" r="3">
      <c t="s" r="A3" s="4">
        <v>706</v>
      </c>
    </row>
    <row spans="1:3" r="4">
      <c t="s" r="A4" s="3">
        <v>688</v>
      </c>
    </row>
    <row spans="1:3" r="5">
      <c t="s" r="A5" s="4">
        <v>734</v>
      </c>
      <c t="n" r="B5" s="5">
        <v>13529116</v>
      </c>
      <c t="n" r="C5" s="5">
        <v>16630009</v>
      </c>
    </row>
    <row spans="1:3" r="6">
      <c t="s" r="A6" s="4">
        <v>735</v>
      </c>
      <c t="n" r="B6" s="5">
        <v>3982135</v>
      </c>
      <c t="n" r="C6" s="5">
        <v>3625734</v>
      </c>
    </row>
    <row spans="1:3" r="7">
      <c t="s" r="A7" s="4">
        <v>736</v>
      </c>
      <c t="n" r="B7" s="5">
        <v>-397637</v>
      </c>
      <c t="n" r="C7" s="5">
        <v>-77368</v>
      </c>
    </row>
    <row spans="1:3" r="8">
      <c t="s" r="A8" s="4">
        <v>737</v>
      </c>
      <c t="n" r="B8" s="5">
        <v>-6873352</v>
      </c>
      <c t="n" r="C8" s="5">
        <v>-6381080</v>
      </c>
    </row>
    <row spans="1:3" r="9">
      <c t="s" r="A9" s="4">
        <v>738</v>
      </c>
      <c t="n" r="B9" s="5">
        <v>10240262</v>
      </c>
      <c t="n" r="C9" s="5">
        <v>13797295</v>
      </c>
    </row>
    <row spans="1:3" r="10">
      <c t="s" r="A10" s="4">
        <v>739</v>
      </c>
      <c t="n" r="B10" s="8">
        <v>35.19</v>
      </c>
      <c t="n" r="C10" s="8">
        <v>34.51</v>
      </c>
    </row>
    <row spans="1:3" r="11">
      <c t="s" r="A11" s="4">
        <v>740</v>
      </c>
      <c t="n" r="B11" s="9">
        <v>48.83</v>
      </c>
      <c t="n" r="C11" s="9">
        <v>42.87</v>
      </c>
    </row>
    <row spans="1:3" r="12">
      <c t="s" r="A12" s="4">
        <v>741</v>
      </c>
      <c t="n" r="B12" s="9">
        <v>43.04</v>
      </c>
      <c t="n" r="C12" s="9">
        <v>37.01</v>
      </c>
    </row>
    <row spans="1:3" r="13">
      <c t="s" r="A13" s="4">
        <v>742</v>
      </c>
      <c t="n" r="B13" s="9">
        <v>30.79</v>
      </c>
      <c t="n" r="C13" s="9">
        <v>37.98</v>
      </c>
    </row>
    <row spans="1:3" r="14">
      <c t="s" r="A14" s="4">
        <v>743</v>
      </c>
      <c t="n" r="B14" s="8">
        <v>43.14</v>
      </c>
      <c t="n" r="C14" s="8">
        <v>35.09</v>
      </c>
    </row>
    <row spans="1:3" r="15">
      <c t="s" r="A15" s="4">
        <v>703</v>
      </c>
    </row>
    <row spans="1:3" r="16">
      <c t="s" r="A16" s="3">
        <v>688</v>
      </c>
    </row>
    <row spans="1:3" r="17">
      <c t="s" r="A17" s="4">
        <v>734</v>
      </c>
      <c t="n" r="B17" s="5">
        <v>286227</v>
      </c>
      <c t="n" r="C17" s="5">
        <v>251434</v>
      </c>
    </row>
    <row spans="1:3" r="18">
      <c t="s" r="A18" s="4">
        <v>735</v>
      </c>
      <c t="n" r="B18" s="5">
        <v>25144</v>
      </c>
      <c t="n" r="C18" s="5">
        <v>30743</v>
      </c>
    </row>
    <row spans="1:3" r="19">
      <c t="s" r="A19" s="4">
        <v>738</v>
      </c>
      <c t="n" r="B19" s="5">
        <v>311371</v>
      </c>
      <c t="n" r="C19" s="5">
        <v>282177</v>
      </c>
    </row>
    <row spans="1:3" r="20">
      <c t="s" r="A20" s="4">
        <v>739</v>
      </c>
      <c t="n" r="B20" s="8">
        <v>34.21</v>
      </c>
      <c t="n" r="C20" s="8">
        <v>32.02</v>
      </c>
    </row>
    <row spans="1:3" r="21">
      <c t="s" r="A21" s="4">
        <v>740</v>
      </c>
      <c t="n" r="B21" s="9">
        <v>55.45</v>
      </c>
      <c t="n" r="C21" s="9">
        <v>49.97</v>
      </c>
    </row>
    <row spans="1:3" r="22">
      <c t="s" r="A22" s="4">
        <v>743</v>
      </c>
      <c t="n" r="B22" s="8">
        <v>35.92</v>
      </c>
      <c t="n" r="C22" s="8">
        <v>33.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4</v>
      </c>
      <c t="s" r="B1" s="2">
        <v>1</v>
      </c>
    </row>
    <row spans="1:3" r="2">
      <c t="s" r="B2" s="2">
        <v>2</v>
      </c>
      <c t="s" r="C2" s="2">
        <v>82</v>
      </c>
    </row>
    <row spans="1:3" r="3">
      <c t="s" r="A3" s="3">
        <v>228</v>
      </c>
    </row>
    <row spans="1:3" r="4">
      <c t="s" r="A4" s="4">
        <v>745</v>
      </c>
      <c t="n" r="B4" s="5">
        <v>529616</v>
      </c>
      <c t="n" r="C4" s="5">
        <v>2035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6</v>
      </c>
      <c t="s" r="B1" s="2">
        <v>1</v>
      </c>
    </row>
    <row spans="1:3" r="2">
      <c t="s" r="B2" s="2">
        <v>2</v>
      </c>
      <c t="s" r="C2" s="2">
        <v>82</v>
      </c>
    </row>
    <row spans="1:3" r="3">
      <c t="s" r="A3" s="3">
        <v>688</v>
      </c>
    </row>
    <row spans="1:3" r="4">
      <c t="s" r="A4" s="4">
        <v>734</v>
      </c>
      <c t="n" r="B4" s="5">
        <v>729827</v>
      </c>
      <c t="n" r="C4" s="5">
        <v>575054</v>
      </c>
    </row>
    <row spans="1:3" r="5">
      <c t="s" r="A5" s="4">
        <v>735</v>
      </c>
      <c t="n" r="B5" s="5">
        <v>576886</v>
      </c>
      <c t="n" r="C5" s="5">
        <v>449911</v>
      </c>
    </row>
    <row spans="1:3" r="6">
      <c t="s" r="A6" s="4">
        <v>736</v>
      </c>
      <c t="n" r="B6" s="5">
        <v>-44769</v>
      </c>
      <c t="n" r="C6" s="5">
        <v>-9438</v>
      </c>
    </row>
    <row spans="1:3" r="7">
      <c t="s" r="A7" s="4">
        <v>737</v>
      </c>
      <c t="n" r="B7" s="5">
        <v>-501298</v>
      </c>
      <c t="n" r="C7" s="5">
        <v>-205075</v>
      </c>
    </row>
    <row spans="1:3" r="8">
      <c t="s" r="A8" s="4">
        <v>738</v>
      </c>
      <c t="n" r="B8" s="5">
        <v>760646</v>
      </c>
      <c t="n" r="C8" s="5">
        <v>810452</v>
      </c>
    </row>
    <row spans="1:3" r="9">
      <c t="s" r="A9" s="4">
        <v>739</v>
      </c>
      <c t="n" r="B9" s="8">
        <v>38.63</v>
      </c>
      <c t="n" r="C9" s="8">
        <v>32.72</v>
      </c>
    </row>
    <row spans="1:3" r="10">
      <c t="s" r="A10" s="4">
        <v>740</v>
      </c>
      <c t="n" r="B10" s="9">
        <v>50.88</v>
      </c>
      <c t="n" r="C10" s="9">
        <v>45.52</v>
      </c>
    </row>
    <row spans="1:3" r="11">
      <c t="s" r="A11" s="4">
        <v>741</v>
      </c>
      <c t="n" r="B11" s="9">
        <v>50.23</v>
      </c>
      <c t="n" r="C11" s="9">
        <v>41.45</v>
      </c>
    </row>
    <row spans="1:3" r="12">
      <c t="s" r="A12" s="4">
        <v>742</v>
      </c>
      <c t="n" r="B12" s="9">
        <v>39.19</v>
      </c>
      <c t="n" r="C12" s="9">
        <v>35.23</v>
      </c>
    </row>
    <row spans="1:3" r="13">
      <c t="s" r="A13" s="4">
        <v>743</v>
      </c>
      <c t="n" r="B13" s="8">
        <v>46.87</v>
      </c>
      <c t="n" r="C13" s="8">
        <v>39.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7</v>
      </c>
      <c t="s" r="B1" s="2">
        <v>1</v>
      </c>
    </row>
    <row spans="1:3" r="2">
      <c t="s" r="B2" s="2">
        <v>2</v>
      </c>
      <c t="s" r="C2" s="2">
        <v>82</v>
      </c>
    </row>
    <row spans="1:3" r="3">
      <c t="s" r="A3" s="3">
        <v>688</v>
      </c>
    </row>
    <row spans="1:3" r="4">
      <c t="s" r="A4" s="4">
        <v>734</v>
      </c>
      <c t="n" r="B4" s="5">
        <v>1347148</v>
      </c>
      <c t="n" r="C4" s="5">
        <v>448128</v>
      </c>
    </row>
    <row spans="1:3" r="5">
      <c t="s" r="A5" s="4">
        <v>735</v>
      </c>
      <c t="n" r="B5" s="5">
        <v>368389</v>
      </c>
      <c t="n" r="C5" s="5">
        <v>360783</v>
      </c>
    </row>
    <row spans="1:3" r="6">
      <c t="s" r="A6" s="4">
        <v>737</v>
      </c>
      <c t="n" r="B6" s="5">
        <v>-696499</v>
      </c>
    </row>
    <row spans="1:3" r="7">
      <c t="s" r="A7" s="4">
        <v>738</v>
      </c>
      <c t="n" r="B7" s="5">
        <v>1019038</v>
      </c>
      <c t="n" r="C7" s="5">
        <v>808911</v>
      </c>
    </row>
    <row spans="1:3" r="8">
      <c t="s" r="A8" s="4">
        <v>739</v>
      </c>
      <c t="n" r="B8" s="8">
        <v>37.79</v>
      </c>
      <c t="n" r="C8" s="8">
        <v>36.11</v>
      </c>
    </row>
    <row spans="1:3" r="9">
      <c t="s" r="A9" s="4">
        <v>740</v>
      </c>
      <c t="n" r="B9" s="9">
        <v>52.85</v>
      </c>
      <c t="n" r="C9" s="9">
        <v>44.46</v>
      </c>
    </row>
    <row spans="1:3" r="10">
      <c t="s" r="A10" s="4">
        <v>742</v>
      </c>
      <c t="n" r="B10" s="9">
        <v>35.96</v>
      </c>
    </row>
    <row spans="1:3" r="11">
      <c t="s" r="A11" s="4">
        <v>743</v>
      </c>
      <c t="n" r="B11" s="8">
        <v>44.49</v>
      </c>
      <c t="n" r="C11" s="8">
        <v>39.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4"/>
    <col customWidth="1" max="6" min="6" width="36"/>
    <col customWidth="1" max="7" min="7" width="27"/>
    <col customWidth="1" max="8" min="8" width="67"/>
    <col customWidth="1" max="9" min="9" width="51"/>
    <col customWidth="1" max="10" min="10" width="47"/>
    <col customWidth="1" max="11" min="11" width="34"/>
    <col customWidth="1" max="12" min="12" width="34"/>
  </cols>
  <sheetData>
    <row spans="1:12" r="1">
      <c t="s" r="A1" s="1">
        <v>158</v>
      </c>
      <c t="s" r="C1" s="2">
        <v>159</v>
      </c>
      <c t="s" r="D1" s="2">
        <v>160</v>
      </c>
      <c t="s" r="F1" s="2">
        <v>161</v>
      </c>
      <c t="s" r="G1" s="2">
        <v>162</v>
      </c>
      <c t="s" r="H1" s="2">
        <v>163</v>
      </c>
      <c t="s" r="I1" s="2">
        <v>164</v>
      </c>
      <c t="s" r="J1" s="2">
        <v>165</v>
      </c>
      <c t="s" r="K1" s="2">
        <v>166</v>
      </c>
      <c t="s" r="L1" s="2">
        <v>61</v>
      </c>
    </row>
    <row spans="1:12" r="2">
      <c t="s" r="A2" s="4">
        <v>167</v>
      </c>
      <c t="n" r="C2" s="7">
        <v>629998</v>
      </c>
      <c t="n" r="D2" s="7">
        <v>1291</v>
      </c>
      <c t="n" r="F2" s="7">
        <v>737899</v>
      </c>
      <c t="n" r="G2" s="7">
        <v>203236</v>
      </c>
      <c t="n" r="H2" s="7">
        <v>-133004</v>
      </c>
      <c t="n" r="I2" s="7">
        <v>-249213</v>
      </c>
      <c t="n" r="J2" s="7">
        <v>560209</v>
      </c>
      <c t="n" r="K2" s="7">
        <v>69789</v>
      </c>
    </row>
    <row spans="1:12" r="3">
      <c t="s" r="A3" s="4">
        <v>168</v>
      </c>
      <c t="n" r="D3" s="5">
        <v>129056082</v>
      </c>
      <c t="s" r="E3" s="4">
        <v>169</v>
      </c>
      <c t="n" r="I3" s="5">
        <v>8317065</v>
      </c>
      <c t="n" r="L3" s="5">
        <v>7921</v>
      </c>
    </row>
    <row spans="1:12" r="4">
      <c t="s" r="A4" s="3">
        <v>170</v>
      </c>
    </row>
    <row spans="1:12" r="5">
      <c t="s" r="A5" s="4">
        <v>103</v>
      </c>
      <c t="n" r="C5" s="5">
        <v>171338</v>
      </c>
      <c t="n" r="G5" s="5">
        <v>166034</v>
      </c>
      <c t="n" r="J5" s="5">
        <v>166034</v>
      </c>
      <c t="n" r="K5" s="5">
        <v>5304</v>
      </c>
    </row>
    <row spans="1:12" r="6">
      <c t="s" r="A6" s="4">
        <v>171</v>
      </c>
      <c t="n" r="C6" s="5">
        <v>6083</v>
      </c>
      <c t="n" r="H6" s="5">
        <v>6083</v>
      </c>
      <c t="n" r="J6" s="5">
        <v>6083</v>
      </c>
    </row>
    <row spans="1:12" r="7">
      <c t="s" r="A7" s="4">
        <v>172</v>
      </c>
      <c t="n" r="C7" s="5">
        <v>112308</v>
      </c>
      <c t="n" r="F7" s="5">
        <v>112308</v>
      </c>
      <c t="n" r="J7" s="5">
        <v>112308</v>
      </c>
    </row>
    <row spans="1:12" r="8">
      <c t="s" r="A8" s="4">
        <v>173</v>
      </c>
      <c t="n" r="C8" s="5">
        <v>-1426</v>
      </c>
      <c t="n" r="F8" s="5">
        <v>9387</v>
      </c>
      <c t="n" r="G8" s="5">
        <v>-10813</v>
      </c>
      <c t="n" r="J8" s="5">
        <v>-1426</v>
      </c>
    </row>
    <row spans="1:12" r="9">
      <c t="s" r="A9" s="4">
        <v>151</v>
      </c>
      <c t="n" r="C9" s="5">
        <v>-72981</v>
      </c>
      <c t="n" r="G9" s="5">
        <v>-72981</v>
      </c>
      <c t="n" r="J9" s="5">
        <v>-72981</v>
      </c>
    </row>
    <row spans="1:12" r="10">
      <c t="s" r="A10" s="4">
        <v>150</v>
      </c>
      <c t="n" r="C10" s="5">
        <v>-192657</v>
      </c>
      <c t="n" r="I10" s="7">
        <v>-192657</v>
      </c>
      <c t="n" r="J10" s="5">
        <v>-192657</v>
      </c>
    </row>
    <row spans="1:12" r="11">
      <c t="s" r="A11" s="4">
        <v>174</v>
      </c>
      <c t="n" r="I11" s="5">
        <v>4114206</v>
      </c>
    </row>
    <row spans="1:12" r="12">
      <c t="s" r="A12" s="4">
        <v>175</v>
      </c>
      <c t="n" r="C12" s="5">
        <v>-80750</v>
      </c>
      <c t="n" r="F12" s="5">
        <v>-250436</v>
      </c>
      <c t="n" r="I12" s="7">
        <v>169686</v>
      </c>
      <c t="n" r="J12" s="5">
        <v>-80750</v>
      </c>
    </row>
    <row spans="1:12" r="13">
      <c t="s" r="A13" s="4">
        <v>176</v>
      </c>
      <c t="n" r="I13" s="5">
        <v>-4702740</v>
      </c>
    </row>
    <row spans="1:12" r="14">
      <c t="s" r="A14" s="4">
        <v>177</v>
      </c>
      <c t="n" r="D14" s="7">
        <v>7</v>
      </c>
      <c t="n" r="F14" s="5">
        <v>-7</v>
      </c>
    </row>
    <row spans="1:12" r="15">
      <c t="s" r="A15" s="4">
        <v>178</v>
      </c>
      <c t="s" r="B15" s="4">
        <v>169</v>
      </c>
      <c t="n" r="D15" s="5">
        <v>710009</v>
      </c>
    </row>
    <row spans="1:12" r="16">
      <c t="s" r="A16" s="3">
        <v>179</v>
      </c>
    </row>
    <row spans="1:12" r="17">
      <c t="s" r="A17" s="4">
        <v>180</v>
      </c>
      <c t="n" r="C17" s="5">
        <v>258</v>
      </c>
      <c t="n" r="F17" s="5">
        <v>258</v>
      </c>
      <c t="n" r="J17" s="5">
        <v>258</v>
      </c>
    </row>
    <row spans="1:12" r="18">
      <c t="s" r="A18" s="4">
        <v>181</v>
      </c>
      <c t="n" r="C18" s="5">
        <v>-5470</v>
      </c>
      <c t="n" r="K18" s="5">
        <v>-5470</v>
      </c>
    </row>
    <row spans="1:12" r="19">
      <c t="s" r="A19" s="4">
        <v>182</v>
      </c>
      <c t="n" r="F19" s="5">
        <v>3543</v>
      </c>
      <c t="n" r="H19" s="5">
        <v>-559</v>
      </c>
      <c t="n" r="J19" s="5">
        <v>2984</v>
      </c>
      <c t="n" r="K19" s="5">
        <v>-2984</v>
      </c>
    </row>
    <row spans="1:12" r="20">
      <c t="s" r="A20" s="4">
        <v>183</v>
      </c>
      <c t="n" r="C20" s="5">
        <v>566701</v>
      </c>
      <c t="n" r="D20" s="7">
        <v>1298</v>
      </c>
      <c t="n" r="F20" s="5">
        <v>612952</v>
      </c>
      <c t="n" r="G20" s="5">
        <v>285476</v>
      </c>
      <c t="n" r="H20" s="5">
        <v>-127480</v>
      </c>
      <c t="n" r="I20" s="7">
        <v>-272184</v>
      </c>
      <c t="n" r="J20" s="5">
        <v>500062</v>
      </c>
      <c t="n" r="K20" s="5">
        <v>66639</v>
      </c>
    </row>
    <row spans="1:12" r="21">
      <c t="s" r="A21" s="4">
        <v>184</v>
      </c>
      <c t="n" r="D21" s="5">
        <v>129766091</v>
      </c>
      <c t="s" r="E21" s="4">
        <v>169</v>
      </c>
      <c t="n" r="I21" s="5">
        <v>7728531</v>
      </c>
      <c t="n" r="L21" s="5">
        <v>7921</v>
      </c>
    </row>
    <row spans="1:12" r="22">
      <c t="s" r="A22" s="4">
        <v>185</v>
      </c>
      <c t="n" r="C22" s="5">
        <v>770057</v>
      </c>
      <c t="n" r="D22" s="7">
        <v>1298</v>
      </c>
      <c t="n" r="F22" s="5">
        <v>702800</v>
      </c>
      <c t="n" r="G22" s="5">
        <v>464655</v>
      </c>
      <c t="n" r="H22" s="5">
        <v>-200766</v>
      </c>
      <c t="n" r="I22" s="7">
        <v>-261243</v>
      </c>
      <c t="n" r="J22" s="5">
        <v>706744</v>
      </c>
      <c t="n" r="K22" s="5">
        <v>63313</v>
      </c>
    </row>
    <row spans="1:12" r="23">
      <c t="s" r="A23" s="4">
        <v>186</v>
      </c>
      <c t="n" r="D23" s="5">
        <v>129766091</v>
      </c>
      <c t="n" r="I23" s="5">
        <v>7450745</v>
      </c>
      <c t="n" r="L23" s="5">
        <v>7921</v>
      </c>
    </row>
    <row spans="1:12" r="24">
      <c t="s" r="A24" s="3">
        <v>170</v>
      </c>
    </row>
    <row spans="1:12" r="25">
      <c t="s" r="A25" s="4">
        <v>103</v>
      </c>
      <c t="n" r="C25" s="5">
        <v>437801</v>
      </c>
      <c t="n" r="G25" s="5">
        <v>430066</v>
      </c>
      <c t="n" r="J25" s="5">
        <v>430066</v>
      </c>
      <c t="n" r="K25" s="5">
        <v>7735</v>
      </c>
    </row>
    <row spans="1:12" r="26">
      <c t="s" r="A26" s="4">
        <v>171</v>
      </c>
      <c t="n" r="C26" s="5">
        <v>-34583</v>
      </c>
      <c t="n" r="H26" s="5">
        <v>-34583</v>
      </c>
      <c t="n" r="J26" s="5">
        <v>-34583</v>
      </c>
    </row>
    <row spans="1:12" r="27">
      <c t="s" r="A27" s="4">
        <v>172</v>
      </c>
      <c t="n" r="C27" s="5">
        <v>122793</v>
      </c>
      <c t="n" r="F27" s="5">
        <v>122793</v>
      </c>
      <c t="n" r="J27" s="5">
        <v>122793</v>
      </c>
    </row>
    <row spans="1:12" r="28">
      <c t="s" r="A28" s="4">
        <v>173</v>
      </c>
      <c t="n" r="C28" s="5">
        <v>-1624</v>
      </c>
      <c t="n" r="F28" s="5">
        <v>26461</v>
      </c>
      <c t="n" r="G28" s="5">
        <v>-28085</v>
      </c>
      <c t="n" r="J28" s="5">
        <v>-1624</v>
      </c>
    </row>
    <row spans="1:12" r="29">
      <c t="s" r="A29" s="4">
        <v>151</v>
      </c>
      <c t="n" r="C29" s="5">
        <v>-202635</v>
      </c>
      <c t="n" r="G29" s="5">
        <v>-202635</v>
      </c>
      <c t="n" r="J29" s="5">
        <v>-202635</v>
      </c>
    </row>
    <row spans="1:12" r="30">
      <c t="s" r="A30" s="4">
        <v>150</v>
      </c>
      <c t="n" r="C30" s="5">
        <v>-117733</v>
      </c>
      <c t="n" r="I30" s="7">
        <v>-117733</v>
      </c>
      <c t="n" r="J30" s="5">
        <v>-117733</v>
      </c>
    </row>
    <row spans="1:12" r="31">
      <c t="s" r="A31" s="4">
        <v>174</v>
      </c>
      <c t="n" r="I31" s="5">
        <v>2306694</v>
      </c>
    </row>
    <row spans="1:12" r="32">
      <c t="s" r="A32" s="4">
        <v>175</v>
      </c>
      <c t="n" r="C32" s="5">
        <v>-93139</v>
      </c>
      <c t="n" r="F32" s="5">
        <v>-323588</v>
      </c>
      <c t="n" r="I32" s="7">
        <v>230449</v>
      </c>
      <c t="n" r="J32" s="5">
        <v>-93139</v>
      </c>
    </row>
    <row spans="1:12" r="33">
      <c t="s" r="A33" s="4">
        <v>176</v>
      </c>
      <c t="n" r="I33" s="5">
        <v>-6051262</v>
      </c>
    </row>
    <row spans="1:12" r="34">
      <c t="s" r="A34" s="3">
        <v>179</v>
      </c>
    </row>
    <row spans="1:12" r="35">
      <c t="s" r="A35" s="4">
        <v>180</v>
      </c>
      <c t="n" r="C35" s="5">
        <v>315</v>
      </c>
      <c t="n" r="F35" s="5">
        <v>315</v>
      </c>
      <c t="n" r="J35" s="5">
        <v>315</v>
      </c>
    </row>
    <row spans="1:12" r="36">
      <c t="s" r="A36" s="4">
        <v>187</v>
      </c>
      <c t="n" r="F36" s="5">
        <v>-1327</v>
      </c>
      <c t="n" r="I36" s="7">
        <v>1327</v>
      </c>
    </row>
    <row spans="1:12" r="37">
      <c t="s" r="A37" s="4">
        <v>188</v>
      </c>
      <c t="n" r="I37" s="5">
        <v>-27316</v>
      </c>
    </row>
    <row spans="1:12" r="38">
      <c t="s" r="A38" s="4">
        <v>181</v>
      </c>
      <c t="n" r="C38" s="5">
        <v>-11883</v>
      </c>
      <c t="n" r="K38" s="5">
        <v>-11883</v>
      </c>
    </row>
    <row spans="1:12" r="39">
      <c t="s" r="A39" s="4">
        <v>189</v>
      </c>
      <c t="n" r="C39" s="7">
        <v>869369</v>
      </c>
      <c t="n" r="D39" s="7">
        <v>1298</v>
      </c>
      <c t="n" r="F39" s="7">
        <v>527454</v>
      </c>
      <c t="n" r="G39" s="7">
        <v>664001</v>
      </c>
      <c t="n" r="H39" s="7">
        <v>-235349</v>
      </c>
      <c t="n" r="I39" s="7">
        <v>-147200</v>
      </c>
      <c t="n" r="J39" s="7">
        <v>810204</v>
      </c>
      <c t="n" r="K39" s="7">
        <v>59165</v>
      </c>
    </row>
    <row spans="1:12" r="40">
      <c t="s" r="A40" s="4">
        <v>190</v>
      </c>
      <c t="n" r="D40" s="5">
        <v>129766091</v>
      </c>
      <c t="n" r="I40" s="5">
        <v>3678861</v>
      </c>
      <c t="n" r="L40" s="5">
        <v>7921</v>
      </c>
    </row>
    <row spans="1:12" r="41">
      <c r="A41" t="n"/>
    </row>
    <row spans="1:12" r="42">
      <c t="s" r="A42" s="4">
        <v>169</v>
      </c>
      <c t="s" r="B42" s="4">
        <v>191</v>
      </c>
    </row>
  </sheetData>
  <mergeCells count="4">
    <mergeCell ref="A1:B1"/>
    <mergeCell ref="D1:E1"/>
    <mergeCell ref="A41:K41"/>
    <mergeCell ref="B42:K4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8</v>
      </c>
      <c t="s" r="B1" s="2">
        <v>1</v>
      </c>
    </row>
    <row spans="1:3" r="2">
      <c t="s" r="B2" s="2">
        <v>2</v>
      </c>
      <c t="s" r="C2" s="2">
        <v>82</v>
      </c>
    </row>
    <row spans="1:3" r="3">
      <c t="s" r="A3" s="3">
        <v>749</v>
      </c>
    </row>
    <row spans="1:3" r="4">
      <c t="s" r="A4" s="4">
        <v>750</v>
      </c>
      <c t="n" r="B4" s="7">
        <v>73278</v>
      </c>
      <c t="n" r="C4" s="7">
        <v>60433</v>
      </c>
    </row>
    <row spans="1:3" r="5">
      <c t="s" r="A5" s="4">
        <v>751</v>
      </c>
      <c t="n" r="B5" s="5">
        <v>89817</v>
      </c>
      <c t="n" r="C5" s="5">
        <v>92711</v>
      </c>
    </row>
    <row spans="1:3" r="6">
      <c t="s" r="A6" s="4">
        <v>752</v>
      </c>
      <c t="n" r="B6" s="5">
        <v>0</v>
      </c>
      <c t="n" r="C6" s="5">
        <v>0</v>
      </c>
    </row>
    <row spans="1:3" r="7">
      <c t="s" r="A7" s="4">
        <v>753</v>
      </c>
      <c t="n" r="B7" s="5">
        <v>-3259</v>
      </c>
      <c t="n" r="C7" s="5">
        <v>-1189</v>
      </c>
    </row>
    <row spans="1:3" r="8">
      <c t="s" r="A8" s="4">
        <v>754</v>
      </c>
      <c t="n" r="B8" s="5">
        <v>-44522</v>
      </c>
      <c t="n" r="C8" s="5">
        <v>-39457</v>
      </c>
    </row>
    <row spans="1:3" r="9">
      <c t="s" r="A9" s="4">
        <v>755</v>
      </c>
      <c t="n" r="B9" s="5">
        <v>0</v>
      </c>
      <c t="n" r="C9" s="5">
        <v>0</v>
      </c>
    </row>
    <row spans="1:3" r="10">
      <c t="s" r="A10" s="4">
        <v>756</v>
      </c>
      <c t="n" r="B10" s="5">
        <v>0</v>
      </c>
      <c t="n" r="C10" s="5">
        <v>0</v>
      </c>
    </row>
    <row spans="1:3" r="11">
      <c t="s" r="A11" s="4">
        <v>757</v>
      </c>
      <c t="n" r="B11" s="5">
        <v>176</v>
      </c>
      <c t="n" r="C11" s="5">
        <v>37</v>
      </c>
    </row>
    <row spans="1:3" r="12">
      <c t="s" r="A12" s="4">
        <v>758</v>
      </c>
      <c t="n" r="B12" s="5">
        <v>115490</v>
      </c>
      <c t="n" r="C12" s="5">
        <v>112535</v>
      </c>
    </row>
    <row spans="1:3" r="13">
      <c t="s" r="A13" s="4">
        <v>759</v>
      </c>
      <c t="n" r="B13" s="5">
        <v>207306</v>
      </c>
      <c t="n" r="C13" s="5">
        <v>162422</v>
      </c>
    </row>
    <row spans="1:3" r="14">
      <c t="s" r="A14" s="4">
        <v>760</v>
      </c>
      <c t="n" r="B14" s="5">
        <v>89817</v>
      </c>
      <c t="n" r="C14" s="5">
        <v>92711</v>
      </c>
    </row>
    <row spans="1:3" r="15">
      <c t="s" r="A15" s="4">
        <v>761</v>
      </c>
      <c t="n" r="B15" s="5">
        <v>-92893</v>
      </c>
      <c t="n" r="C15" s="5">
        <v>-52944</v>
      </c>
    </row>
    <row spans="1:3" r="16">
      <c t="s" r="A16" s="4">
        <v>762</v>
      </c>
      <c t="n" r="B16" s="5">
        <v>-6290</v>
      </c>
      <c t="n" r="C16" s="5">
        <v>-1659</v>
      </c>
    </row>
    <row spans="1:3" r="17">
      <c t="s" r="A17" s="4">
        <v>763</v>
      </c>
      <c t="n" r="B17" s="5">
        <v>0</v>
      </c>
      <c t="n" r="C17" s="5">
        <v>0</v>
      </c>
    </row>
    <row spans="1:3" r="18">
      <c t="s" r="A18" s="4">
        <v>764</v>
      </c>
      <c t="n" r="B18" s="5">
        <v>2242</v>
      </c>
      <c t="n" r="C18" s="5">
        <v>11532</v>
      </c>
    </row>
    <row spans="1:3" r="19">
      <c t="s" r="A19" s="4">
        <v>765</v>
      </c>
      <c t="n" r="B19" s="5">
        <v>3433</v>
      </c>
      <c t="n" r="C19" s="5">
        <v>2929</v>
      </c>
    </row>
    <row spans="1:3" r="20">
      <c t="s" r="A20" s="4">
        <v>766</v>
      </c>
      <c t="n" r="B20" s="5">
        <v>-1552</v>
      </c>
      <c t="n" r="C20" s="5">
        <v>172</v>
      </c>
    </row>
    <row spans="1:3" r="21">
      <c t="s" r="A21" s="4">
        <v>767</v>
      </c>
      <c t="n" r="B21" s="7">
        <v>202063</v>
      </c>
      <c t="n" r="C21" s="7">
        <v>2151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8</v>
      </c>
      <c t="s" r="B1" s="2">
        <v>81</v>
      </c>
      <c t="s" r="D1" s="2">
        <v>1</v>
      </c>
    </row>
    <row spans="1:5" r="2">
      <c t="s" r="B2" s="2">
        <v>2</v>
      </c>
      <c t="s" r="C2" s="2">
        <v>82</v>
      </c>
      <c t="s" r="D2" s="2">
        <v>2</v>
      </c>
      <c t="s" r="E2" s="2">
        <v>82</v>
      </c>
    </row>
    <row spans="1:5" r="3">
      <c t="s" r="A3" s="3">
        <v>769</v>
      </c>
    </row>
    <row spans="1:5" r="4">
      <c t="s" r="A4" s="4">
        <v>770</v>
      </c>
      <c t="n" r="B4" s="7">
        <v>18260</v>
      </c>
      <c t="n" r="C4" s="7">
        <v>21603</v>
      </c>
      <c t="n" r="D4" s="7">
        <v>44924</v>
      </c>
      <c t="n" r="E4" s="7">
        <v>41916</v>
      </c>
    </row>
    <row spans="1:5" r="5">
      <c t="s" r="A5" s="4">
        <v>771</v>
      </c>
      <c t="n" r="B5" s="5">
        <v>-1894</v>
      </c>
      <c t="n" r="C5" s="5">
        <v>8906</v>
      </c>
      <c t="n" r="D5" s="5">
        <v>2242</v>
      </c>
      <c t="n" r="E5" s="5">
        <v>11532</v>
      </c>
    </row>
    <row spans="1:5" r="6">
      <c t="s" r="A6" s="4">
        <v>159</v>
      </c>
      <c t="n" r="B6" s="7">
        <v>16366</v>
      </c>
      <c t="n" r="C6" s="7">
        <v>30509</v>
      </c>
      <c t="n" r="D6" s="7">
        <v>47166</v>
      </c>
      <c t="n" r="E6" s="7">
        <v>5344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34"/>
    <col customWidth="1" max="3" min="3" width="16"/>
    <col customWidth="1" max="4" min="4" width="21"/>
    <col customWidth="1" max="5" min="5" width="21"/>
  </cols>
  <sheetData>
    <row spans="1:5" r="1">
      <c t="s" r="A1" s="1">
        <v>772</v>
      </c>
      <c t="s" r="B1" s="2">
        <v>773</v>
      </c>
      <c t="s" r="C1" s="2">
        <v>2</v>
      </c>
      <c t="s" r="D1" s="2">
        <v>774</v>
      </c>
      <c t="s" r="E1" s="2">
        <v>775</v>
      </c>
    </row>
    <row spans="1:5" r="2">
      <c t="s" r="A2" s="3">
        <v>776</v>
      </c>
    </row>
    <row spans="1:5" r="3">
      <c t="s" r="A3" s="4">
        <v>777</v>
      </c>
      <c t="n" r="B3" s="10">
        <v>11200000</v>
      </c>
    </row>
    <row spans="1:5" r="4">
      <c t="s" r="A4" s="4">
        <v>778</v>
      </c>
      <c t="n" r="B4" s="5">
        <v>3</v>
      </c>
    </row>
    <row spans="1:5" r="5">
      <c t="s" r="A5" s="4">
        <v>779</v>
      </c>
      <c t="n" r="D5" s="10">
        <v>11200000</v>
      </c>
    </row>
    <row spans="1:5" r="6">
      <c t="s" r="A6" s="4">
        <v>780</v>
      </c>
      <c t="n" r="E6" s="7">
        <v>17500</v>
      </c>
    </row>
    <row spans="1:5" r="7">
      <c t="s" r="A7" s="4">
        <v>781</v>
      </c>
    </row>
    <row spans="1:5" r="8">
      <c t="s" r="A8" s="3">
        <v>776</v>
      </c>
    </row>
    <row spans="1:5" r="9">
      <c t="s" r="A9" s="4">
        <v>782</v>
      </c>
      <c t="s" r="C9" s="4">
        <v>10</v>
      </c>
    </row>
    <row spans="1:5" r="10">
      <c t="s" r="A10" s="4">
        <v>783</v>
      </c>
    </row>
    <row spans="1:5" r="11">
      <c t="s" r="A11" s="3">
        <v>776</v>
      </c>
    </row>
    <row spans="1:5" r="12">
      <c t="s" r="A12" s="4">
        <v>782</v>
      </c>
      <c t="s" r="C12" s="4">
        <v>784</v>
      </c>
    </row>
    <row spans="1:5" r="13">
      <c t="s" r="A13" s="4">
        <v>785</v>
      </c>
    </row>
    <row spans="1:5" r="14">
      <c t="s" r="A14" s="3">
        <v>776</v>
      </c>
    </row>
    <row spans="1:5" r="15">
      <c t="s" r="A15" s="4">
        <v>782</v>
      </c>
      <c t="s" r="C15" s="4">
        <v>64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6</v>
      </c>
      <c t="s" r="B1" s="2">
        <v>81</v>
      </c>
      <c t="s" r="D1" s="2">
        <v>1</v>
      </c>
    </row>
    <row spans="1:5" r="2">
      <c t="s" r="B2" s="2">
        <v>2</v>
      </c>
      <c t="s" r="C2" s="2">
        <v>82</v>
      </c>
      <c t="s" r="D2" s="2">
        <v>2</v>
      </c>
      <c t="s" r="E2" s="2">
        <v>82</v>
      </c>
    </row>
    <row spans="1:5" r="3">
      <c t="s" r="A3" s="4">
        <v>787</v>
      </c>
    </row>
    <row spans="1:5" r="4">
      <c t="s" r="A4" s="3">
        <v>788</v>
      </c>
    </row>
    <row spans="1:5" r="5">
      <c t="s" r="A5" s="4">
        <v>789</v>
      </c>
      <c t="n" r="B5" s="7">
        <v>353</v>
      </c>
      <c t="n" r="C5" s="7">
        <v>228</v>
      </c>
      <c t="n" r="D5" s="7">
        <v>713</v>
      </c>
      <c t="n" r="E5" s="7">
        <v>451</v>
      </c>
    </row>
    <row spans="1:5" r="6">
      <c t="s" r="A6" s="4">
        <v>790</v>
      </c>
      <c t="n" r="B6" s="5">
        <v>6153</v>
      </c>
      <c t="n" r="C6" s="5">
        <v>7640</v>
      </c>
      <c t="n" r="D6" s="5">
        <v>12259</v>
      </c>
      <c t="n" r="E6" s="5">
        <v>15171</v>
      </c>
    </row>
    <row spans="1:5" r="7">
      <c t="s" r="A7" s="4">
        <v>791</v>
      </c>
      <c t="n" r="B7" s="5">
        <v>-7019</v>
      </c>
      <c t="n" r="C7" s="5">
        <v>-8228</v>
      </c>
      <c t="n" r="D7" s="5">
        <v>-14090</v>
      </c>
      <c t="n" r="E7" s="5">
        <v>-16307</v>
      </c>
    </row>
    <row spans="1:5" r="8">
      <c t="s" r="A8" s="3">
        <v>792</v>
      </c>
    </row>
    <row spans="1:5" r="9">
      <c t="s" r="A9" s="4">
        <v>793</v>
      </c>
      <c t="n" r="B9" s="5">
        <v>591</v>
      </c>
      <c t="n" r="C9" s="5">
        <v>735</v>
      </c>
      <c t="n" r="D9" s="5">
        <v>1194</v>
      </c>
      <c t="n" r="E9" s="5">
        <v>1468</v>
      </c>
    </row>
    <row spans="1:5" r="10">
      <c t="s" r="A10" s="4">
        <v>794</v>
      </c>
      <c t="n" r="B10" s="5">
        <v>1137</v>
      </c>
      <c t="n" r="C10" s="5">
        <v>1118</v>
      </c>
      <c t="n" r="D10" s="5">
        <v>2283</v>
      </c>
      <c t="n" r="E10" s="5">
        <v>2229</v>
      </c>
    </row>
    <row spans="1:5" r="11">
      <c t="s" r="A11" s="4">
        <v>795</v>
      </c>
      <c t="n" r="B11" s="5">
        <v>1215</v>
      </c>
      <c t="n" r="C11" s="5">
        <v>1493</v>
      </c>
      <c t="n" r="D11" s="5">
        <v>2359</v>
      </c>
      <c t="n" r="E11" s="5">
        <v>3012</v>
      </c>
    </row>
    <row spans="1:5" r="12">
      <c t="s" r="A12" s="4">
        <v>796</v>
      </c>
    </row>
    <row spans="1:5" r="13">
      <c t="s" r="A13" s="3">
        <v>788</v>
      </c>
    </row>
    <row spans="1:5" r="14">
      <c t="s" r="A14" s="4">
        <v>789</v>
      </c>
      <c t="n" r="B14" s="5">
        <v>5</v>
      </c>
      <c t="n" r="C14" s="5">
        <v>5</v>
      </c>
      <c t="n" r="D14" s="5">
        <v>13</v>
      </c>
      <c t="n" r="E14" s="5">
        <v>17</v>
      </c>
    </row>
    <row spans="1:5" r="15">
      <c t="s" r="A15" s="4">
        <v>790</v>
      </c>
      <c t="n" r="B15" s="5">
        <v>41</v>
      </c>
      <c t="n" r="C15" s="5">
        <v>44</v>
      </c>
      <c t="n" r="D15" s="5">
        <v>90</v>
      </c>
      <c t="n" r="E15" s="5">
        <v>97</v>
      </c>
    </row>
    <row spans="1:5" r="16">
      <c t="s" r="A16" s="3">
        <v>792</v>
      </c>
    </row>
    <row spans="1:5" r="17">
      <c t="s" r="A17" s="4">
        <v>794</v>
      </c>
      <c t="n" r="C17" s="5">
        <v>-242</v>
      </c>
      <c t="n" r="E17" s="5">
        <v>-265</v>
      </c>
    </row>
    <row spans="1:5" r="18">
      <c t="s" r="A18" s="4">
        <v>795</v>
      </c>
      <c t="n" r="B18" s="7">
        <v>46</v>
      </c>
      <c t="n" r="C18" s="7">
        <v>-193</v>
      </c>
      <c t="n" r="D18" s="7">
        <v>103</v>
      </c>
      <c t="n" r="E18" s="7">
        <v>-15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spans="1:7" r="1">
      <c t="s" r="A1" s="1">
        <v>797</v>
      </c>
      <c t="s" r="B1" s="2">
        <v>329</v>
      </c>
      <c t="s" r="C1" s="2">
        <v>81</v>
      </c>
      <c t="s" r="E1" s="2">
        <v>1</v>
      </c>
    </row>
    <row spans="1:7" r="2">
      <c t="s" r="B2" s="2">
        <v>419</v>
      </c>
      <c t="s" r="C2" s="2">
        <v>2</v>
      </c>
      <c t="s" r="D2" s="2">
        <v>82</v>
      </c>
      <c t="s" r="E2" s="2">
        <v>2</v>
      </c>
      <c t="s" r="F2" s="2">
        <v>82</v>
      </c>
      <c t="s" r="G2" s="2">
        <v>27</v>
      </c>
    </row>
    <row spans="1:7" r="3">
      <c t="s" r="A3" s="3">
        <v>798</v>
      </c>
    </row>
    <row spans="1:7" r="4">
      <c t="s" r="A4" s="4">
        <v>799</v>
      </c>
      <c t="n" r="C4" s="7">
        <v>-1176531</v>
      </c>
      <c t="n" r="D4" s="7">
        <v>13071</v>
      </c>
      <c t="n" r="E4" s="7">
        <v>-1164514</v>
      </c>
      <c t="n" r="F4" s="7">
        <v>34822</v>
      </c>
    </row>
    <row spans="1:7" r="5">
      <c t="s" r="A5" s="4">
        <v>800</v>
      </c>
      <c t="s" r="C5" s="4">
        <v>801</v>
      </c>
      <c t="s" r="D5" s="4">
        <v>802</v>
      </c>
      <c t="s" r="E5" s="4">
        <v>803</v>
      </c>
      <c t="s" r="F5" s="4">
        <v>804</v>
      </c>
    </row>
    <row spans="1:7" r="6">
      <c t="s" r="A6" s="4">
        <v>805</v>
      </c>
      <c t="s" r="E6" s="4">
        <v>806</v>
      </c>
    </row>
    <row spans="1:7" r="7">
      <c t="s" r="A7" s="4">
        <v>807</v>
      </c>
      <c t="n" r="C7" s="7">
        <v>821000</v>
      </c>
      <c t="n" r="E7" s="7">
        <v>1195319</v>
      </c>
      <c t="n" r="F7" s="7">
        <v>-2274</v>
      </c>
    </row>
    <row spans="1:7" r="8">
      <c t="s" r="A8" s="4">
        <v>808</v>
      </c>
      <c t="n" r="C8" s="5">
        <v>378000</v>
      </c>
    </row>
    <row spans="1:7" r="9">
      <c t="s" r="A9" s="4">
        <v>809</v>
      </c>
      <c t="n" r="C9" s="5">
        <v>1177000</v>
      </c>
      <c t="n" r="E9" s="7">
        <v>1177000</v>
      </c>
    </row>
    <row spans="1:7" r="10">
      <c t="s" r="A10" s="4">
        <v>810</v>
      </c>
      <c t="s" r="E10" s="4">
        <v>811</v>
      </c>
    </row>
    <row spans="1:7" r="11">
      <c t="s" r="A11" s="4">
        <v>812</v>
      </c>
      <c t="n" r="C11" s="5">
        <v>961948</v>
      </c>
      <c t="n" r="D11" s="7">
        <v>9240</v>
      </c>
      <c t="n" r="E11" s="7">
        <v>968483</v>
      </c>
      <c t="n" r="F11" s="7">
        <v>9240</v>
      </c>
    </row>
    <row spans="1:7" r="12">
      <c t="s" r="A12" s="4">
        <v>813</v>
      </c>
    </row>
    <row spans="1:7" r="13">
      <c t="s" r="A13" s="3">
        <v>798</v>
      </c>
    </row>
    <row spans="1:7" r="14">
      <c t="s" r="A14" s="4">
        <v>814</v>
      </c>
      <c t="s" r="B14" s="4">
        <v>815</v>
      </c>
    </row>
    <row spans="1:7" r="15">
      <c t="s" r="A15" s="4">
        <v>816</v>
      </c>
      <c t="n" r="B15" s="7">
        <v>42222</v>
      </c>
    </row>
    <row spans="1:7" r="16">
      <c t="s" r="A16" s="4">
        <v>817</v>
      </c>
      <c t="n" r="B16" s="7">
        <v>290000</v>
      </c>
    </row>
    <row spans="1:7" r="17">
      <c t="s" r="A17" s="4">
        <v>59</v>
      </c>
    </row>
    <row spans="1:7" r="18">
      <c t="s" r="A18" s="3">
        <v>798</v>
      </c>
    </row>
    <row spans="1:7" r="19">
      <c t="s" r="A19" s="4">
        <v>818</v>
      </c>
      <c t="s" r="E19" s="4">
        <v>819</v>
      </c>
    </row>
    <row spans="1:7" r="20">
      <c t="s" r="A20" s="4">
        <v>812</v>
      </c>
      <c t="n" r="C20" s="5">
        <v>961948</v>
      </c>
      <c t="n" r="E20" s="7">
        <v>968483</v>
      </c>
    </row>
    <row spans="1:7" r="21">
      <c t="s" r="A21" s="4">
        <v>820</v>
      </c>
      <c t="n" r="C21" s="7">
        <v>988085</v>
      </c>
      <c t="n" r="E21" s="7">
        <v>988085</v>
      </c>
      <c t="n" r="G21" s="7">
        <v>19577</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1</v>
      </c>
      <c t="s" r="B1" s="2">
        <v>81</v>
      </c>
      <c t="s" r="D1" s="2">
        <v>1</v>
      </c>
    </row>
    <row spans="1:5" r="2">
      <c t="s" r="B2" s="2">
        <v>2</v>
      </c>
      <c t="s" r="C2" s="2">
        <v>82</v>
      </c>
      <c t="s" r="D2" s="2">
        <v>2</v>
      </c>
      <c t="s" r="E2" s="2">
        <v>82</v>
      </c>
    </row>
    <row spans="1:5" r="3">
      <c t="s" r="A3" s="3">
        <v>237</v>
      </c>
    </row>
    <row spans="1:5" r="4">
      <c t="s" r="A4" s="4">
        <v>822</v>
      </c>
      <c t="n" r="B4" s="7">
        <v>374113</v>
      </c>
      <c t="n" r="C4" s="7">
        <v>85192</v>
      </c>
      <c t="n" r="D4" s="7">
        <v>430066</v>
      </c>
      <c t="n" r="E4" s="7">
        <v>166034</v>
      </c>
    </row>
    <row spans="1:5" r="5">
      <c t="s" r="A5" s="4">
        <v>823</v>
      </c>
      <c t="n" r="B5" s="5">
        <v>0</v>
      </c>
      <c t="n" r="C5" s="5">
        <v>0</v>
      </c>
      <c t="n" r="D5" s="5">
        <v>0</v>
      </c>
      <c t="n" r="E5" s="5">
        <v>0</v>
      </c>
    </row>
    <row spans="1:5" r="6">
      <c t="s" r="A6" s="4">
        <v>824</v>
      </c>
      <c t="n" r="B6" s="5">
        <v>374113</v>
      </c>
      <c t="n" r="C6" s="5">
        <v>85192</v>
      </c>
      <c t="n" r="D6" s="5">
        <v>430066</v>
      </c>
      <c t="n" r="E6" s="5">
        <v>166034</v>
      </c>
    </row>
    <row spans="1:5" r="7">
      <c t="s" r="A7" s="4">
        <v>825</v>
      </c>
      <c t="n" r="C7" s="5">
        <v>174</v>
      </c>
      <c t="n" r="E7" s="5">
        <v>607</v>
      </c>
    </row>
    <row spans="1:5" r="8">
      <c t="s" r="A8" s="4">
        <v>826</v>
      </c>
      <c t="n" r="B8" s="7">
        <v>374113</v>
      </c>
      <c t="n" r="C8" s="7">
        <v>85366</v>
      </c>
      <c t="n" r="D8" s="7">
        <v>430066</v>
      </c>
      <c t="n" r="E8" s="7">
        <v>166641</v>
      </c>
    </row>
    <row spans="1:5" r="9">
      <c t="s" r="A9" s="4">
        <v>827</v>
      </c>
      <c t="n" r="B9" s="5">
        <v>126140634</v>
      </c>
      <c t="n" r="C9" s="5">
        <v>122701779</v>
      </c>
      <c t="n" r="D9" s="5">
        <v>124862156</v>
      </c>
      <c t="n" r="E9" s="5">
        <v>122031495</v>
      </c>
    </row>
    <row spans="1:5" r="10">
      <c t="s" r="A10" s="4">
        <v>828</v>
      </c>
      <c t="n" r="B10" s="5">
        <v>72011</v>
      </c>
      <c t="n" r="C10" s="5">
        <v>414997</v>
      </c>
      <c t="n" r="D10" s="5">
        <v>72011</v>
      </c>
      <c t="n" r="E10" s="5">
        <v>414997</v>
      </c>
    </row>
    <row spans="1:5" r="11">
      <c t="s" r="A11" s="4">
        <v>829</v>
      </c>
      <c t="n" r="B11" s="5">
        <v>126212645</v>
      </c>
      <c t="n" r="C11" s="5">
        <v>123116776</v>
      </c>
      <c t="n" r="D11" s="5">
        <v>124934167</v>
      </c>
      <c t="n" r="E11" s="5">
        <v>122446492</v>
      </c>
    </row>
    <row spans="1:5" r="12">
      <c t="s" r="A12" s="4">
        <v>830</v>
      </c>
      <c t="n" r="B12" s="5">
        <v>6593400</v>
      </c>
      <c t="n" r="C12" s="5">
        <v>10458876</v>
      </c>
      <c t="n" r="D12" s="5">
        <v>8336829</v>
      </c>
      <c t="n" r="E12" s="5">
        <v>11354330</v>
      </c>
    </row>
    <row spans="1:5" r="13">
      <c t="s" r="A13" s="4">
        <v>831</v>
      </c>
      <c t="n" r="B13" s="5">
        <v>132806045</v>
      </c>
      <c t="n" r="C13" s="5">
        <v>133575652</v>
      </c>
      <c t="n" r="D13" s="5">
        <v>133270996</v>
      </c>
      <c t="n" r="E13" s="5">
        <v>133800822</v>
      </c>
    </row>
    <row spans="1:5" r="14">
      <c t="s" r="A14" s="3">
        <v>832</v>
      </c>
    </row>
    <row spans="1:5" r="15">
      <c t="s" r="A15" s="4">
        <v>107</v>
      </c>
      <c t="n" r="B15" s="8">
        <v>2.96</v>
      </c>
      <c t="n" r="C15" s="8">
        <v>0.6899999999999999</v>
      </c>
      <c t="n" r="D15" s="8">
        <v>3.44</v>
      </c>
      <c t="n" r="E15" s="8">
        <v>1.36</v>
      </c>
    </row>
    <row spans="1:5" r="16">
      <c t="s" r="A16" s="4">
        <v>108</v>
      </c>
      <c t="n" r="B16" s="8">
        <v>2.82</v>
      </c>
      <c t="n" r="C16" s="8">
        <v>0.64</v>
      </c>
      <c t="n" r="D16" s="8">
        <v>3.23</v>
      </c>
      <c t="n" r="E16" s="8">
        <v>1.2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t="s" r="A1" s="1">
        <v>833</v>
      </c>
      <c t="s" r="B1" s="2">
        <v>564</v>
      </c>
      <c t="s" r="C1" s="2">
        <v>834</v>
      </c>
    </row>
    <row spans="1:3" r="2">
      <c t="s" r="A2" s="4">
        <v>632</v>
      </c>
    </row>
    <row spans="1:3" r="3">
      <c t="s" r="A3" s="3">
        <v>835</v>
      </c>
    </row>
    <row spans="1:3" r="4">
      <c t="s" r="A4" s="4">
        <v>836</v>
      </c>
      <c t="s" r="B4" s="4">
        <v>837</v>
      </c>
    </row>
    <row spans="1:3" r="5">
      <c t="s" r="A5" s="4">
        <v>838</v>
      </c>
      <c t="n" r="B5" s="7">
        <v>100000</v>
      </c>
    </row>
    <row spans="1:3" r="6">
      <c t="s" r="A6" s="4">
        <v>839</v>
      </c>
      <c t="n" r="B6" s="5">
        <v>112976000</v>
      </c>
    </row>
    <row spans="1:3" r="7">
      <c t="s" r="A7" s="4">
        <v>840</v>
      </c>
      <c t="n" r="B7" s="7">
        <v>110110000</v>
      </c>
    </row>
    <row spans="1:3" r="8">
      <c t="s" r="A8" s="4">
        <v>841</v>
      </c>
      <c t="n" r="B8" s="9">
        <v>0.38</v>
      </c>
    </row>
    <row spans="1:3" r="9">
      <c t="s" r="A9" s="4">
        <v>842</v>
      </c>
    </row>
    <row spans="1:3" r="10">
      <c t="s" r="A10" s="3">
        <v>835</v>
      </c>
    </row>
    <row spans="1:3" r="11">
      <c t="s" r="A11" s="4">
        <v>841</v>
      </c>
      <c t="n" r="B11" s="5">
        <v>15</v>
      </c>
    </row>
    <row spans="1:3" r="12">
      <c t="s" r="A12" s="4">
        <v>843</v>
      </c>
    </row>
    <row spans="1:3" r="13">
      <c t="s" r="A13" s="3">
        <v>835</v>
      </c>
    </row>
    <row spans="1:3" r="14">
      <c t="s" r="A14" s="4">
        <v>839</v>
      </c>
      <c t="n" r="B14" s="7">
        <v>115445000</v>
      </c>
    </row>
    <row spans="1:3" r="15">
      <c t="s" r="A15" s="4">
        <v>840</v>
      </c>
      <c t="n" r="B15" s="5">
        <v>97014000</v>
      </c>
    </row>
    <row spans="1:3" r="16">
      <c t="s" r="A16" s="4">
        <v>844</v>
      </c>
    </row>
    <row spans="1:3" r="17">
      <c t="s" r="A17" s="3">
        <v>835</v>
      </c>
    </row>
    <row spans="1:3" r="18">
      <c t="s" r="A18" s="4">
        <v>839</v>
      </c>
      <c t="n" r="B18" s="5">
        <v>133985000</v>
      </c>
    </row>
    <row spans="1:3" r="19">
      <c t="s" r="A19" s="4">
        <v>840</v>
      </c>
      <c t="n" r="B19" s="5">
        <v>95785000</v>
      </c>
    </row>
    <row spans="1:3" r="20">
      <c t="s" r="A20" s="4">
        <v>845</v>
      </c>
    </row>
    <row spans="1:3" r="21">
      <c t="s" r="A21" s="3">
        <v>835</v>
      </c>
    </row>
    <row spans="1:3" r="22">
      <c t="s" r="A22" s="4">
        <v>839</v>
      </c>
      <c t="n" r="C22" s="7">
        <v>201766000</v>
      </c>
    </row>
    <row spans="1:3" r="23">
      <c t="s" r="A23" s="4">
        <v>840</v>
      </c>
      <c t="n" r="C23" s="7">
        <v>126478000</v>
      </c>
    </row>
    <row spans="1:3" r="24">
      <c t="s" r="A24" s="4">
        <v>846</v>
      </c>
    </row>
    <row spans="1:3" r="25">
      <c t="s" r="A25" s="3">
        <v>835</v>
      </c>
    </row>
    <row spans="1:3" r="26">
      <c t="s" r="A26" s="4">
        <v>839</v>
      </c>
      <c t="n" r="B26" s="5">
        <v>116436000</v>
      </c>
    </row>
    <row spans="1:3" r="27">
      <c t="s" r="A27" s="4">
        <v>840</v>
      </c>
      <c t="n" r="B27" s="7">
        <v>89831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47</v>
      </c>
      <c t="s" r="B1" s="2">
        <v>81</v>
      </c>
      <c t="s" r="D1" s="2">
        <v>1</v>
      </c>
    </row>
    <row spans="1:6" r="2">
      <c t="s" r="B2" s="2">
        <v>2</v>
      </c>
      <c t="s" r="C2" s="2">
        <v>82</v>
      </c>
      <c t="s" r="D2" s="2">
        <v>2</v>
      </c>
      <c t="s" r="E2" s="2">
        <v>82</v>
      </c>
      <c t="s" r="F2" s="2">
        <v>27</v>
      </c>
    </row>
    <row spans="1:6" r="3">
      <c t="s" r="A3" s="3">
        <v>848</v>
      </c>
    </row>
    <row spans="1:6" r="4">
      <c t="s" r="A4" s="4">
        <v>849</v>
      </c>
      <c t="n" r="B4" s="7">
        <v>609092</v>
      </c>
      <c t="n" r="C4" s="7">
        <v>566896</v>
      </c>
      <c t="n" r="D4" s="7">
        <v>1186841</v>
      </c>
      <c t="n" r="E4" s="7">
        <v>1100296</v>
      </c>
    </row>
    <row spans="1:6" r="5">
      <c t="s" r="A5" s="4">
        <v>850</v>
      </c>
      <c t="n" r="B5" s="5">
        <v>1410468</v>
      </c>
      <c t="n" r="C5" s="5">
        <v>467916</v>
      </c>
      <c t="n" r="D5" s="5">
        <v>1913554</v>
      </c>
      <c t="n" r="E5" s="5">
        <v>894136</v>
      </c>
    </row>
    <row spans="1:6" r="6">
      <c t="s" r="A6" s="4">
        <v>851</v>
      </c>
      <c t="n" r="B6" s="5">
        <v>-801376</v>
      </c>
      <c t="n" r="C6" s="5">
        <v>98980</v>
      </c>
      <c t="n" r="D6" s="5">
        <v>-726713</v>
      </c>
      <c t="n" r="E6" s="5">
        <v>206160</v>
      </c>
    </row>
    <row spans="1:6" r="7">
      <c t="s" r="A7" s="4">
        <v>41</v>
      </c>
      <c t="n" r="B7" s="5">
        <v>4151941</v>
      </c>
      <c t="n" r="D7" s="5">
        <v>4151941</v>
      </c>
      <c t="n" r="F7" s="7">
        <v>3332236</v>
      </c>
    </row>
    <row spans="1:6" r="8">
      <c t="s" r="A8" s="4">
        <v>550</v>
      </c>
    </row>
    <row spans="1:6" r="9">
      <c t="s" r="A9" s="3">
        <v>848</v>
      </c>
    </row>
    <row spans="1:6" r="10">
      <c t="s" r="A10" s="4">
        <v>849</v>
      </c>
      <c t="n" r="B10" s="5">
        <v>316384</v>
      </c>
      <c t="n" r="C10" s="5">
        <v>280769</v>
      </c>
      <c t="n" r="D10" s="5">
        <v>617903</v>
      </c>
      <c t="n" r="E10" s="5">
        <v>556265</v>
      </c>
    </row>
    <row spans="1:6" r="11">
      <c t="s" r="A11" s="4">
        <v>850</v>
      </c>
      <c t="n" r="B11" s="5">
        <v>253221</v>
      </c>
      <c t="n" r="C11" s="5">
        <v>253804</v>
      </c>
      <c t="n" r="D11" s="5">
        <v>496156</v>
      </c>
      <c t="n" r="E11" s="5">
        <v>499219</v>
      </c>
    </row>
    <row spans="1:6" r="12">
      <c t="s" r="A12" s="4">
        <v>851</v>
      </c>
      <c t="n" r="B12" s="5">
        <v>63163</v>
      </c>
      <c t="n" r="C12" s="5">
        <v>26965</v>
      </c>
      <c t="n" r="D12" s="5">
        <v>121747</v>
      </c>
      <c t="n" r="E12" s="5">
        <v>57046</v>
      </c>
    </row>
    <row spans="1:6" r="13">
      <c t="s" r="A13" s="4">
        <v>41</v>
      </c>
      <c t="n" r="B13" s="5">
        <v>773432</v>
      </c>
      <c t="n" r="D13" s="5">
        <v>773432</v>
      </c>
      <c t="n" r="F13" s="5">
        <v>785557</v>
      </c>
    </row>
    <row spans="1:6" r="14">
      <c t="s" r="A14" s="4">
        <v>551</v>
      </c>
    </row>
    <row spans="1:6" r="15">
      <c t="s" r="A15" s="3">
        <v>848</v>
      </c>
    </row>
    <row spans="1:6" r="16">
      <c t="s" r="A16" s="4">
        <v>849</v>
      </c>
      <c t="n" r="B16" s="5">
        <v>305838</v>
      </c>
      <c t="n" r="C16" s="5">
        <v>288164</v>
      </c>
      <c t="n" r="D16" s="5">
        <v>585645</v>
      </c>
      <c t="n" r="E16" s="5">
        <v>556728</v>
      </c>
    </row>
    <row spans="1:6" r="17">
      <c t="s" r="A17" s="4">
        <v>850</v>
      </c>
      <c t="n" r="B17" s="5">
        <v>193791</v>
      </c>
      <c t="n" r="C17" s="5">
        <v>185237</v>
      </c>
      <c t="n" r="D17" s="5">
        <v>375583</v>
      </c>
      <c t="n" r="E17" s="5">
        <v>360998</v>
      </c>
    </row>
    <row spans="1:6" r="18">
      <c t="s" r="A18" s="4">
        <v>851</v>
      </c>
      <c t="n" r="B18" s="5">
        <v>112047</v>
      </c>
      <c t="n" r="C18" s="5">
        <v>102927</v>
      </c>
      <c t="n" r="D18" s="5">
        <v>210062</v>
      </c>
      <c t="n" r="E18" s="5">
        <v>195730</v>
      </c>
    </row>
    <row spans="1:6" r="19">
      <c t="s" r="A19" s="4">
        <v>41</v>
      </c>
      <c t="n" r="B19" s="5">
        <v>486851</v>
      </c>
      <c t="n" r="D19" s="5">
        <v>486851</v>
      </c>
      <c t="n" r="F19" s="5">
        <v>588403</v>
      </c>
    </row>
    <row spans="1:6" r="20">
      <c t="s" r="A20" s="4">
        <v>852</v>
      </c>
    </row>
    <row spans="1:6" r="21">
      <c t="s" r="A21" s="3">
        <v>848</v>
      </c>
    </row>
    <row spans="1:6" r="22">
      <c t="s" r="A22" s="4">
        <v>849</v>
      </c>
      <c t="n" r="B22" s="5">
        <v>-13130</v>
      </c>
      <c t="n" r="C22" s="5">
        <v>-2037</v>
      </c>
      <c t="n" r="D22" s="5">
        <v>-16707</v>
      </c>
      <c t="n" r="E22" s="5">
        <v>-12697</v>
      </c>
    </row>
    <row spans="1:6" r="23">
      <c t="s" r="A23" s="4">
        <v>850</v>
      </c>
      <c t="n" r="B23" s="5">
        <v>963456</v>
      </c>
      <c t="n" r="C23" s="5">
        <v>28875</v>
      </c>
      <c t="n" r="D23" s="5">
        <v>1041815</v>
      </c>
      <c t="n" r="E23" s="5">
        <v>33919</v>
      </c>
    </row>
    <row spans="1:6" r="24">
      <c t="s" r="A24" s="4">
        <v>851</v>
      </c>
      <c t="n" r="B24" s="5">
        <v>-976586</v>
      </c>
      <c t="n" r="C24" s="7">
        <v>-30912</v>
      </c>
      <c t="n" r="D24" s="5">
        <v>-1058522</v>
      </c>
      <c t="n" r="E24" s="7">
        <v>-46616</v>
      </c>
    </row>
    <row spans="1:6" r="25">
      <c t="s" r="A25" s="4">
        <v>41</v>
      </c>
      <c t="n" r="B25" s="7">
        <v>2891658</v>
      </c>
      <c t="n" r="D25" s="7">
        <v>2891658</v>
      </c>
      <c t="n" r="F25" s="7">
        <v>195827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53</v>
      </c>
      <c t="s" r="B1" s="2">
        <v>81</v>
      </c>
      <c t="s" r="D1" s="2">
        <v>1</v>
      </c>
    </row>
    <row spans="1:6" r="2">
      <c t="s" r="B2" s="2">
        <v>2</v>
      </c>
      <c t="s" r="C2" s="2">
        <v>82</v>
      </c>
      <c t="s" r="D2" s="2">
        <v>2</v>
      </c>
      <c t="s" r="E2" s="2">
        <v>82</v>
      </c>
      <c t="s" r="F2" s="2">
        <v>27</v>
      </c>
    </row>
    <row spans="1:6" r="3">
      <c t="s" r="A3" s="3">
        <v>848</v>
      </c>
    </row>
    <row spans="1:6" r="4">
      <c t="s" r="A4" s="4">
        <v>99</v>
      </c>
      <c t="n" r="B4" s="7">
        <v>961948</v>
      </c>
      <c t="n" r="C4" s="7">
        <v>9240</v>
      </c>
      <c t="n" r="D4" s="7">
        <v>968483</v>
      </c>
      <c t="n" r="E4" s="7">
        <v>9240</v>
      </c>
    </row>
    <row spans="1:6" r="5">
      <c t="s" r="A5" s="4">
        <v>39</v>
      </c>
      <c t="n" r="B5" s="5">
        <v>1255440</v>
      </c>
      <c t="n" r="D5" s="5">
        <v>1255440</v>
      </c>
      <c t="n" r="F5" s="7">
        <v>59041</v>
      </c>
    </row>
    <row spans="1:6" r="6">
      <c t="s" r="A6" s="4">
        <v>59</v>
      </c>
    </row>
    <row spans="1:6" r="7">
      <c t="s" r="A7" s="3">
        <v>848</v>
      </c>
    </row>
    <row spans="1:6" r="8">
      <c t="s" r="A8" s="4">
        <v>99</v>
      </c>
      <c t="n" r="B8" s="5">
        <v>961948</v>
      </c>
      <c t="n" r="D8" s="5">
        <v>968483</v>
      </c>
    </row>
    <row spans="1:6" r="9">
      <c t="s" r="A9" s="4">
        <v>852</v>
      </c>
    </row>
    <row spans="1:6" r="10">
      <c t="s" r="A10" s="3">
        <v>848</v>
      </c>
    </row>
    <row spans="1:6" r="11">
      <c t="s" r="A11" s="4">
        <v>39</v>
      </c>
      <c t="n" r="B11" s="7">
        <v>1255440</v>
      </c>
      <c t="n" r="D11" s="7">
        <v>1255440</v>
      </c>
      <c t="n" r="F11" s="7">
        <v>590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2</v>
      </c>
      <c t="s" r="B1" s="2">
        <v>1</v>
      </c>
    </row>
    <row spans="1:3" r="2">
      <c t="s" r="B2" s="2">
        <v>2</v>
      </c>
      <c t="s" r="C2" s="2">
        <v>82</v>
      </c>
    </row>
    <row spans="1:3" r="3">
      <c t="s" r="A3" s="4">
        <v>193</v>
      </c>
      <c t="n" r="B3" s="7">
        <v>9495</v>
      </c>
      <c t="n" r="C3" s="7">
        <v>1776</v>
      </c>
    </row>
    <row spans="1:3" r="4">
      <c t="s" r="A4" s="4">
        <v>23</v>
      </c>
    </row>
    <row spans="1:3" r="5">
      <c t="s" r="A5" s="4">
        <v>194</v>
      </c>
      <c t="n" r="B5" s="5">
        <v>129766091</v>
      </c>
      <c t="n" r="C5" s="5">
        <v>12976609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Organization and Basis of Prese</vt:lpstr>
      <vt:lpstr>Recent Accounting Developments</vt:lpstr>
      <vt:lpstr>Receivables</vt:lpstr>
      <vt:lpstr>Investments</vt:lpstr>
      <vt:lpstr>Fair Value Measurements</vt:lpstr>
      <vt:lpstr>Derivatives</vt:lpstr>
      <vt:lpstr>Property</vt:lpstr>
      <vt:lpstr>Goodwill and Other Intangible A</vt:lpstr>
      <vt:lpstr>Senior Debt</vt:lpstr>
      <vt:lpstr>Commitments and Contingencies</vt:lpstr>
      <vt:lpstr>Stockholders' Equity</vt:lpstr>
      <vt:lpstr>Incentive Plans</vt:lpstr>
      <vt:lpstr>Employee Benefit Plans</vt:lpstr>
      <vt:lpstr>Income Taxes</vt:lpstr>
      <vt:lpstr>Net Income Per Share of Class A</vt:lpstr>
      <vt:lpstr>Regulatory Authorities</vt:lpstr>
      <vt:lpstr>Segment Information</vt:lpstr>
      <vt:lpstr>Organization and Basis of Pre27</vt:lpstr>
      <vt:lpstr>Receivables (Tables)</vt:lpstr>
      <vt:lpstr>Investments (Tables)</vt:lpstr>
      <vt:lpstr>Fair Value Measurements (Tables</vt:lpstr>
      <vt:lpstr>Derivatives (Tables)</vt:lpstr>
      <vt:lpstr>Property (Tables)</vt:lpstr>
      <vt:lpstr>Goodwill and Other Intangible33</vt:lpstr>
      <vt:lpstr>Senior Debt (Tables)</vt:lpstr>
      <vt:lpstr>Stockholders' Equity (Tables)</vt:lpstr>
      <vt:lpstr>Incentive Plans (Tables)</vt:lpstr>
      <vt:lpstr>Employee Benefit Plans (Tables)</vt:lpstr>
      <vt:lpstr>Net Income Per Share of Class38</vt:lpstr>
      <vt:lpstr>Segment Information (Tables)</vt:lpstr>
      <vt:lpstr>Organization and Basis of Pre40</vt:lpstr>
      <vt:lpstr>Receivables - Schedule of Activ</vt:lpstr>
      <vt:lpstr>Receivables - Additional Inform</vt:lpstr>
      <vt:lpstr>Investments - Company's Investm</vt:lpstr>
      <vt:lpstr>Investments - Company's Inves44</vt:lpstr>
      <vt:lpstr>Investments - Additional Inform</vt:lpstr>
      <vt:lpstr>Investments - Schedule of Tradi</vt:lpstr>
      <vt:lpstr>Fair Value Measurements - Class</vt:lpstr>
      <vt:lpstr>Fair Value Measurements - Addit</vt:lpstr>
      <vt:lpstr>Fair Value Measurements - Summa</vt:lpstr>
      <vt:lpstr>Fair Value Measurements - Sum50</vt:lpstr>
      <vt:lpstr>Fair Value Measurements - Fair </vt:lpstr>
      <vt:lpstr>Fair Value Measurements - Fai52</vt:lpstr>
      <vt:lpstr>Derivatives - Fair Values of De</vt:lpstr>
      <vt:lpstr>Derivatives - Fair Values of 54</vt:lpstr>
      <vt:lpstr>Derivatives - Net Gains (Losses</vt:lpstr>
      <vt:lpstr>Property - Property (Detail)</vt:lpstr>
      <vt:lpstr>Goodwill and Other Intangible57</vt:lpstr>
      <vt:lpstr>Goodwill and Other Intangible58</vt:lpstr>
      <vt:lpstr>Goodwill and Other Intangible59</vt:lpstr>
      <vt:lpstr>Goodwill and Other Intangible60</vt:lpstr>
      <vt:lpstr>Goodwill and Other Intangible61</vt:lpstr>
      <vt:lpstr>Goodwill and Other Intangible62</vt:lpstr>
      <vt:lpstr>Senior Debt - Senior Debt (Deta</vt:lpstr>
      <vt:lpstr>Senior Debt - Senior Debt (Pare</vt:lpstr>
      <vt:lpstr>Senior Debt - Additional Inform</vt:lpstr>
      <vt:lpstr>Commitments and Contingencies -</vt:lpstr>
      <vt:lpstr>Stockholders' Equity - Schedule</vt:lpstr>
      <vt:lpstr>Stockholders' Equity - Schedu68</vt:lpstr>
      <vt:lpstr>Stockholders' Equity - Addition</vt:lpstr>
      <vt:lpstr>Stockholders' Equity - Accumula</vt:lpstr>
      <vt:lpstr>Stockholders' Equity - Adjustme</vt:lpstr>
      <vt:lpstr>Stockholders' Equity - Net Inco</vt:lpstr>
      <vt:lpstr>Incentive Plans - Additional In</vt:lpstr>
      <vt:lpstr>Incentive Plans - Summary of Im</vt:lpstr>
      <vt:lpstr>Incentive Plans - Schedule of I</vt:lpstr>
      <vt:lpstr>Incentive Plans - Schedule of A</vt:lpstr>
      <vt:lpstr>Incentive Plans - Schedule of77</vt:lpstr>
      <vt:lpstr>Incentive Plans - Summary of Ac</vt:lpstr>
      <vt:lpstr>Incentive Plans - Summary of 79</vt:lpstr>
      <vt:lpstr>Incentive Plans - Summary of LF</vt:lpstr>
      <vt:lpstr>Incentive Plans - Summary of 81</vt:lpstr>
      <vt:lpstr>Employee Benefit Plans - Additi</vt:lpstr>
      <vt:lpstr>Employee Benefit Plans - Compon</vt:lpstr>
      <vt:lpstr>Income Taxes - Additional Infor</vt:lpstr>
      <vt:lpstr>Net Income Per Share of Class85</vt:lpstr>
      <vt:lpstr>Regulatory Authorities - Additi</vt:lpstr>
      <vt:lpstr>Segment Information - Segment's</vt:lpstr>
      <vt:lpstr>Segment Information - Segment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7:05:44Z</dcterms:created>
  <dcterms:modified xmlns:dcterms="http://purl.org/dc/terms/" xmlns:xsi="http://www.w3.org/2001/XMLSchema-instance" xsi:type="dcterms:W3CDTF">2015-07-27T17:05:44Z</dcterms:modified>
  <dc:title xmlns:dc="http://purl.org/dc/elements/1.1/">Untitled</dc:title>
  <dc:description xmlns:dc="http://purl.org/dc/elements/1.1/"/>
  <dc:subject xmlns:dc="http://purl.org/dc/elements/1.1/"/>
  <cp:keywords/>
  <cp:category/>
</cp:coreProperties>
</file>